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AND COMB" sheetId="3" state="visible" r:id="rId3"/>
    <sheet xmlns:r="http://schemas.openxmlformats.org/officeDocument/2006/relationships" name="CONDENSED CONSOLIDATED STATEMEN" sheetId="4" state="visible" r:id="rId4"/>
    <sheet xmlns:r="http://schemas.openxmlformats.org/officeDocument/2006/relationships" name="CONDENSED CONSOLIDATED AND COM5" sheetId="5" state="visible" r:id="rId5"/>
    <sheet xmlns:r="http://schemas.openxmlformats.org/officeDocument/2006/relationships" name="Basis of Presentation" sheetId="6" state="visible" r:id="rId6"/>
    <sheet xmlns:r="http://schemas.openxmlformats.org/officeDocument/2006/relationships" name="Emergence From Voluntary Reorga" sheetId="7" state="visible" r:id="rId7"/>
    <sheet xmlns:r="http://schemas.openxmlformats.org/officeDocument/2006/relationships" name="Revenues" sheetId="8" state="visible" r:id="rId8"/>
    <sheet xmlns:r="http://schemas.openxmlformats.org/officeDocument/2006/relationships" name="Divestitures and Discontinued O" sheetId="9" state="visible" r:id="rId9"/>
    <sheet xmlns:r="http://schemas.openxmlformats.org/officeDocument/2006/relationships" name="Oil and Natural Gas Properties" sheetId="10" state="visible" r:id="rId10"/>
    <sheet xmlns:r="http://schemas.openxmlformats.org/officeDocument/2006/relationships" name="Equity Method Investments" sheetId="11" state="visible" r:id="rId11"/>
    <sheet xmlns:r="http://schemas.openxmlformats.org/officeDocument/2006/relationships" name="Debt" sheetId="12" state="visible" r:id="rId12"/>
    <sheet xmlns:r="http://schemas.openxmlformats.org/officeDocument/2006/relationships" name="Derivatives" sheetId="13" state="visible" r:id="rId13"/>
    <sheet xmlns:r="http://schemas.openxmlformats.org/officeDocument/2006/relationships" name="Fair Value Measurements on a Re" sheetId="14" state="visible" r:id="rId14"/>
    <sheet xmlns:r="http://schemas.openxmlformats.org/officeDocument/2006/relationships" name="Asset Retirement Obligations" sheetId="15" state="visible" r:id="rId15"/>
    <sheet xmlns:r="http://schemas.openxmlformats.org/officeDocument/2006/relationships" name="Commitments and Contingencies" sheetId="16" state="visible" r:id="rId16"/>
    <sheet xmlns:r="http://schemas.openxmlformats.org/officeDocument/2006/relationships" name="Equity" sheetId="17" state="visible" r:id="rId17"/>
    <sheet xmlns:r="http://schemas.openxmlformats.org/officeDocument/2006/relationships" name="Share-Based Compensation" sheetId="18" state="visible" r:id="rId18"/>
    <sheet xmlns:r="http://schemas.openxmlformats.org/officeDocument/2006/relationships" name="Earnings Per Share" sheetId="19" state="visible" r:id="rId19"/>
    <sheet xmlns:r="http://schemas.openxmlformats.org/officeDocument/2006/relationships" name="Income Taxes" sheetId="20" state="visible" r:id="rId20"/>
    <sheet xmlns:r="http://schemas.openxmlformats.org/officeDocument/2006/relationships" name="Supplemental Disclosures to the" sheetId="21" state="visible" r:id="rId21"/>
    <sheet xmlns:r="http://schemas.openxmlformats.org/officeDocument/2006/relationships" name="Related Party Transactions" sheetId="22" state="visible" r:id="rId22"/>
    <sheet xmlns:r="http://schemas.openxmlformats.org/officeDocument/2006/relationships" name="Segments" sheetId="23" state="visible" r:id="rId23"/>
    <sheet xmlns:r="http://schemas.openxmlformats.org/officeDocument/2006/relationships" name="Basis of Presentation (Policies" sheetId="24" state="visible" r:id="rId24"/>
    <sheet xmlns:r="http://schemas.openxmlformats.org/officeDocument/2006/relationships" name="Basis of Presentation (Tables)" sheetId="25" state="visible" r:id="rId25"/>
    <sheet xmlns:r="http://schemas.openxmlformats.org/officeDocument/2006/relationships" name="Emergence From Voluntary Reor26" sheetId="26" state="visible" r:id="rId26"/>
    <sheet xmlns:r="http://schemas.openxmlformats.org/officeDocument/2006/relationships" name="Revenues (Tables)" sheetId="27" state="visible" r:id="rId27"/>
    <sheet xmlns:r="http://schemas.openxmlformats.org/officeDocument/2006/relationships" name="Divestitures and Discontinued28" sheetId="28" state="visible" r:id="rId28"/>
    <sheet xmlns:r="http://schemas.openxmlformats.org/officeDocument/2006/relationships" name="Oil and Natural Gas Properties " sheetId="29" state="visible" r:id="rId29"/>
    <sheet xmlns:r="http://schemas.openxmlformats.org/officeDocument/2006/relationships" name="Equity Method Investments (Tabl" sheetId="30" state="visible" r:id="rId30"/>
    <sheet xmlns:r="http://schemas.openxmlformats.org/officeDocument/2006/relationships" name="Derivatives (Tables)" sheetId="31" state="visible" r:id="rId31"/>
    <sheet xmlns:r="http://schemas.openxmlformats.org/officeDocument/2006/relationships" name="Fair Value Measurements on a 32" sheetId="32" state="visible" r:id="rId32"/>
    <sheet xmlns:r="http://schemas.openxmlformats.org/officeDocument/2006/relationships" name="Asset Retirement Obligations (T" sheetId="33" state="visible" r:id="rId33"/>
    <sheet xmlns:r="http://schemas.openxmlformats.org/officeDocument/2006/relationships" name="Share-Based Compensation (Table" sheetId="34" state="visible" r:id="rId34"/>
    <sheet xmlns:r="http://schemas.openxmlformats.org/officeDocument/2006/relationships" name="Earnings Per Share (Tables)" sheetId="35" state="visible" r:id="rId35"/>
    <sheet xmlns:r="http://schemas.openxmlformats.org/officeDocument/2006/relationships" name="Supplemental Disclosures to t36" sheetId="36" state="visible" r:id="rId36"/>
    <sheet xmlns:r="http://schemas.openxmlformats.org/officeDocument/2006/relationships" name="Segments (Tables)" sheetId="37" state="visible" r:id="rId37"/>
    <sheet xmlns:r="http://schemas.openxmlformats.org/officeDocument/2006/relationships" name="Basis of Presentation - Additio" sheetId="38" state="visible" r:id="rId38"/>
    <sheet xmlns:r="http://schemas.openxmlformats.org/officeDocument/2006/relationships" name="Basis of Presentation - Schedul" sheetId="39" state="visible" r:id="rId39"/>
    <sheet xmlns:r="http://schemas.openxmlformats.org/officeDocument/2006/relationships" name="Emergence From Voluntary Reor40" sheetId="40" state="visible" r:id="rId40"/>
    <sheet xmlns:r="http://schemas.openxmlformats.org/officeDocument/2006/relationships" name="Revenues - Schedule of Company'" sheetId="41" state="visible" r:id="rId41"/>
    <sheet xmlns:r="http://schemas.openxmlformats.org/officeDocument/2006/relationships" name="Revenues - Additional Informati" sheetId="42" state="visible" r:id="rId42"/>
    <sheet xmlns:r="http://schemas.openxmlformats.org/officeDocument/2006/relationships" name="Divestitures and Discontinued43" sheetId="43" state="visible" r:id="rId43"/>
    <sheet xmlns:r="http://schemas.openxmlformats.org/officeDocument/2006/relationships" name="Divestitures and Discontinued44" sheetId="44" state="visible" r:id="rId44"/>
    <sheet xmlns:r="http://schemas.openxmlformats.org/officeDocument/2006/relationships" name="Divestitures and Discontinued45" sheetId="45" state="visible" r:id="rId45"/>
    <sheet xmlns:r="http://schemas.openxmlformats.org/officeDocument/2006/relationships" name="Oil and Natural Gas Propertie46" sheetId="46" state="visible" r:id="rId46"/>
    <sheet xmlns:r="http://schemas.openxmlformats.org/officeDocument/2006/relationships" name="Equity Method Investments - Add" sheetId="47" state="visible" r:id="rId47"/>
    <sheet xmlns:r="http://schemas.openxmlformats.org/officeDocument/2006/relationships" name="Equity Method Investments - Sum" sheetId="48" state="visible" r:id="rId48"/>
    <sheet xmlns:r="http://schemas.openxmlformats.org/officeDocument/2006/relationships" name="Debt - Additional Information (" sheetId="49" state="visible" r:id="rId49"/>
    <sheet xmlns:r="http://schemas.openxmlformats.org/officeDocument/2006/relationships" name="Derivatives - Schedule of Deriv" sheetId="50" state="visible" r:id="rId50"/>
    <sheet xmlns:r="http://schemas.openxmlformats.org/officeDocument/2006/relationships" name="Derivatives - Additional Inform" sheetId="51" state="visible" r:id="rId51"/>
    <sheet xmlns:r="http://schemas.openxmlformats.org/officeDocument/2006/relationships" name="Derivatives - Summary of Fair V" sheetId="52" state="visible" r:id="rId52"/>
    <sheet xmlns:r="http://schemas.openxmlformats.org/officeDocument/2006/relationships" name="Fair Value Measurements on a 53" sheetId="53" state="visible" r:id="rId53"/>
    <sheet xmlns:r="http://schemas.openxmlformats.org/officeDocument/2006/relationships" name="Asset Retirement Obligations - " sheetId="54" state="visible" r:id="rId54"/>
    <sheet xmlns:r="http://schemas.openxmlformats.org/officeDocument/2006/relationships" name="Commitments and Contingencies -" sheetId="55" state="visible" r:id="rId55"/>
    <sheet xmlns:r="http://schemas.openxmlformats.org/officeDocument/2006/relationships" name="Equity - Additional Information" sheetId="56" state="visible" r:id="rId56"/>
    <sheet xmlns:r="http://schemas.openxmlformats.org/officeDocument/2006/relationships" name="Share-Based Compensation - Addi" sheetId="57" state="visible" r:id="rId57"/>
    <sheet xmlns:r="http://schemas.openxmlformats.org/officeDocument/2006/relationships" name="Share-Based Compensation - Summ" sheetId="58" state="visible" r:id="rId58"/>
    <sheet xmlns:r="http://schemas.openxmlformats.org/officeDocument/2006/relationships" name="Earnings Per Share - Additional" sheetId="59" state="visible" r:id="rId59"/>
    <sheet xmlns:r="http://schemas.openxmlformats.org/officeDocument/2006/relationships" name="Earnings Per Share - Reconcilia" sheetId="60" state="visible" r:id="rId60"/>
    <sheet xmlns:r="http://schemas.openxmlformats.org/officeDocument/2006/relationships" name="Income Taxes - Additional Infor" sheetId="61" state="visible" r:id="rId61"/>
    <sheet xmlns:r="http://schemas.openxmlformats.org/officeDocument/2006/relationships" name="Supplemental Disclosures to t62" sheetId="62" state="visible" r:id="rId62"/>
    <sheet xmlns:r="http://schemas.openxmlformats.org/officeDocument/2006/relationships" name="Supplemental Disclosures to t63" sheetId="63" state="visible" r:id="rId63"/>
    <sheet xmlns:r="http://schemas.openxmlformats.org/officeDocument/2006/relationships" name="Supplemental Disclosures to t64" sheetId="64" state="visible" r:id="rId64"/>
    <sheet xmlns:r="http://schemas.openxmlformats.org/officeDocument/2006/relationships" name="Supplemental Disclosures to t65" sheetId="65" state="visible" r:id="rId65"/>
    <sheet xmlns:r="http://schemas.openxmlformats.org/officeDocument/2006/relationships" name="Supplemental Disclosures to t66" sheetId="66" state="visible" r:id="rId66"/>
    <sheet xmlns:r="http://schemas.openxmlformats.org/officeDocument/2006/relationships" name="Related Party Transactions - Ad" sheetId="67" state="visible" r:id="rId67"/>
    <sheet xmlns:r="http://schemas.openxmlformats.org/officeDocument/2006/relationships" name="Segments - Additional Informati" sheetId="68" state="visible" r:id="rId68"/>
    <sheet xmlns:r="http://schemas.openxmlformats.org/officeDocument/2006/relationships" name="Segments - Schedule of Segment " sheetId="69" state="visible" r:id="rId69"/>
  </sheets>
  <definedNames/>
  <calcPr calcId="124519" fullCalcOnLoad="1"/>
</workbook>
</file>

<file path=xl/sharedStrings.xml><?xml version="1.0" encoding="utf-8"?>
<sst xmlns="http://schemas.openxmlformats.org/spreadsheetml/2006/main" uniqueCount="599">
  <si>
    <t>Document And Entity Information - shares</t>
  </si>
  <si>
    <t>6 Months Ended</t>
  </si>
  <si>
    <t>Jun. 30, 2018</t>
  </si>
  <si>
    <t>Aug. 07, 2018</t>
  </si>
  <si>
    <t>Document And Entity Information [Abstract]</t>
  </si>
  <si>
    <t>Document Type</t>
  </si>
  <si>
    <t>10-Q</t>
  </si>
  <si>
    <t>Document Period End Date</t>
  </si>
  <si>
    <t>Jun. 30,
		2018</t>
  </si>
  <si>
    <t>Amendment Flag</t>
  </si>
  <si>
    <t>false</t>
  </si>
  <si>
    <t>Trading Symbol</t>
  </si>
  <si>
    <t>RVRA</t>
  </si>
  <si>
    <t>Entity Registrant Name</t>
  </si>
  <si>
    <t>Riviera Resources, Inc.</t>
  </si>
  <si>
    <t>Entity Central Index Key</t>
  </si>
  <si>
    <t>Current Fiscal Year End</t>
  </si>
  <si>
    <t>--12-31</t>
  </si>
  <si>
    <t>Entity Filer Category</t>
  </si>
  <si>
    <t>Large Accelerated Filer</t>
  </si>
  <si>
    <t>Entity Common Stock, Shares Outstanding</t>
  </si>
  <si>
    <t>Document Fiscal Year Focus</t>
  </si>
  <si>
    <t>Document Fiscal Period Focus</t>
  </si>
  <si>
    <t>Q2</t>
  </si>
  <si>
    <t>CONDENSED CONSOLIDATED BALANCE SHEETS (Unaudited) - USD ($) $ in Thousands</t>
  </si>
  <si>
    <t>Dec. 31, 2017</t>
  </si>
  <si>
    <t>Current assets:</t>
  </si>
  <si>
    <t>Cash and cash equivalents</t>
  </si>
  <si>
    <t>Accounts receivable – trade, net</t>
  </si>
  <si>
    <t>Derivative instruments</t>
  </si>
  <si>
    <t>Restricted cash</t>
  </si>
  <si>
    <t>Other current assets</t>
  </si>
  <si>
    <t>Assets held for sale</t>
  </si>
  <si>
    <t>Total current assets</t>
  </si>
  <si>
    <t>Noncurrent assets:</t>
  </si>
  <si>
    <t>Oil and natural gas properties (successful efforts method)</t>
  </si>
  <si>
    <t>Less accumulated depletion and amortization</t>
  </si>
  <si>
    <t>Oil and natural gas properties, successful efforts method, net</t>
  </si>
  <si>
    <t>Other property and equipment</t>
  </si>
  <si>
    <t>Less accumulated depreciation</t>
  </si>
  <si>
    <t>Other property and equipment, net</t>
  </si>
  <si>
    <t>Deferred income taxes</t>
  </si>
  <si>
    <t>Equity method investments</t>
  </si>
  <si>
    <t>Other noncurrent assets</t>
  </si>
  <si>
    <t>Noncurrent assets, excluding property, total</t>
  </si>
  <si>
    <t>Total noncurrent assets</t>
  </si>
  <si>
    <t>Total assets</t>
  </si>
  <si>
    <t>Current liabilities:</t>
  </si>
  <si>
    <t>Accounts payable and accrued expenses</t>
  </si>
  <si>
    <t>Share-based payment liability</t>
  </si>
  <si>
    <t>Other accrued liabilities</t>
  </si>
  <si>
    <t>Liabilities held for sale</t>
  </si>
  <si>
    <t>Total current liabilities</t>
  </si>
  <si>
    <t>Noncurrent liabilities:</t>
  </si>
  <si>
    <t>Asset retirement obligations and other noncurrent liabilities</t>
  </si>
  <si>
    <t>Total noncurrent liabilities</t>
  </si>
  <si>
    <t>Commitments and contingencies (Note 11)</t>
  </si>
  <si>
    <t xml:space="preserve"> </t>
  </si>
  <si>
    <t>Equity:</t>
  </si>
  <si>
    <t>Net parent company investment</t>
  </si>
  <si>
    <t>Total equity</t>
  </si>
  <si>
    <t>Total liabilities and equity</t>
  </si>
  <si>
    <t>CONDENSED CONSOLIDATED AND COMBINED STATEMENTS OF OPERATIONS (Unaudited) - USD ($) $ in Thousands</t>
  </si>
  <si>
    <t>2 Months Ended</t>
  </si>
  <si>
    <t>3 Months Ended</t>
  </si>
  <si>
    <t>4 Months Ended</t>
  </si>
  <si>
    <t>Feb. 28, 2017</t>
  </si>
  <si>
    <t>Jun. 30, 2017</t>
  </si>
  <si>
    <t>Revenues and other:</t>
  </si>
  <si>
    <t>Revenues</t>
  </si>
  <si>
    <t>Gains (losses) on oil and natural gas derivatives</t>
  </si>
  <si>
    <t>Total revenues</t>
  </si>
  <si>
    <t>Expenses:</t>
  </si>
  <si>
    <t>Lease operating expenses</t>
  </si>
  <si>
    <t>Transportation expenses</t>
  </si>
  <si>
    <t>Marketing expenses</t>
  </si>
  <si>
    <t>General and administrative expenses</t>
  </si>
  <si>
    <t>Exploration costs</t>
  </si>
  <si>
    <t>Depreciation, depletion and amortization</t>
  </si>
  <si>
    <t>Taxes, other than income taxes</t>
  </si>
  <si>
    <t>(Gains) losses on sale of assets and other, net</t>
  </si>
  <si>
    <t>Total expenses</t>
  </si>
  <si>
    <t>Other income and (expenses):</t>
  </si>
  <si>
    <t>Interest expense, net of amounts capitalized</t>
  </si>
  <si>
    <t>Earnings (losses) from equity method investments</t>
  </si>
  <si>
    <t>Other, net</t>
  </si>
  <si>
    <t>Total other income and (expenses)</t>
  </si>
  <si>
    <t>Reorganization items, net</t>
  </si>
  <si>
    <t>Income from continuing operations before income taxes</t>
  </si>
  <si>
    <t>Income tax expense (benefit)</t>
  </si>
  <si>
    <t>Income from continuing operations</t>
  </si>
  <si>
    <t>Income (loss) from discontinued operations, net of income taxes</t>
  </si>
  <si>
    <t>Net income</t>
  </si>
  <si>
    <t>Income per share:</t>
  </si>
  <si>
    <t>Basic and diluted income from continuing operations per share</t>
  </si>
  <si>
    <t>Basic and diluted income from discontinued operations per share</t>
  </si>
  <si>
    <t>Basic and diluted net income per share</t>
  </si>
  <si>
    <t>Basic and diluted weighted average shares outstanding</t>
  </si>
  <si>
    <t>Predecessor</t>
  </si>
  <si>
    <t>Oil, Natural Gas and Natural Gas Liquids Sales</t>
  </si>
  <si>
    <t>Oil, Natural Gas and Natural Gas Liquids Sales | Predecessor</t>
  </si>
  <si>
    <t>Marketing</t>
  </si>
  <si>
    <t>Marketing | Predecessor</t>
  </si>
  <si>
    <t>Other Revenues</t>
  </si>
  <si>
    <t>Other Revenues | Predecessor</t>
  </si>
  <si>
    <t>CONDENSED CONSOLIDATED STATEMENT OF EQUITY (Unaudited) - 6 months ended Jun. 30, 2018 $ in Thousands</t>
  </si>
  <si>
    <t>USD ($)</t>
  </si>
  <si>
    <t>Beginning of period at Dec. 31, 2017</t>
  </si>
  <si>
    <t>Net transfers to parent</t>
  </si>
  <si>
    <t>Ending of period at Jun. 30, 2018</t>
  </si>
  <si>
    <t>CONDENSED CONSOLIDATED AND COMBINED STATEMENTS OF CASH FLOWS (Unaudited) - USD ($) $ in Thousands</t>
  </si>
  <si>
    <t>Cash flow from operating activities:</t>
  </si>
  <si>
    <t>Adjustments to reconcile net income to net cash provided by operating activities:</t>
  </si>
  <si>
    <t>Loss from discontinued operations</t>
  </si>
  <si>
    <t>Total (gains) losses on derivatives, net</t>
  </si>
  <si>
    <t>Cash settlements on derivatives</t>
  </si>
  <si>
    <t>Share-based compensation expenses</t>
  </si>
  <si>
    <t>Amortization and write-off of deferred financing fees</t>
  </si>
  <si>
    <t>Changes in assets and liabilities:</t>
  </si>
  <si>
    <t>(Increase) decrease in accounts receivable – trade, net</t>
  </si>
  <si>
    <t>(Increase) decrease in other assets</t>
  </si>
  <si>
    <t>Increase (decrease) in accounts payable and accrued expenses</t>
  </si>
  <si>
    <t>Increase (decrease) in other liabilities</t>
  </si>
  <si>
    <t>Net cash provided by operating activities – continuing operations</t>
  </si>
  <si>
    <t>Net cash provided by operating activities – discontinued operations</t>
  </si>
  <si>
    <t>Net cash provided by operating activities</t>
  </si>
  <si>
    <t>Cash flow from investing activities:</t>
  </si>
  <si>
    <t>Development of oil and natural gas properties</t>
  </si>
  <si>
    <t>Purchases of other property and equipment</t>
  </si>
  <si>
    <t>Proceeds from sale of properties and equipment and other</t>
  </si>
  <si>
    <t>Net cash provided by (used in) investing activities – continuing operations</t>
  </si>
  <si>
    <t>Net cash used in investing activities – discontinued operations</t>
  </si>
  <si>
    <t>Net cash provided by (used in) investing activities</t>
  </si>
  <si>
    <t>Cash flow from financing activities:</t>
  </si>
  <si>
    <t>Net transfers (to) from parent</t>
  </si>
  <si>
    <t>Proceeds from borrowings</t>
  </si>
  <si>
    <t>Repayments of debt</t>
  </si>
  <si>
    <t>Payment to holders of claims under the Predecessor’s second lien notes</t>
  </si>
  <si>
    <t>Distributions to unitholders</t>
  </si>
  <si>
    <t>Other</t>
  </si>
  <si>
    <t>Net cash used in financing activities – continuing operations</t>
  </si>
  <si>
    <t>Net cash used in financing activities – discontinued operations</t>
  </si>
  <si>
    <t>Net cash used in financing activities</t>
  </si>
  <si>
    <t>Net decrease in cash, cash equivalents and restricted cash</t>
  </si>
  <si>
    <t>Cash, cash equivalents and restricted cash:</t>
  </si>
  <si>
    <t>Beginning</t>
  </si>
  <si>
    <t>Ending</t>
  </si>
  <si>
    <t>Basis of Presentation</t>
  </si>
  <si>
    <t>Organization Consolidation And Presentation Of Financial Statements [Abstract]</t>
  </si>
  <si>
    <t>Note 1 – Basis of Presentation Unless otherwise indicated or the context otherwise requires, references herein to the “Company” refer (i) prior to the Spin-off (as defined below) to Linn Energy, Inc. (“Parent”) and its consolidated subsidiaries, and (ii) after Spin-off, to Riviera Resources, Inc. (“Riviera”) and its consolidated subsidiaries. Unless otherwise indicated or the context otherwise requires, references herein to “LINN Energy” refer to Linn Energy, Inc. and its consolidated subsidiaries. In April 2018, the Parent announced its intention to separate Riviera from LINN Energy. Following the Spin-off, Riviera is a new independent oil and natural gas company with a strategic focus on efficiently operating its mature low-decline assets, developing its growth-oriented assets, and returning capital to shareholders. To effect the separation, the Parent and certain of its then direct and indirect subsidiaries undertook an internal reorganization, (including the conversion of Riviera Resources, LLC from a limited liability company to a corporation named Riviera Resources, Inc.) following which Riviera holds, directly or through its subsidiaries, substantially all of the assets of LINN Energy, other than LINN Energy’s 50% equity interest in Roan Resources, LLC (“Roan”). A subsidiary of the Company held the equity interest in Roan until the Parent’s internal reorganization on July 25, 2018 (the “Reorganization Date”). Following the internal reorganization, the Parent distributed all of the outstanding shares of Riviera common stock to LINN Energy shareholders on a pro rata basis (the “Spin-off”). Prior to the completion of the Spin-off, a then subsidiary of the Parent distributed $40 million to the Parent. The Spin-off was completed on August 7, 2018. Following the Spin-off, Riviera is an independent reporting company quoted for trading on the OTCQX Market under the ticker “RVRA”, and LINN Energy does not retain any ownership interest in Riviera. On August 7, 2018, Riviera entered into a Transition Services Agreement (the “TSA”) with the Parent to facilitate an orderly transition following the Spin-off, with a term to be determined based upon certain future specified events but to end no later than December 31, 2018. Pursuant to the TSA, Riviera agreed to provide the Parent with certain finance, financial reporting, information technology, investor relations, legal, payroll, tax and other services. Riviera will reimburse the Parent for, or pay on the Parent’s behalf, all direct and indirect costs and expenses incurred by the Parent during the term of the agreement in connection with the fees for any such services. In addition, from time to time during the term of the agreement, Riviera and the Parent may mutually agree on additional services to be provided. The accompanying condensed consolidated and combined financial statements have been prepared on a stand-alone basis and are derived from Linn Energy, Inc.’s consolidated financial statements and accounting records for the periods presented as the Company was historically managed as a subsidiary of Linn Energy, Inc. During the reporting period, the Parent was a successor issuer of Linn Energy, LLC pursuant to Rule 15d-5 of the Securities Exchange Act of 1934, as amended (the “Exchange Act”). As discussed further in Note 2, on May 11, 2016 (the “Petition Date”), Linn Energy, LLC, certain of its direct and indirect subsidiaries, and LinnCo, LLC (collectively, the “LINN Debtors”) and Berry Petroleum Company, LLC (“Berry” and collectively with the LINN Debtors, the “Debtors”), filed voluntary petitions (“Bankruptcy Petitions”) for relief under Chapter 11 of the U.S. Bankruptcy Code (“Bankruptcy Code”) in the U.S. Bankruptcy Court for the Southern District of Texas (“Bankruptcy Court”). The Debtors’ Chapter 11 cases were administered jointly under the caption In re Linn Energy, LLC, et al., Case No. 16-60040. During the pendency of the Chapter 11 proceedings, the Debtors operated their businesses as “debtors-in-possession” under the jurisdiction of the Bankruptcy Court and in accordance with the applicable provisions of the Bankruptcy Code. Nature of Business The Company’s upstream reporting segment properties are currently located in six operating regions in the United States (“U.S.”): the Hugoton Basin, East Texas, North Louisiana, Michigan/Illinois, the Uinta Basin and the Mid-Continent. The Blue Mountain reporting segment consists Historically, a subsidiary of the Company also owned a 50% equity interest in Roan. The Company’s equity earnings (losses), consisting of its share of Roan’s earnings or losses, are included in the condensed consolidated financial statements. However, following an internal reorganization in connection with the Spin-off, the equity interest in Roan is owned by the Parent and is no longer affiliated with Riviera. As such, equity earnings (losses) in Roan will not be included in Riviera’s financial statements in periods subsequent to the Reorganization Date. Principles of Consolidation and Combination The information reported herein reflects all normal recurring adjustments that are, in the opinion of management, necessary for the fair presentation of the results for the interim periods. Certain information and note disclosures normally included in annual financial statements prepared in accordance with U.S. generally accepted accounting principles (“GAAP”) have been condensed or omitted under Securities and Exchange Commission rules and regulations; as such, this report should be read in conjunction with the financial statements and notes for the year ended December 31, 2017 included in the Company’s Registration Statement on Form S-1, as amended (File No. 333-225927). The results reported in these unaudited condensed consolidated and combined financial statements should not necessarily be taken as indicative of results that may be expected for the entire year. The condensed consolidated and combined financial statements for Predecessor periods represent the financial position and results of operations of entities held by the Company after the Spin-off that were historically under common control of the Parent, which exclude Linn Acquisition Company, LLC (“LAC”) and Berry. On February 28, 2017, LINN Energy and Berry emerged from bankruptcy as standalone unaffiliated entities. The condensed consolidated financial statements for the Successor period represent the financial position and results of operations of entities held by the Company after the Spin-off that were historically under the control of the Parent. The Company presents its condensed consolidated and combined financial statements in accordance with U.S. GAAP. The condensed consolidated and combined financial statements include the accounts of the Company and its subsidiaries. All significant intercompany transactions and balances have been eliminated. The condensed consolidated and combined financial statements were prepared on a carve-out basis and reflect significant assumptions and allocations. Investments in noncontrolled entities over which the Company exercises significant influence are accounted for under the equity method. See Note 6 for additional information about equity method investments. Bankruptcy Accounting Upon LINN Energy’s emergence from bankruptcy on February 28, 2017, the Parent adopted fresh start accounting which resulted in the Parent becoming a new entity for financial reporting purposes. As a result of the adoption of fresh start accounting and the effects of the implementation of the Plan (as defined in Note 2), the Company’s condensed consolidated financial statements subsequent to February 28, 2017, are not comparable to its condensed consolidated and combined financial statements prior to February 28, 2017. References to “Successor” relate to the financial position and results of operations of the reorganized Company subsequent to February 28, 2017. References to “Predecessor” relate to the financial position of the Company prior to, and results of operations through and including, February 28, 2017. The Company’s condensed consolidated and combined financial statements and related footnotes are presented with a black line division, which delineates the lack of comparability between amounts presented after February 28, 2017, and amounts presented on or prior to February 28, 2017. See Note 2 for additional information. Use of Estimates The preparation of the accompanying condensed consolidated and combined financial statements in conformity with GAAP requires management of the Company to make estimates and assumptions about future events. These estimates and the underlying assumptions affect the amount of assets and liabilities reported, disclosures about contingent assets and liabilities, and reported amounts of revenues and expenses. The estimates that are particularly significant to the financial statements include estimates of the Company’s reserves of oil, natural gas and natural gas liquids (“NGL”), future cash flows from oil and natural gas properties, depreciation, depletion and amortization, asset retirement obligations, certain revenues and operating expenses, and fair values of commodity derivatives. In addition, as part of fresh start accounting, the Company made estimates and assumptions related to its reorganization value, liabilities subject to compromise, the fair value of assets and liabilities recorded as a result of the adoption of fresh start accounting and income taxes. As fair value is a market-based measurement, it is determined based on the assumptions that market participants would use.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Such estimates and assumptions are adjusted when facts and circumstances dictate. As future events and their effects cannot be determined with precision, actual results could differ from these estimates. Any changes in estimates resulting from continuing changes in the economic environment will be reflected in the financial statements in future periods. Recently Adopted Accounting Standards In November 2016, the Financial Accounting Standards Board (“FASB”) issued an Accounting Standards Update (“ASU”) that is intended to address diversity in the classification and presentation of changes in restricted cash on the statement of cash flows. The Company adopted this ASU on January 1, 2018, on a retrospective basis. The adoption of this ASU resulted in the inclusion of restricted cash in the beginning and ending balances of cash on the statements of cash flows and disclosure reconciling cash and cash equivalents presented on the balance sheets to cash, cash equivalents and restricted cash on the statement of cash flows (see Note 16). In May 2014, the FASB issued an ASU that is intended to improve and converge the financial reporting requirements for revenue from contracts with customers (“ASC 606”). The Company adopted this ASU on January 1, 2018, using the modified retrospective transition method. Accordingly, the comparative information for the six months ended June 30, 2017, has not been adjusted and continues to be reported under the previous revenue standard. The adoption of this ASU impacted the Company’s gross revenues and expenses as reported on its condensed consolidated statements of operations (see below), and resulted in increased disclosures regarding the Company’s disaggregation of revenue (see Note 3). Under ASC 606, the Company recognizes revenues based on a determination of when control of its commodities is transferred and whether it is acting as a principal or agent in certain transactions. All facts and circumstances of an arrangement are considered and judgment is often required in making this determination. For its natural gas contracts, the Company generally records its sales at the wellhead or inlet of the plant as revenues net of transportation, gathering and processing expenses if the processor is the customer and there is no redelivery of commodities to the Company. Conversely, the Company generally records its sales at the tailgate of the plant on a gross basis along with the associated transportation, gathering and processing expenses if the processor is a service provider and there is redelivery of commodities to the Company. In addition, the Company recognizes revenues for commodities received as noncash consideration in exchange for services provided by its midstream operations and revenues and associated cost of product for the subsequent sale of those same commodities. This recognition results in an increase to revenues and expenses with no material impact on net income. The items discussed above impacted the Company’s reported “oil, natural gas and natural gas liquids sales,” “marketing revenues,” “other revenues,” “transportation expenses,” “marketing expenses” and “interest expense.” The impact of adoption on the Company’s current period results is as follows:
Three Months Ended June 30, 2018
Under ASC 606
Under Prior Rule
Increase/ (Decrease)
(in thousands)
Revenues:
Natural gas sales
$
53,662
$
53,285
$
377
Oil sales
10,919
10,919
—
NGL sales
22,423
22,280
143
Total oil, natural gas and NGL sales
87,004
86,484
520
Marketing revenues
42,967
25,406
17,561
Other revenues
6,387
6,003
384
136,358
117,893
18,465
Expenses:
Transportation expenses
21,213
20,693
520
Marketing expenses
40,327
22,766
17,561
Interest expense
584
420
164
Net income
$
7,197
$
6,977
$
220
Six Months Ended June 30, 2018
Under ASC 606
Under Prior Rule
Increase/ (Decrease)
(in thousands)
Revenues:
Natural gas sales
$
116,990
$
117,794
$
(804
)
Oil sales
56,615
56,615
—
NGL sales
50,275
50,222
53
Total oil, natural gas and NGL sales
223,880
224,631
(751
)
Marketing revenues
89,234
53,521
35,713
Other revenues
12,281
11,676
605
325,395
289,828
35,567
Expenses:
Transportation expenses
40,307
41,058
(751
)
Marketing expenses
82,082
46,369
35,713
Interest expense
988
824
164
Net income
$
78,136
$
77,695
$
441
New Accounting Standards Issued But Not Yet Adopted In February 2016, the FASB issued an ASU that is intended to increase transparency and comparability among organizations by recognizing lease assets and lease liabilities on the balance sheet. This ASU is effective for fiscal years beginning after December 15, 2018, and interim periods within those years (early adoption permitted). The Company is currently evaluating the impact of the adoption of this ASU on its financial statements and related disclosures. The Company expects the adoption of this ASU to impact its balance sheet resulting from an increase in both assets and liabilities related to the Company’s leasing activities.</t>
  </si>
  <si>
    <t>Emergence From Voluntary Reorganization Under Chapter 11 and Fresh Start Accounting</t>
  </si>
  <si>
    <t>Emergence From Voluntary Reorganization Under Chapter11 [Abstract]</t>
  </si>
  <si>
    <t>Note 2 – Emergence From Voluntary Reorganization Under Chapter 11 and Fresh Start Accounting On the Petition Date, the Debtors filed Bankruptcy Petitions for relief under Chapter 11 of the Bankruptcy Code in the Bankruptcy Court. The Debtors’ Chapter 11 cases were administered jointly under the caption In re Linn Energy, LLC, et al., Case No. 16‑60040. On December 3, 2016, the LINN Debtors filed the Amended Joint Chapter 11 Plan of Reorganization of Linn Energy, LLC and Its Debtor Affiliates Other Than Linn Acquisition Company, LLC and Berry Petroleum Company, LLC (the “Plan”). The LINN Debtors subsequently filed amended versions of the Plan with the Bankruptcy Court. On December 13, 2016, LAC and Berry filed the Amended Joint Chapter 11 Plan of Reorganization of Linn Acquisition Company, LLC and Berry Petroleum Company, LLC (the “Berry Plan” and together with the Plan, the “Plans”). LAC and Berry subsequently filed amended versions of the Berry Plan with the Bankruptcy Court. On January 27, 2017, the Bankruptcy Court entered an order approving and confirming the Plans (the “Confirmation Order”). On February 28, 2017 (the “Effective Date”), the Debtors satisfied the conditions to effectiveness of the respective Plans, the Plans became effective in accordance with their respective terms and LINN Energy and Berry emerged from bankruptcy as stand-alone, unaffiliated entities. Reorganization Items, Net The Company incurred significant costs and recognized significant gains associated with the reorganization. Reorganization items represent costs and income directly associated with the Chapter 11 proceedings since the Petition Date, and also include adjustments to reflect the carrying value of certain liabilities subject to compromise at their estimated allowed claim amounts, as such adjustments were determined. The following table summarizes the components of reorganization items included on the condensed consolidated and combined statements of operations:
Successor
Three Months Ended June 30,
2018
2017
(in thousands)
Legal and other professional fees
$
(1,255
)
$
(3,128
)
Other
(4
)
69
Reorganization items, net
$
(1,259
)
$
(3,059
)
Successor
Predecessor
Six Months Ended June 30, 2018
Four Months Ended June 30, 2017
Two Months Ended February 28, 2017
(in thousands)
Gain on settlement of liabilities subject to compromise
$
—
$
—
$
3,914,964
Recognition of an additional claim for the Predecessor’s second lien notes settlement
—
—
(1,000,000
)
Fresh start valuation adjustments
—
—
(591,525
)
Income tax benefit related to implementation of the Plan
—
—
264,889
Legal and other professional fees
(3,207
)
(5,698
)
(46,961
)
Terminated contracts
—
—
(6,915
)
Other
(3
)
74
(13,315
)
Reorganization items, net
$
(3,210
)
$
(5,624
)
$
2,521,137
Fresh Start Accounting Upon LINN Energy’s emergence from Chapter 11 bankruptcy, it adopted fresh start accounting in accordance with the provisions of Accounting Standards Codification 852 “Reorganizations” (“ASC 852”), which resulted in the Parent becoming a new entity for financial reporting purposes. In accordance with ASC 852, the Parent was required to adopt fresh start accounting upon its emergence from Chapter 11 because (i) the holders of existing voting ownership interests of the predecessor of the Parent (the “Predecessor”) received less than 50% of the voting shares of the successor of the Parent (the “Successor”) and (ii) the reorganization value of the Company’s assets immediately prior to confirmation of the Plan was less than the total of all post-petition liabilities and allowed claims. Upon adoption of fresh start accounting, the reorganization value derived from the enterprise value as disclosed in the Plan was allocated to the Company’s assets and liabilities based on their fair values (except for deferred income taxes) in accordance with ASC 805 “Business Combinations.” The amount of deferred income taxes recorded was determined in accordance with ASC 740 “Income Taxes.” The Effective Date fair values of the Company’s assets and liabilities differed materially from their recorded values as reflected on the historical balance sheet. The effects of the Plan and the application of fresh start accounting were reflected on the condensed consolidated balance sheet as of February 28, 2017, and the related adjustments thereto were recorded on the condensed consolidated statement of operations for the two months ended February 28, 2017.</t>
  </si>
  <si>
    <t>Revenue From Contract With Customer [Abstract]</t>
  </si>
  <si>
    <t>Note 3 – Revenues Revenue from Contracts with Customers The Company recognizes sales of oil, natural gas and NGL when it satisfies a performance obligation by transferring control of the product to a customer, in an amount that reflects the consideration to which the Company expects to be entitled in exchange for the product. Natural Gas and NGL Sales The Company’s natural gas production is primarily sold under market-sensitive contracts that are typically priced at a differential to the published natural gas index price for the producing area due to the natural gas quality and the proximity to major consuming markets. For its natural gas contracts, the Company generally records its wet gas sales at the wellhead or inlet of the plant as revenues net of transportation, gathering and processing expenses, and its residual natural gas and NGL sales at the tailgate of the plant on a gross basis along with the associated transportation, gathering and processing expenses. All facts and circumstances of an arrangement are considered and judgment is often required in making this determination. Oil Sales The Company’s oil production is primarily sold under market-sensitive contracts that are typically priced at a differential to the New York Mercantile Exchange (“NYMEX”) price or at purchaser posted prices for the producing area. For its oil contracts, the Company generally records its sales based on the net amount received. Production Imbalances The Company uses the sales method to account for natural gas production imbalances. If the Company’s sales volumes for a well exceed the Company’s proportionate share of production from the well, a liability is recognized to the extent that the Company’s share of estimated remaining recoverable reserves from the well is insufficient to satisfy this imbalance. No receivables are recorded for those wells on which the Company has taken less than its proportionate share of production. Marketing Revenues The Company engages in the purchase, gathering and transportation of third-party natural gas and subsequently markets such natural gas to independent purchasers under separate arrangements. As such, the Company separately reports third-party marketing revenues and marketing expenses. Disaggregation of Revenue The following tables present the Company’s disaggregated revenues by source and geographic area:
Three Months Ended June 30, 2018
Natural Gas
Oil
NGL
Oil, Natural Gas and NGL Sales
Marketing Revenues
Other Revenues
Total
(in thousands)
Hugoton Basin
$
17,401
$
238
$
16,875
$
34,514
$
22,421
$
6,303
$
63,238
Mid-Continent
7,622
4,880
3,307
15,809
—
25
15,834
East Texas
12,661
1,091
1,013
14,765
467
3
15,235
Permian Basin
256
546
(488
)
314
—
16
330
Uinta Basin
2,146
1,885
1,201
5,232
—
1
5,233
North Louisiana
6,040
1,480
503
8,023
13
2
8,038
Michigan/Illinois
7,536
799
12
8,347
—
37
8,384
Blue Mountain
—
—
—
—
20,066
—
20,066
Total
$
53,662
$
10,919
$
22,423
$
87,004
$
42,967
$
6,387
$
136,358
Six Months Ended June 30, 2018
Natural Gas
Oil
NGL
Oil, Natural Gas and NGL Sales
Marketing Revenues
Other Revenues
Total
(in thousands)
Hugoton Basin
$
39,764
$
2,970
$
36,389
$
79,123
$
46,501
$
12,134
$
137,758
Mid-Continent
15,555
16,747
6,361
38,663
—
39
38,702
East Texas
27,437
2,431
2,319
32,187
503
8
32,698
Permian Basin
2,282
20,654
2,557
25,493
—
32
25,525
Uinta Basin
5,526
9,255
2,559
17,340
—
(1
)
17,339
North Louisiana
12,418
3,049
67
15,534
272
3
15,809
Michigan/Illinois
14,008
1,509
23
15,540
—
66
15,606
Blue Mountain
—
—
—
—
41,958
—
41,958
Total
$
116,990
$
56,615
$
50,275
$
223,880
$
89,234
$
12,281
$
325,395
Contract Balances Under the Company’s product sales contracts, its customers are invoiced once the Company’s performance obligations have been satisfied, at which point payment is unconditional. Accordingly, the Company’s product sales contracts do not give rise to material contract assets or contract liabilities. The Company had trade accounts receivable related to revenue from contracts with customers of approximately $56 million and $117 million as of June 30, 2018, and December 31, 2017, respectively. Performance Obligations The majority of the Company’s sales are short-term in nature with a contract term of one year or less. For those contracts, the Company utilized the practical expedient in ASC 606-10-50-14 exempting the Company from disclosure of the transaction price allocated to remaining performance obligations if the performance obligation is part of a contract that has an original expected duration of one year or less. For the Company’s product sales that have a contract term greater than one year, the Company utilized the practical expedient in ASC 606-10-50-14(A) which states the Company is not required to disclose the transaction price allocated to remaining performance obligations if the variable consideration is allocated entirely to a wholly unsatisfied performance obligation. Under these sales contracts, each unit of product generally represents a separate performance obligation; therefore future volumes are wholly unsatisfied and disclosure of the transaction price allocated to remaining performance obligations is not required.</t>
  </si>
  <si>
    <t>Divestitures and Discontinued Operations</t>
  </si>
  <si>
    <t>Discontinued Operations [Abstract]</t>
  </si>
  <si>
    <t>Note 4 – Divestitures and Discontinued Operations Divestitures – 2018 On April 10, 2018, the Company completed the sale of its conventional properties located in New Mexico. Cash proceeds received from the sale of these properties were approximately $15 million, and the Company recognized a net gain of approximately $11 million. On April 4, 2018, the Company completed the sale of its interest in properties located in the Altamont Bluebell Field in Utah (the “Altamont Bluebell Assets Sale”). Cash proceeds received from the sale of these properties were approximately $132 million, net of costs to sell of approximately $2 million, and the Company recognized a net gain of approximately $83 million. On March 29, 2018, the Company completed the sale of its interest in conventional properties located in west Texas. Cash proceeds received from the sale of these properties were approximately $107 million, net of costs to sell of approximately $2 million, and the Company recognized a net gain of approximately $55 million. On February 28, 2018, the Company completed the sale of its Oklahoma waterflood and Texas Panhandle properties (the “Oklahoma and Texas Assets Sale”). Cash proceeds received from the sale of these properties were approximately $112 million (including a deposit of approximately $12 million received in 2017), net of costs to sell of approximately $1 million, and the Company recognized a net gain of approximately $46 million. The divestitures discussed above are not presented as discontinued operations because they do not represent a strategic shift that will have a major effect on the Company’s operations and financial results. The gains on these divestitures are included in “(gains) losses on sale of assets and other, net” on the condensed consolidated statements of operations and were included in the upstream reporting segment. The assets and liabilities associated with the Oklahoma and Texas Assets Sale were classified as “held for sale” on the condensed consolidated balance sheet at December 31, 2017. At December 31, 2017, the Company’s condensed consolidated balance sheet included current assets of approximately $107 million included in “assets held for sale” and current liabilities of approximately $43 million included in “liabilities held for sale” related to this transaction. The following table presents carrying amounts of the assets and liabilities of the Company’s properties classified as held for sale on the condensed consolidated balance sheet:
December 31, 2017
(in thousands)
Assets:
Oil and natural gas properties
$
92,245
Other property and equipment
12,983
Other
1,735
Total assets held for sale
$
106,963
Liabilities:
Asset retirement obligations
$
42,001
Other
1,301
Total liabilities held for sale
$
43,302
Other assets primarily include inventories and other liabilities primarily include accounts payable. Divestitures – 2017 On June 30, 2017, the Company completed the sale of its interest in properties located in the Salt Creek Field in Wyoming to Denbury Resources Inc. (the “Salt Creek Assets Sale”). Cash proceeds received from the sale of these properties were approximately $76 million and the Company recognized a net gain of approximately $33 million. On May 31, 2017, the Company completed the sale of its interest in properties located in western Wyoming to Jonah Energy LLC (the “Jonah Assets Sale”). Cash proceeds received from the sale of these properties were approximately $560 million, net of costs to sell of approximately $6 million, and the Company recognized a net gain of approximately $270 million. The gains on these divestitures are included in “(gains) losses on sale of assets and other, net” on the condensed consolidated statements of operations and were included in the upstream reporting segment. Discontinued Operations During 2017, the Company completed the sale of its interest in properties located in the San Joaquin Basin and the Los Angeles Basin in California. As a result of the Company’s strategic exit from California, the Company classified the results of operations and cash flows of its California properties as discontinued operations on its condensed consolidated financial statements. The California properties were included in the upstream reporting segment. The following tables present summarized financial results of the Company’s California properties classified as discontinued operations on the condensed consolidated statements of operations:
Successor
Predecessor
Three Months Ended June 30, 2017
Four Months Ended June 30, 2017
Two Months Ended February 28, 2017
(in thousands)
Revenues and other
$
20,511
$
27,636
$
14,891
Expenses
12,173
16,318
13,758
Other income and (expenses)
(2,074
)
(2,791
)
(1,681
)
Income (loss) from discontinued operations before income taxes
6,264
8,527
(548
)
Income tax expense
962
2,768
—
Income (loss) from discontinued operations, net of income taxes
$
5,302
$
5,759
$
(548
) Other income and (expenses) include an allocation of interest expense for the California properties which represents interest on debt that was required to be repaid as a result of the sales.</t>
  </si>
  <si>
    <t>Oil and Natural Gas Properties</t>
  </si>
  <si>
    <t>Oil And Gas Exploration And Production Industries Disclosures [Abstract]</t>
  </si>
  <si>
    <t>Note 5 – Oil and Natural Gas Properties Oil and Natural Gas Capitalized Costs Aggregate capitalized costs related to oil, natural gas and NGL production activities with applicable accumulated depletion and amortization are presented below:
June 30, 2018
December 31, 2017
(in thousands)
Proved properties
$
739,656
$
904,390
Unproved properties
46,159
45,693
785,815
950,083
Less accumulated depletion and amortization
(59,870
)
(49,619
)
$
725,945
$
900,464</t>
  </si>
  <si>
    <t>Equity Method Investments</t>
  </si>
  <si>
    <t>Equity Method Investments [Abstract]</t>
  </si>
  <si>
    <t>Note 6 – Equity Method Investments On August 31, 2017, the Parent, through certain of its then subsidiaries, completed the transaction in which LINN Energy and Citizen Energy II, LLC (“Citizen”) each contributed certain upstream assets located in Oklahoma to a newly formed company, Roan (the contribution, the “Roan Contribution”), focused on the accelerated development of the Merge/SCOOP/STACK play. In exchange for their respective contributions, LINN Energy and Citizen each received a 50% equity interest in Roan. LINN Energy’s equity interest in Roan was historically held by a subsidiary of the Company. The Company used the equity method of accounting for its investment in Roan. The Company’s equity earnings (losses) consists of its share of Roan’s earnings or losses and the amortization of the difference between the Company’s investment in Roan and Roan’s underlying net assets attributable to certain assets. At both June 30, 2018, and December 31, 2017, the Company owned 50% of Roan’s outstanding units. At June 30, 2018, the carrying amount of the Company’s investment in Roan of approximately $466 million was less than the Company’s ownership interest in Roan’s underlying net assets by approximately $355 million. The difference is attributable to proved and unproved oil and natural gas properties and is amortized over the lives of the related assets. Such amortization is included in the equity earnings (losses) from the Company’s investment in Roan. At December 31, 2017, the carrying amount of the Company’s investment in Roan of approximately $458 million was less than the Company’s ownership interest in Roan’s underlying net assets by approximately $346 million. Impairment testing on the Company’s investment in Roan was performed when events or circumstances warranted such testing and considered whether there was an inability to recover the carrying value of the investment that was other than temporary. No impairments occurred with respect to the Company’s investment in Roan for the six months ended June 30, 2018. As discussed above, historically, a subsidiary of the Company owned the equity interest in Roan. However, following an internal reorganization in connection with the Spin-off, the equity interest in Roan is owned by the Parent and is no longer affiliated with Riviera. As such, equity earnings (losses) in Roan will not be included in Riviera’s consolidated financial statements in periods subsequent to the Reorganization Date. Following are summarized statements of operations information for Roan. Summarized Roan Resources LLC Statements of Operations Information
Three Months Ended June 30, 2018
Six Months Ended June 30, 2018
(in thousands)
Revenues and other
$
44,789
$
145,873
Expenses
72,754
130,663
Other income and (expenses)
(1,087
)
(2,886
)
Net income (loss)
$
(29,052
)
$
12,324</t>
  </si>
  <si>
    <t>Debt</t>
  </si>
  <si>
    <t>Debt Disclosure [Abstract]</t>
  </si>
  <si>
    <t>Note 7 – Debt Credit Facility On August 4, 2017, the Parent entered into a credit agreement with its then subsidiary Linn Energy Holdco II LLC (the “Borrower”), as borrower, Royal Bank of Canada, as administrative agent, and the lenders and agents party thereto, providing for a new senior secured reserve-based revolving loan facility (the “Credit Facility”) with $500 million in borrowing commitments and an initial borrowing base of $500 million. On April 30, 2018, the Parent entered into an amendment to the Credit Facility (the “Credit Facility Amendment”) which, among other things, modified the borrowing base and maximum borrowing commitment amount to $425 million. As of June 30, 2018, there were no borrowings outstanding under the Credit Facility and there was approximately $378 million of available borrowing capacity (which includes a $47 million reduction for outstanding letters of credit). The maturity date is August 4, 2020. In connection with the Spin-off and as required by the Credit Facility Amendment, Riviera executed a Joinder Agreement on August 7, 2018, whereby it assumed the obligations of the Parent under the Credit Facility. Following the Spin-off, the Borrower is a subsidiary of Riviera. Redetermination of the borrowing base under the Credit Facility, based primarily on reserve reports using lender commodity price expectations at such time, occurs semi-annually, in April and October. At the Company’s election, interest on borrowings under the Credit Facility is determined by reference to either the London Interbank Offered Rate (“LIBOR”) plus an applicable margin ranging from 2.50% to 3.50% per annum or the alternate base rate (“ABR”) plus an applicable margin ranging from 1.50% to 2.50% per annum, depending on utilization of the borrowing base. Interest is generally payable in arrears quarterly for loans bearing interest based at the ABR and at the end of the applicable interest period for loans bearing interest at the LIBOR, or if such interest period is longer than three months, at the end of the three month intervals during such interest period. The Company is required to pay a commitment fee to the lenders under the Credit Facility, which accrues at a rate per annum of 0.50% on the average daily unused amount of the available revolving loan commitments of the lenders. The obligations under the Credit Facility are secured by mortgages covering approximately 85% of the total value of the proved reserves of the oil and natural gas properties of the Company and certain of its subsidiaries, along with liens on substantially all personal property of the Company and certain of its subsidiaries, and are guaranteed by the Company, and certain of its subsidiaries, subject to customary exceptions. Under the Credit Facility, the Company is required to maintain (i) a maximum total net debt to last twelve months EBITDA ratio of 4.0 to 1.0, and (ii) a minimum adjusted current ratio of 1.0 to 1.0. The Credit Facility also contains affirmative and negative covenants, including as to compliance with laws (including environmental laws, ERISA and anti-corruption laws), maintenance of required insurance, delivery of quarterly and annual financial statements, oil and gas engineering reports and budgets, maintenance and operation of property (including oil and gas properties), restrictions on the incurrence of liens and indebtedness, mergers, consolidations and sales of assets, paying dividends or other distributions in respect of, or repurchasing or redeeming, the Company’s capital stock, making certain investments and transactions with affiliates. The Credit Facility contains events of default and remedies customary for credit facilities of this nature. Failure to comply with the financial and other covenants in the Credit Facility would allow the lenders, subject to customary cure rights, to require immediate payment of all amounts outstanding under the Credit Facility. Blue Mountain Credit Facility On August 10, 2018, Blue Mountain Midstream entered into a credit agreement with Royal Bank of Canada, as administrative agent, and the lenders and agents party thereto, providing for a new senior secured revolving loan facility (the “Blue Mountain Credit Facility”), providing for an initial borrowing commitment of $200 million Available borrowing capacity under the Blue Mountain Credit Facility is, for certain periods, subject to Blue Mountain Midstream’s compliance with financial covenants, which may from time to time result in a reduction of Blue Mountain Midstream’s available borrowing capacity. As of August 10, 2018, there were no borrowings outstanding under the Blue Mountain Credit Facility and the initial available borrowing capacity was $70 million. The Blue Mountain Credit Facility matures on August 10, 2023. At Blue Mountain Midstream’s election, interest on borrowings under the Blue Mountain Credit Facility is determined by reference to either the LIBOR plus an applicable margin ranging from 2.00% to 3.00% per annum or the ABR plus an applicable margin ranging from 1.00% to 2.00% per annum, both depending on Blue Mountain Midstream’s consolidated total leverage ratio. Interest is generally payable in arrears on the last day of March, June, September and December for loans bearing interest based at the ABR and at the end of the applicable interest period for loans bearing interest at the LIBOR, or if such interest period is longer than three months, at the end of three month intervals during such interest period. Blue Mountain Midstream is required under the Blue Mountain Credit Facility to pay a commitment fee to the lenders, which accrues at a rate per annum of 0.375% or 0.50% (depending on Blue Mountain Midstream’s consolidated total leverage ratio) on the average daily unused amount of the available revolving loan commitments of the lenders. The Blue Mountain Credit Facility is secured by a first priority lien on substantially all the assets of Blue Mountain Midstream. Under the Blue Mountain Credit Facility, Blue Mountain Midstream is required to maintain (i) for certain periods, a ratio of consolidated total debt (subject to certain carve-outs) to the sum of (a) total debt (subject to certain carve-outs) and (b) consolidated owners’ equity interest in Blue Mountain Midstream and its potential future subsidiaries of no greater than 0.35 to 1.00, and (ii) subject to satisfaction of certain conditions and for certain periods (a) a ratio of consolidated EBITDA to consolidated interest expense no less than 2.50 to 1.00, (b) a ratio of consolidated net debt to consolidated EBITDA (the “consolidated total leverage ratio”) no greater than 4.50 to 1.00 or 5.00 to 1.00, as applicable, and (c) in case certain other kinds of indebtedness are outstanding, a ratio of consolidated net debt secured by a lien on property of Blue Mountain Midstream to consolidated EBITDA no greater than 3.00 to 1.00. The Blue Mountain Credit Facility also contains affirmative and negative covenants customary for credit facilities of this nature, including as to compliance with laws (including environmental laws, ERISA and anti-corruption laws), maintenance of required insurance, delivery of quarterly and annual financial statements, budgets, maintenance and operation of property, restrictions on the incurrence of liens and indebtedness, mergers, consolidations and sales of assets and transactions with affiliates. The Blue Mountain Credit Facility contains events of default and remedies customary for credit facilities of this nature. If Blue Mountain Midstream does not comply with the covenants in the Blue Mountain Credit Facility, the lenders may, subject to customary cure rights, require immediate payment of all amounts outstanding under the Blue Mountain Credit Facility.</t>
  </si>
  <si>
    <t>Derivatives</t>
  </si>
  <si>
    <t>Derivative Instruments And Hedging Activities Disclosure [Abstract]</t>
  </si>
  <si>
    <t>Note 8 – Derivatives Commodity Derivatives Historically, the Company has hedged a portion of its forecasted production to reduce exposure to fluctuations in oil and natural gas prices and provide long-term cash flow predictability to manage its business. The current direct NGL hedging market is constrained in terms of price, volume, duration and number of counterparties, which limits the Company’s ability to effectively hedge its NGL production. The Company also hedges its exposure to natural gas differentials in certain operating areas but does not currently hedge exposure to oil differentials. The Company has historically entered into commodity hedging transactions primarily in the form of swap contracts that are designed to provide a fixed price, collars and, from time to time, put options that are designed to provide a fixed price floor with the opportunity for upside. The Company enters into these transactions with respect to a portion of its projected production to provide an economic hedge of the risk related to the future commodity prices received or paid. The Company does not enter into derivative contracts for trading purposes. The Company did not designate any of its contracts as cash flow hedges; therefore, the changes in fair value of these instruments are recorded in current earnings. See Note 9 for fair value disclosures about oil and natural gas commodity derivatives. The following table presents derivative positions for the periods indicated as of June 30, 2018:
July 1 – December 31, 2018
2019
Natural gas positions:
Fixed price swaps (NYMEX Henry Hub):
Hedged volume (MMMBtu)
35,144
22,265
Average price ($/MMBtu)
$
3.02
$
2.89
Oil positions:
Fixed price swaps (NYMEX WTI):
Hedged volume (MBbls)
276
183
Average price ($/Bbl)
$
54.07
$
64.00
Natural gas basis differential positions: (1)
PEPL basis swaps:
Hedged volume (MMMBtu)
7,360
14,600
Hedge differential
$
(0.67
)
$
(0.67
)
NGPL TXOK basis swaps:
Hedged volume (MMMBtu)
1,840
—
Hedge differential
$
(0.19
)
$
—
(1)
Settled or to be settled, as applicable, on the indicated pricing index to hedge basis differential to the NYMEX Henry Hub natural gas price. During the six months ended June 30, 2018, the Company entered into commodity derivative contracts consisting of natural gas basis swaps for March 2018 through December 2019, natural gas fixed price swaps for January 2019 through December 2019 and oil fixed price swaps for January 2019 through December 2019. During the four months ended June 30, 2017, the Company entered into commodity derivative contracts consisting of oil fixed price swaps for January 2018 through December 2018 and natural gas fixed price swaps for January 2018 through December 2019. The Company did not enter into any commodity derivative contracts during the two months ended February 28, 2017. In April 2018, in connection with the closing of the Altamont Bluebell Assets Sale, the Company canceled its oil collars for 2018 and 2019. The Company paid net cash settlements of approximately $20 million for the cancellations. The natural gas derivatives are settled based on the closing price of NYMEX Henry Hub natural gas on the last trading day for the delivery month, which occurs on the third business day preceding the delivery month, or the relevant index prices of natural gas published in Inside FERC’s Gas Market Report on the first business day of the delivery month. The oil derivatives are settled based on the average closing price of NYMEX WTI crude oil for each day of the delivery month. Balance Sheet Presentation The Company’s commodity derivatives are presented on a net basis in “derivative instruments” on the condensed consolidated balance sheets. The following table summarizes the fair value of derivatives outstanding on a gross basis:
June 30, 2018
December 31, 2017
(in thousands)
Assets:
Commodity derivatives
$
6,825
$
22,589
Liabilities:
Commodity derivatives
$
7,197
$
25,443
By using derivative instruments to economically hedge exposures to changes in commodity prices, the Company exposes itself to credit risk and market risk. Credit risk is the failure of the counterparty to perform under the terms of the derivative contract. When the fair value of a derivative contract is positive, the counterparty owes the Company, which creates credit risk. The Company’s counterparties are participants in the Credit Facility. The Credit Facility is secured by certain of the Company’s and its subsidiaries’ oil, natural gas and NGL reserves and personal property; therefore, the Company is not required to post any collateral. The Company does not receive collateral from its counterparties. The maximum amount of loss due to credit risk that the Company would incur if its counterparties failed completely to perform according to the terms of the contracts, based on the gross fair value of financial instruments, was approximately $7 million at June 30, 2018. The Company minimizes the credit risk in derivative instruments by: (i) limiting its exposure to any single counterparty; (ii) entering into derivative instruments only with counterparties that meet the Company’s minimum credit quality standard, or have a guarantee from an affiliate that meets the Company’s minimum credit quality standard; and (iii) monitoring the creditworthiness of the Company’s counterparties on an ongoing basis. In accordance with the Company’s standard practice, its commodity derivatives are subject to counterparty netting under agreements governing such derivatives and therefore the risk of loss due to counterparty nonperformance is somewhat mitigated. Gains and Losses on Derivatives Gains and losses on derivatives were net losses The Company paid net cash settlements of approximately $21 million and $25 million for the three months and six months ended June 30, 2018, respectively. The Company received net cash settlements of approximately $2 million and $8 million for the three months and four months ended June 30, 2017, respectively, and paid net cash settlements of approximately $12 million for the two months ended February 28, 2017.</t>
  </si>
  <si>
    <t>Fair Value Measurements on a Recurring Basis</t>
  </si>
  <si>
    <t>Fair Value Disclosures [Abstract]</t>
  </si>
  <si>
    <t>Note 9 – Fair Value Measurements on a Recurring Basis The Company accounts for its commodity derivatives at fair value (see Note 8) on a recurring basis. The Company determines the fair value of its oil and natural gas derivatives utilizing pricing models that use a variety of techniques, including market quotes and pricing analysis. Inputs to the pricing models include publicly available prices and forward price curves generated from a compilation of data gathered from third parties. Company management validates the data provided by third parties by understanding the pricing models used, obtaining market values from other pricing sources, analyzing pricing data in certain situations and confirming that those instruments trade in active markets. Assumed credit risk adjustments, based on published credit ratings and public bond yield spreads, are applied to the Company’s commodity derivatives. Fair Value Hierarchy In accordance with applicable accounting standards, the Company has categorized its financial instruments into a three-level fair value hierarchy based on the priority of inputs to the valuation technique. The fair value hierarchy gives the highest priority to quoted prices in active markets for identical assets or liabilities (Level 1) and the lowest priority to unobservable inputs (Level 3). The following presents the fair value hierarchy for assets and liabilities measured at fair value on a recurring basis:
June 30, 2018
Level 2
Netting (1)
Total
(in thousands)
Assets:
Commodity derivatives
$
6,825
$
(1,637
)
$
5,188
Liabilities:
Commodity derivatives
$
7,197
$
(1,637
)
$
5,560
December 31, 2017
Level 2
Netting (1)
Total
(in thousands)
Assets:
Commodity derivatives
$
22,589
$
(12,491
)
$
10,098
Liabilities:
Commodity derivatives
$
25,443
$
(12,491
)
$
12,952
(1)
Represents counterparty netting under agreements governing such derivatives.</t>
  </si>
  <si>
    <t>Asset Retirement Obligations</t>
  </si>
  <si>
    <t>Asset Retirement Obligation Disclosure [Abstract]</t>
  </si>
  <si>
    <t>Note 10 – Asset Retirement Obligations The Company has the obligation to plug and abandon oil and natural gas wells and related equipment at the end of production operations. Estimated asset retirement costs are recognized as liabilities with an increase to the carrying amounts of the related long-lived assets when the obligation is incurred. The liabilities are included in “other accrued liabilities” and “asset retirement obligations and other noncurrent liabilities” on the condensed consolidated balance sheets. Accretion expense is included in “depreciation, depletion and amortization” on the condensed consolidated statements of operations. The fair value of additions to the asset retirement obligations is estimated using valuation techniques that convert future cash flows to a single discounted amount. Significant inputs to the valuation include estimates of: (i) plug and abandon costs per well based on existing regulatory requirements; (ii) remaining life per well; (iii) future inflation factors; and (iv) a credit-adjusted risk-free interest rate. These inputs require significant judgments and estimates by the Company’s management at the time of the valuation and are the most sensitive and subject to change. In addition, there is insufficient information to reasonably determine the timing and/or method of settlement for purposes of estimating the fair value of the asset retirement obligation of certain of Blue Mountain Midstream’s assets. In such cases, asset retirement obligation cost is considered indeterminate because there is no data or information that can be derived from past practice, industry practice, management’s experience, or the asset’s estimated economic life. Indeterminate asset retirement obligation costs associated with Blue Mountain Midstream will be recognized in the period in which sufficient information exists to reasonably estimate potential settlement dates and methods. The following table presents a reconciliation of the Company’s asset retirement obligations (in thousands):
Asset retirement obligations at December 31, 2017
$
164,553
Liabilities added from drilling
53
Liabilities associated with assets divested
(62,195
)
Current year accretion expense
4,081
Settlements
(1,859
)
Revisions of estimates
2,386
Asset retirement obligations at June 30, 2018
$
107,019</t>
  </si>
  <si>
    <t>Commitments and Contingencies</t>
  </si>
  <si>
    <t>Commitments And Contingencies Disclosure [Abstract]</t>
  </si>
  <si>
    <t>Note 11 – Commitments and Contingencies On May 11, 2016, the Debtors filed Bankruptcy Petitions for relief under Chapter 11 of the Bankruptcy Code in the Bankruptcy Court. The Debtors’ Chapter 11 cases were administered jointly under the caption In re Linn Energy, LLC, et al., Case No. 16‑60040. On January 27, 2017, the Bankruptcy Court entered the Confirmation Order. Consummation of the Plan was subject to certain conditions set forth in the Plan. On the Effective Date, all of the conditions were satisfied or waived and the Plan became effective and was implemented in accordance with its terms. The LINN Debtors Chapter 11 cases will remain pending until the final resolution of all outstanding claims. The commencement of the Chapter 11 proceedings automatically stayed certain actions against the Company, including actions to collect prepetition liabilities or to exercise control over the property of the Company’s bankruptcy estates. However, the Company is, and will continue to be until the final resolution of all claims, subject to certain contested matters and adversary proceedings stemming from the Chapter 11 proceedings. In March 2017, Wells Fargo Bank, National Association (“Wells Fargo”), the administrative agent under the Predecessor’s credit facility, filed a motion in the Bankruptcy Court seeking payment of post-petition default interest of approximately $31 million. The Company has vigorously disputed that Wells Fargo is entitled to any default interest based on the plain language of the Plan and Confirmation Order. On November 13, 2017, the Bankruptcy Court ruled that the secured lenders are not entitled to payment of post-petition default interest. That ruling was appealed by Wells Fargo and on March 29, 2018, the U.S. District Court for the Southern District of Texas affirmed the Bankruptcy Court’s ruling. On April 30, 2018, the Bankruptcy Court approved the substitution of UMB Bank, National Association (“UMB Bank”) as successor to Wells Fargo as administrative agent under the Predecessor’s credit facility. UMB Bank then immediately filed a notice of appeal to the United States Court of Appeals for the Fifth Circuit from the decision by the U.S. District Court for the Southern District of Texas, which affirmed the decision of the Bankruptcy Court. That appeal remains pending. The Company is not currently a party to any litigation or pending claims that it believes would have a material adverse effect on its overall business, financial position, results of operations or liquidity; however, cash flow could be significantly impacted in the reporting periods in which such matters are resolved. Except for in connection with its Chapter 11 proceedings, the Company made no significant payments to settle any legal, environmental or tax proceedings during the six months ended June 30, 2018, or June 30, 2017. The Company regularly analyzes current information and accrues for probable liabilities on the disposition of certain matters as necessary. Liabilities for loss contingencies arising from claims, assessments, litigation or other sources are recorded when it is probable that a liability has been incurred and the amount can be reasonably estimated.</t>
  </si>
  <si>
    <t>Equity</t>
  </si>
  <si>
    <t>Equity [Abstract]</t>
  </si>
  <si>
    <t>Note 12 – Equity Shares Issued and Outstanding As of August 7, 2018, upon completion of the Spin-off, there were 76,190,908 shares of Riviera’s common stock, par value $0.01 per share issued and outstanding. An additional 522,329 unvested restricted stock units of Riviera (“Riviera RSUs”) were granted and outstanding under the Company’s Omnibus Incentive Plan. Such unvested restricted stock units were originally granted as restricted stock units of the Parent (“LINN RSUs”) pursuant to the Linn Energy, Inc. 2017 Omnibus Plan (the “LINN Incentive Plan”), and in connection with the Spin-off, the holders of such LINN RSUs received one Riviera restricted stock unit in respect of each such outstanding LINN RSU. Share Repurchase Program On August 16, 2018, the Company’s Board of Directors authorized the repurchase of up to $100 million of the Company’s outstanding shares of common stock. Dividends The Company is not currently paying a cash dividend; however, the Board of Directors periodically reviews the Company’s liquidity position to evaluate whether or not to pay a cash dividend. Any future payment of cash dividends would be subject to the restrictions in the Credit Facility.</t>
  </si>
  <si>
    <t>Share-Based Compensation</t>
  </si>
  <si>
    <t>Disclosure Of Compensation Related Costs Sharebased Payments [Abstract]</t>
  </si>
  <si>
    <t>Note 13 – Share-Based Compensation Riviera Omnibus Incentive Plan The Company had no equity awards outstanding as of June 30, 2018. In August 2018, the Company implemented the Riviera Resources, Inc. 2018 Omnibus Incentive Plan (the “Omnibus Incentive Plan”) pursuant to which employees, consultants and non-employee directors of the Company and its affiliates are eligible to receive stock options, restricted stock, dividend equivalents, performance awards, other stock-based awards and other cash-based awards. The Committee (as defined in the Omnibus Incentive Plan) has broad authority under the Omnibus Incentive Plan to, among other things: (i) select participants; (ii) determine the types of awards that participants receive and the number of shares that are subject to such awards; and (iii) establish the terms and conditions of awards, including the price (if any) to be paid for the shares or the award. As of August 7, 2018, up to 3,433,499 shares of common stock were available for issuance under the Omnibus Incentive Plan. If any stock option or other stock-based award granted under the Omnibus Incentive Plan expires, terminates or is canceled for any reason without having been exercised in full, the number of shares of common stock underlying any unexercised award shall again be available for the purpose of awards under the Omnibus Incentive Plan. If any shares of restricted stock, performance awards or other stock-based awards denominated in shares of common stock awarded under the Omnibus Incentive Plan are forfeited for any reason, the number of forfeited shares shall again be available for purposes of awards under the Omnibus Incentive Plan. Any award under the Omnibus Incentive Plan settled in cash shall not be counted against the maximum share limitation. As is customary in incentive plans of this nature, each share limit and the number and kind of shares available under the Omnibus Incentive Plan and any outstanding awards, as well as the exercise or purchase prices of awards, and performance targets under certain types of performance-based awards, are subject to adjustment in the event of certain reorganizations, mergers, combinations, recapitalizations, stock splits, stock dividends or other similar events that change the number or kind of shares outstanding, and extraordinary dividends or distributions of property to the Company’s shareholders. Pursuant to the Spin-off, on August 7, 2018, certain employees of the Company received 522,329 Riviera RSUs. Such Riviera RSUs were originally granted as LINN RSUs pursuant to the LINN Incentive Plan and in connection with the Spin-off, the holders of such LINN RSUs received one Riviera RSU in respect of each such outstanding LINN RSU. Accounting for LINN Energy’s Share-Based Compensation The condensed consolidated and combined financial statements include 100% of the Parent’s employee-related expenses, as its personnel were employed by Riviera Operating, LLC, formerly known as Linn Operating, LLC (“Riviera Operating”), a subsidiary of the Parent that became a subsidiary of Riviera in connection with the Spin-off. Compensation cost related to the grant of share-based awards has been recorded at the subsidiary level with a corresponding credit to liability or equity, representing the Parent’s capital contribution. A summary of share-based compensation expenses included on the condensed consolidated and combined statements of operations is presented below:
Three Months Ended June 30,
2018
2017
(in thousands)
General and administrative expenses
$
58,188
$
15,422
Income tax benefit
$
4,315
$
3,128
Successor
Predecessor
Six Months Ended June 30, 2018
Four Months Ended June 30, 2017
Two Months Ended February 28, 2017
(in thousands)
General and administrative expenses
$
75,225
$
19,599
$
50,255
Income tax benefit
$
6,732
$
3,555
$
5,170
During the six months ended June 30, 2018, the Parent granted to certain employees 12,500 LINN RSUs with an aggregate grant date fair value of approximately $519,000. The LINN RSUs vest over three years. Upon a participant’s termination of employment and/or service (as applicable), the Parent had the right (but not the obligation) to repurchase all or any portion of the shares of Class A common stock, par value $0.001 per share of Linn Energy, Inc. (“LINN Class A common stock”), acquired pursuant to an award at a price equal to the fair market value (as determined under the LINN Incentive Plan) of the shares of LINN Class A common stock to be repurchased, measured as of the date of the Parent’s repurchase notice. During May 2018, the Parent began exercising its right to repurchase vesting awards under the LINN Incentive Plan, which modified all outstanding awards to liability classification. For the six months ended June 30, 2018, the Parent repurchased 271,314 restricted stock units for a total cost of approximately $11 million pursuant to its right to repurchase vesting awards. The Company has recognized a liability of approximately $112 million related to awards required to be liability classified, included in “share-based payment liability” on the condensed consolidated balance sheet and recorded incremental share-based compensation expense of approximately $18 million related to modifying the awards to liability classification. At June 30, 2018, all outstanding share-based payment awards of the Parent are liability classified. In April 2018, the Parent entered into agreements with each of its then serving executive officers, under which the Parent agreed, at the option of each officer, to repurchase certain of their LINN RSU awards and outstanding LINN Class A common stock. Pursuant to those agreements, on August 7, 2018, the Parent repurchased an aggregate of 2,477,834 shares of LINN Class A common stock for a total cost of approximately $102 million. In addition, in January 2018, the Parent’s board of directors’ compensation committee approved a one-time liquidity program under which the Parent agreed, at the option of the participant, to 1) settle all or a portion of an eligible participant’s LINN RSUs vesting on or before March 1, 2018, in cash and/or 2) repurchase all or a portion of any shares of LINN Class A common stock held by an eligible participant as a result of a prior vesting of restricted stock units, in each case at an agreed upon price (the “Liquidity Program”). For the six months ended June 30, 2018, the Parent settled 1,028,875 restricted stock units in cash and repurchased 120,829 shares of LINN Class A common stock for approximately $45 million pursuant to the Liquidity Program. On August 2, 2018, the Parent’s board of directors authorized the termination of the LINN Incentive Plan following the settlement of all outstanding LINN RSUs and restricted common stock of the Parent. In addition, all remaining unvested LINN RSUs were vested upon the Spin-off, exclusive of the dividend of Riviera associated with each unvested restricted stock unit, which remain outstanding and unvested under the Company’s Omnibus Incentive Plan.</t>
  </si>
  <si>
    <t>Earnings Per Share</t>
  </si>
  <si>
    <t>Earnings Per Share [Abstract]</t>
  </si>
  <si>
    <t>Note 14 – Earnings Per Share On August 7, 2018, the Parent distributed 76,190,908 shares of Riviera common stock to LINN Energy shareholders. LINN Energy did not retain any ownership in Riviera. Each LINN Energy shareholder received one share of Riviera common stock for each share of LINN Class A common stock held by such LINN Energy shareholder at the close of business on August 7, 2018, the record date. Basic and diluted earnings per share and the average number of shares outstanding were retrospectively restated for the number of shares of Riviera common stock outstanding immediately following this transaction. The same number of shares was used to calculate basic and diluted earnings per share since there were no Riviera equity awards outstanding prior to the Spin-off. The following tables provide a reconciliation of the numerators and denominators of the basic and diluted per share computations for net income:
Successor
Three Months Ended June 30,
2018
2017
Income from continuing operations
$
7,197
$
228,460
Income from discontinued operations, net of income taxes
—
5,302
Net income
$
7,197
$
233,762
Basic and diluted income from continuing operations per share
$
0.09
$
3.00
Basic and diluted income from discontinued operations per share
$
—
$
0.07
Basic and diluted earnings per share
$
0.09
$
3.07
Basic and diluted weighted average number of common shares outstanding
76,191
76,191
Successor
Predecessor
Six Months Ended June 30, 2018
Four Months Ended June 30, 2017
Two Months Ended February 28, 2017
Income from continuing operations
$
78,136
$
222,337
$
2,587,557
Income (loss) from discontinued operations, net of income taxes
—
5,759
(548
)
Net income
$
78,136
$
228,096
$
2,587,009
Basic and diluted income from continuing operations per share
$
1.03
$
2.91
$
33.96
Basic and diluted income (loss) from discontinued operations per share
$
—
$
0.08
$
(0.01
)
Basic and diluted earnings per share
$
1.03
$
2.99
$
33.95
Basic and diluted weighted average number of common shares outstanding
76,191
76,191
76,191</t>
  </si>
  <si>
    <t>Income Taxes</t>
  </si>
  <si>
    <t>Income Tax Disclosure [Abstract]</t>
  </si>
  <si>
    <t>Note 15 – Income Taxes Amounts recognized as income taxes are included in “income tax expense (benefit),” as well as discontinued operations, on the consolidated statements of operations. The effective income tax rates were approximately 44% and 37% for the three months and six months ended June 30, 2018, respectively, approximately 41% for both the three months and four months ended June 30, 2017, and zero for the two months ended February 28, 2017. For the six months ended June 30, 2018, the Company’s federal and state statutory rate net of the federal tax benefit was approximately 24%. The increase in the effective tax rate in excess of the statutory rate is primarily due to non-deductible executive compensation. The Successor was formed as a C corporation. For federal and state income tax purposes (with the exception of the state of Texas), the Predecessor was a limited liability company treated as a partnership, in which income tax liabilities and/or benefits were passed through to the Predecessor’s unitholders. Limited liability companies are subject to Texas margin tax. In addition, certain of the Predecessor’s subsidiaries were C corporations subject to federal and state income taxes. As such, with the exception of the state of Texas and certain subsidiaries, the Predecessor did not directly pay federal and state income taxes and recognition was not given to federal and state income taxes for the operations of the Predecessor. The deferred tax effects of the Company’s change to a C corporation are included in income from continuing operations for the two months ended February 28, 2017.</t>
  </si>
  <si>
    <t>Supplemental Disclosures to the Condensed Consolidated Balance Sheets and Condensed Consolidated and Combined Statements of Cash Flows</t>
  </si>
  <si>
    <t>Supplemental Disclosures To The Condensed Consolidated Statements Of Cash Flows [Abstract]</t>
  </si>
  <si>
    <t>Note 16 – Supplemental Disclosures to the Condensed Consolidated Balance Sheets and Condensed Consolidated and Combined Statements of Cash Flows “Other current assets” reported on the condensed consolidated balance sheets include the following:
June 30, 2018
December 31, 2017
(in thousands)
Prepaids
$
13,310
$
43,150
Receivable from related party
25,982
23,163
Inventories
3,981
7,667
Other
2,487
2,703
Other current assets
$
45,760
$
76,683
“Other accrued liabilities” reported on the condensed consolidated balance sheets include the following:
June 30, 2018
December 31, 2017
(in thousands)
Accrued compensation
$
13,533
$
29,089
Asset retirement obligations (current portion)
1,488
3,926
Deposits
3,170
15,349
Income taxes payable
—
7,009
Other
1,616
2,757
Other accrued liabilities
$
19,807
$
58,130
The following table provides a reconciliation of “cash and cash equivalents” reported on the condensed consolidated balance sheets to “cash, cash equivalents and restricted cash” reported on the condensed consolidated statement of cash flows:
June 30, 2018
December 31, 2017
(in thousands)
Cash and cash equivalents
$
301,365
$
464,477
Restricted cash
43,387
56,445
Cash, cash equivalents and restricted cash
$
344,752
$
520,922
Supplemental disclosures to the condensed consolidated and combined statements of cash flows are presented below:
Successor
Predecessor
Six Months Ended June 30, 2018
Four Months Ended June 30, 2017
Two Months Ended February 28, 2017
(in thousands)
Cash payments for interest, net of amounts capitalized
$
—
$
14,436
$
17,651
Cash payments for income taxes
$
—
$
215
$
—
Cash payments for reorganization items, net
$
2,911
$
5,982
$
21,571
Noncash investing activities:
Accrued capital expenditures
$
21,968
$
34,547
$
22,191
For purposes of the condensed consolidated and combined statements of cash flows, the Company considers all highly liquid short-term investments with original maturities of three months or less to be cash equivalents. At June 30, 2018, “restricted cash” on the condensed consolidated balance sheet consisted of approximately $33 million that will be used to settle certain claims in accordance with the Plan (which is the remainder of approximately $80 million transferred to restricted cash in February 2017 to fund such items), approximately $3 million related to deposits and approximately $7 million for other items. At December 31, 2017, “restricted cash” on the condensed consolidated balance sheet consisted of approximately $36 million that will be used to settle certain claims in accordance with the Plan, approximately $15 million related to deposits and approximately $5 million for other items.</t>
  </si>
  <si>
    <t>Related Party Transactions</t>
  </si>
  <si>
    <t>Related Party Transactions [Abstract]</t>
  </si>
  <si>
    <t>Related Party Transactions Disclosure</t>
  </si>
  <si>
    <t>Note 17 – Related Party Transactions Roan Resources LLC On August 31, 2017, the Parent completed the Roan Contribution. In exchange for their respective contributions, LINN Energy and Citizen each received a 50% equity interest in Roan. See Note 6 for additional information. Also on such date, Roan entered into a Master Services Agreement (the “MSA”) with Riviera Operating, pursuant to which Riviera Operating agreed to provide certain operating, administrative and other services in respect of the assets contributed to Roan during a transitional period. Under the MSA, Roan agreed to reimburse Riviera Operating for certain costs and expenses incurred by Riviera Operating in connection with providing the services, and to pay to Riviera Operating a service fee of $1.25 million per month, prorated for partial months. The MSA terminated according to its terms on April 30, 2018. In addition, the Company’s subsidiary, Blue Mountain Midstream has an agreement in place with Roan for the purchase and processing of natural gas from certain of Roan’s properties. For the three months and six months ended June 30, 2018, the Company made natural gas purchases from Roan of approximately $15 million and $32 million, respectively, included in “marketing expenses” on the condensed consolidated statements of operations. In addition, for the three months and six months ended June 30, 2018, the Company recognized service fees of approximately $1 million and $5 million, respectively, under the MSA, as a reduction to general and administrative expenses. At June 30, 2018, the Company had approximately $26 million due from Roan, primarily associated with capital spending, included in “other current assets” and approximately $11 million due to Roan, associated with natural gas purchases, included in “accounts payable and accrued expenses” on the condensed consolidated balance sheet. At December 31, 2017, the Company had approximately $23 million due from Roan, primarily associated with capital spending, included in “other current assets” and approximately $18 million due to Roan, primarily associated with joint interest billings and natural gas purchases, included in “accounts payable and accrued expenses” on the condensed consolidated balance sheet.</t>
  </si>
  <si>
    <t>Segments</t>
  </si>
  <si>
    <t>Segment Reporting [Abstract]</t>
  </si>
  <si>
    <t>Note 18 – Segments During the second quarter of 2018, the Company had two reporting segments: Upstream and Blue Mountain. The upstream reporting segment was engaged in the exploration, development, production, and sale of oil, natural gas, and NGLs and consists of the Company’s properties in the Hugoton Basin, (including the Jayhawk natural gas processing plant, located in Kansas), East Texas, North Louisiana, Michigan/Illinois, the Uinta Basin and the Mid-Continent. The Blue Mountain reporting segment is new for the second quarter of 2018 as a result of a change in the way the chief operating decision maker (“CODM”) assesses the Company’s results of operations following the hiring of a segment manager to lead the Blue Mountain reporting segment and the commissioning of the cryogenic natural gas processing facility during the second quarter of 2018. The Blue Mountain reporting segment consists of the Chisholm Trail gas plant system, which is comprised of the newly constructed cryogenic natural gas processing facility, a refrigeration plant, and a network of gathering pipelines located in the Merge/SCOOP/STACK play. To assess the performance of the Company’s reporting segments, the CODM analyzes field level cash flow. The Company defines field level cash flow as revenues less direct operating expenses. Other indirect income (expenses) include “general and administrative expenses,” “exploration costs,” “depreciation, depletion and amortization,” “gains on sale of assets and other, net,” “other income and (expenses)” and “reorganization items, net.” Prior period amounts are presented on a comparable basis. In addition, information regarding total assets by reporting segment is not presented because it is not reviewed by the CODM. The following tables present the Company’s financial information by reporting segment:
Successor
Three Months Ended June 30, 2018
Upstream
Blue Mountain
Not Allocated to Segments
Consolidated
(in thousands)
Oil, natural gas and natural gas liquids sales
$
87,004
$
—
$
—
$
87,004
Marketing revenues
22,901
20,066
—
42,967
Other revenues
6,387
—
—
6,387
116,292
20,066
—
136,358
Lease operating expenses
24,088
—
—
24,088
Transportation expenses
21,213
—
—
21,213
Marketing expenses
20,244
20,083
—
40,327
Taxes other than income taxes
6,737
285
93
7,115
Total direct operating expenses
72,282
20,368
93
92,743
Field level cash flow
$
44,010
$
(302
)
(93
)
43,615
Losses on oil and natural gas derivatives
(7,525
)
(7,525
)
Other indirect income (expenses)
(23,283
)
(23,283
)
Income from continuing operations before income taxes
$
12,807
Successor
Three Months Ended June 30, 2017
Upstream
Blue Mountain
Not Allocated to Segments
Consolidated
(in thousands)
Oil, natural gas and natural gas liquids sales
$
243,167
—
$
—
$
243,167
Marketing revenues
10,793
1,754
—
12,547
Other revenues
6,391
—
—
6,391
260,351
1,754
—
262,105
Lease operating expenses
71,057
—
—
71,057
Transportation expenses
37,388
—
—
37,388
Marketing expenses
6,156
820
—
6,976
Taxes other than income taxes
17,486
116
269
17,871
Total direct operating expenses
132,087
936
269
133,292
Field level cash flow
$
128,264
$
818
(269
)
128,813
Gains on oil and natural gas derivatives
45,714
45,714
Other indirect income (expenses)
215,477
215,477
Income from continuing operations before income taxes
$
390,004
Successor
Six Months Ended June 30, 2018
Upstream
Blue Mountain
Not Allocated to Segments
Consolidated
(in thousands)
Oil, natural gas and natural gas liquids sales
$
223,880
$
—
$
—
$
223,880
Marketing revenues
47,276
41,958
—
89,234
Other revenues
12,281
—
—
12,281
283,437
41,958
—
325,395
Lease operating expenses
71,972
—
—
71,972
Transportation expenses
40,307
—
—
40,307
Marketing expenses
41,380
40,702
—
82,082
Taxes other than income taxes
14,908
477
182
15,567
Total direct operating expenses
168,567
41,179
182
209,928
Field level cash flow
$
114,870
$
779
(182
)
115,467
Losses on oil and natural gas derivatives
(22,555
)
(22,555
)
Other indirect income (expenses)
31,166
31,166
Income from continuing operations before income taxes
$
124,078
Successor
Four Months Ended June 30, 2017
Upstream
Blue Mountain
Not Allocated to Segments
Consolidated
(in thousands)
Oil, natural gas and natural gas liquids sales
$
323,492
—
$
—
$
323,492
Marketing revenues
13,273
2,188
—
15,461
Other revenues
8,419
—
—
8,419
345,184
2,188
—
347,372
Lease operating expenses
95,687
—
—
95,687
Transportation expenses
51,111
—
—
51,111
Marketing expenses
8,513
1,002
—
9,515
Taxes other than income taxes
24,478
155
315
24,948
Total direct operating expenses
179,789
1,157
315
181,261
Field level cash flow
$
165,395
$
1,031
(315
)
166,111
Gains on oil and natural gas derivatives
33,755
33,755
Other indirect income (expenses)
179,569
179,569
Income from continuing operations before income taxes
$
379,435
Predecessor
Two Months Ended February 28, 2017
Upstream
Blue Mountain
Not Allocated to Segments
Consolidated
(in thousands)
Oil, natural gas and natural gas liquids sales
$
188,885
$
—
$
—
$
188,885
Marketing revenues
5,999
637
—
6,636
Other revenues
9,915
—
—
9,915
204,799
637
—
205,436
Lease operating expenses
49,665
—
—
49,665
Transportation expenses
25,972
—
—
25,972
Marketing expenses
4,602
218
—
4,820
Taxes other than income taxes
14,773
78
26
14,877
Total direct operating expenses
95,012
296
26
95,334
Field level cash flow
$
109,787
$
341
(26
)
110,102
Gains on oil and natural gas derivatives
92,691
92,691
Other indirect income (expenses)
2,384,598
2,384,598
Income from continuing operations before income taxes
$
2,587,391</t>
  </si>
  <si>
    <t>Basis of Presentation (Policies)</t>
  </si>
  <si>
    <t>Principles of Consolidation and Combination</t>
  </si>
  <si>
    <t>Principles of Consolidation and Combination The information reported herein reflects all normal recurring adjustments that are, in the opinion of management, necessary for the fair presentation of the results for the interim periods. Certain information and note disclosures normally included in annual financial statements prepared in accordance with U.S. generally accepted accounting principles (“GAAP”) have been condensed or omitted under Securities and Exchange Commission rules and regulations; as such, this report should be read in conjunction with the financial statements and notes for the year ended December 31, 2017 included in the Company’s Registration Statement on Form S-1, as amended (File No. 333-225927). The results reported in these unaudited condensed consolidated and combined financial statements should not necessarily be taken as indicative of results that may be expected for the entire year. The condensed consolidated and combined financial statements for Predecessor periods represent the financial position and results of operations of entities held by the Company after the Spin-off that were historically under common control of the Parent, which exclude Linn Acquisition Company, LLC (“LAC”) and Berry. On February 28, 2017, LINN Energy and Berry emerged from bankruptcy as standalone unaffiliated entities. The condensed consolidated financial statements for the Successor period represent the financial position and results of operations of entities held by the Company after the Spin-off that were historically under the control of the Parent. The Company presents its condensed consolidated and combined financial statements in accordance with U.S. GAAP. The condensed consolidated and combined financial statements include the accounts of the Company and its subsidiaries. All significant intercompany transactions and balances have been eliminated. The condensed consolidated and combined financial statements were prepared on a carve-out basis and reflect significant assumptions and allocations. Investments in noncontrolled entities over which the Company exercises significant influence are accounted for under the equity method. See Note 6 for additional information about equity method investments.</t>
  </si>
  <si>
    <t>Use of Estimates</t>
  </si>
  <si>
    <t>Use of Estimates The preparation of the accompanying condensed consolidated and combined financial statements in conformity with GAAP requires management of the Company to make estimates and assumptions about future events. These estimates and the underlying assumptions affect the amount of assets and liabilities reported, disclosures about contingent assets and liabilities, and reported amounts of revenues and expenses. The estimates that are particularly significant to the financial statements include estimates of the Company’s reserves of oil, natural gas and natural gas liquids (“NGL”), future cash flows from oil and natural gas properties, depreciation, depletion and amortization, asset retirement obligations, certain revenues and operating expenses, and fair values of commodity derivatives. In addition, as part of fresh start accounting, the Company made estimates and assumptions related to its reorganization value, liabilities subject to compromise, the fair value of assets and liabilities recorded as a result of the adoption of fresh start accounting and income taxes. As fair value is a market-based measurement, it is determined based on the assumptions that market participants would use.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Such estimates and assumptions are adjusted when facts and circumstances dictate. As future events and their effects cannot be determined with precision, actual results could differ from these estimates. Any changes in estimates resulting from continuing changes in the economic environment will be reflected in the financial statements in future periods.</t>
  </si>
  <si>
    <t>Recently Issued Accounting Standards</t>
  </si>
  <si>
    <t>Recently Adopted Accounting Standards In November 2016, the Financial Accounting Standards Board (“FASB”) issued an Accounting Standards Update (“ASU”) that is intended to address diversity in the classification and presentation of changes in restricted cash on the statement of cash flows. The Company adopted this ASU on January 1, 2018, on a retrospective basis. The adoption of this ASU resulted in the inclusion of restricted cash in the beginning and ending balances of cash on the statements of cash flows and disclosure reconciling cash and cash equivalents presented on the balance sheets to cash, cash equivalents and restricted cash on the statement of cash flows (see Note 16). In May 2014, the FASB issued an ASU that is intended to improve and converge the financial reporting requirements for revenue from contracts with customers (“ASC 606”). The Company adopted this ASU on January 1, 2018, using the modified retrospective transition method. Accordingly, the comparative information for the six months ended June 30, 2017, has not been adjusted and continues to be reported under the previous revenue standard. The adoption of this ASU impacted the Company’s gross revenues and expenses as reported on its condensed consolidated statements of operations (see below), and resulted in increased disclosures regarding the Company’s disaggregation of revenue (see Note 3). Under ASC 606, the Company recognizes revenues based on a determination of when control of its commodities is transferred and whether it is acting as a principal or agent in certain transactions. All facts and circumstances of an arrangement are considered and judgment is often required in making this determination. For its natural gas contracts, the Company generally records its sales at the wellhead or inlet of the plant as revenues net of transportation, gathering and processing expenses if the processor is the customer and there is no redelivery of commodities to the Company. Conversely, the Company generally records its sales at the tailgate of the plant on a gross basis along with the associated transportation, gathering and processing expenses if the processor is a service provider and there is redelivery of commodities to the Company. In addition, the Company recognizes revenues for commodities received as noncash consideration in exchange for services provided by its midstream operations and revenues and associated cost of product for the subsequent sale of those same commodities. This recognition results in an increase to revenues and expenses with no material impact on net income. The items discussed above impacted the Company’s reported “oil, natural gas and natural gas liquids sales,” “marketing revenues,” “other revenues,” “transportation expenses,” “marketing expenses” and “interest expense.” The impact of adoption on the Company’s current period results is as follows:
Three Months Ended June 30, 2018
Under ASC 606
Under Prior Rule
Increase/ (Decrease)
(in thousands)
Revenues:
Natural gas sales
$
53,662
$
53,285
$
377
Oil sales
10,919
10,919
—
NGL sales
22,423
22,280
143
Total oil, natural gas and NGL sales
87,004
86,484
520
Marketing revenues
42,967
25,406
17,561
Other revenues
6,387
6,003
384
136,358
117,893
18,465
Expenses:
Transportation expenses
21,213
20,693
520
Marketing expenses
40,327
22,766
17,561
Interest expense
584
420
164
Net income
$
7,197
$
6,977
$
220
Six Months Ended June 30, 2018
Under ASC 606
Under Prior Rule
Increase/ (Decrease)
(in thousands)
Revenues:
Natural gas sales
$
116,990
$
117,794
$
(804
)
Oil sales
56,615
56,615
—
NGL sales
50,275
50,222
53
Total oil, natural gas and NGL sales
223,880
224,631
(751
)
Marketing revenues
89,234
53,521
35,713
Other revenues
12,281
11,676
605
325,395
289,828
35,567
Expenses:
Transportation expenses
40,307
41,058
(751
)
Marketing expenses
82,082
46,369
35,713
Interest expense
988
824
164
Net income
$
78,136
$
77,695
$
441
New Accounting Standards Issued But Not Yet Adopted In February 2016, the FASB issued an ASU that is intended to increase transparency and comparability among organizations by recognizing lease assets and lease liabilities on the balance sheet. This ASU is effective for fiscal years beginning after December 15, 2018, and interim periods within those years (early adoption permitted). The Company is currently evaluating the impact of the adoption of this ASU on its financial statements and related disclosures. The Company expects the adoption of this ASU to impact its balance sheet resulting from an increase in both assets and liabilities related to the Company’s leasing activities.</t>
  </si>
  <si>
    <t>Basis of Presentation (Tables)</t>
  </si>
  <si>
    <t>Schedule of New Accounting Pronouncements and Changes in Accounting Principles</t>
  </si>
  <si>
    <t>The impact of adoption on the Company’s current period results is as follows:
Three Months Ended June 30, 2018
Under ASC 606
Under Prior Rule
Increase/ (Decrease)
(in thousands)
Revenues:
Natural gas sales
$
53,662
$
53,285
$
377
Oil sales
10,919
10,919
—
NGL sales
22,423
22,280
143
Total oil, natural gas and NGL sales
87,004
86,484
520
Marketing revenues
42,967
25,406
17,561
Other revenues
6,387
6,003
384
136,358
117,893
18,465
Expenses:
Transportation expenses
21,213
20,693
520
Marketing expenses
40,327
22,766
17,561
Interest expense
584
420
164
Net income
$
7,197
$
6,977
$
220
Six Months Ended June 30, 2018
Under ASC 606
Under Prior Rule
Increase/ (Decrease)
(in thousands)
Revenues:
Natural gas sales
$
116,990
$
117,794
$
(804
)
Oil sales
56,615
56,615
—
NGL sales
50,275
50,222
53
Total oil, natural gas and NGL sales
223,880
224,631
(751
)
Marketing revenues
89,234
53,521
35,713
Other revenues
12,281
11,676
605
325,395
289,828
35,567
Expenses:
Transportation expenses
40,307
41,058
(751
)
Marketing expenses
82,082
46,369
35,713
Interest expense
988
824
164
Net income
$
78,136
$
77,695
$
441</t>
  </si>
  <si>
    <t>Emergence From Voluntary Reorganization Under Chapter 11 and Fresh Start Accounting (Tables)</t>
  </si>
  <si>
    <t>Schedule of Components of Reorganization Items</t>
  </si>
  <si>
    <t>The following table summarizes the components of reorganization items included on the condensed consolidated and combined statements of operations:
Successor
Three Months Ended June 30,
2018
2017
(in thousands)
Legal and other professional fees
$
(1,255
)
$
(3,128
)
Other
(4
)
69
Reorganization items, net
$
(1,259
)
$
(3,059
)
Successor
Predecessor
Six Months Ended June 30, 2018
Four Months Ended June 30, 2017
Two Months Ended February 28, 2017
(in thousands)
Gain on settlement of liabilities subject to compromise
$
—
$
—
$
3,914,964
Recognition of an additional claim for the Predecessor’s second lien notes settlement
—
—
(1,000,000
)
Fresh start valuation adjustments
—
—
(591,525
)
Income tax benefit related to implementation of the Plan
—
—
264,889
Legal and other professional fees
(3,207
)
(5,698
)
(46,961
)
Terminated contracts
—
—
(6,915
)
Other
(3
)
74
(13,315
)
Reorganization items, net
$
(3,210
)
$
(5,624
)
$
2,521,137</t>
  </si>
  <si>
    <t>Revenues (Tables)</t>
  </si>
  <si>
    <t>Schedule of Company's Disaggregated revenues</t>
  </si>
  <si>
    <t>The following tables present the Company’s disaggregated revenues by source and geographic area:
Three Months Ended June 30, 2018
Natural Gas
Oil
NGL
Oil, Natural Gas and NGL Sales
Marketing Revenues
Other Revenues
Total
(in thousands)
Hugoton Basin
$
17,401
$
238
$
16,875
$
34,514
$
22,421
$
6,303
$
63,238
Mid-Continent
7,622
4,880
3,307
15,809
—
25
15,834
East Texas
12,661
1,091
1,013
14,765
467
3
15,235
Permian Basin
256
546
(488
)
314
—
16
330
Uinta Basin
2,146
1,885
1,201
5,232
—
1
5,233
North Louisiana
6,040
1,480
503
8,023
13
2
8,038
Michigan/Illinois
7,536
799
12
8,347
—
37
8,384
Blue Mountain
—
—
—
—
20,066
—
20,066
Total
$
53,662
$
10,919
$
22,423
$
87,004
$
42,967
$
6,387
$
136,358
Six Months Ended June 30, 2018
Natural Gas
Oil
NGL
Oil, Natural Gas and NGL Sales
Marketing Revenues
Other Revenues
Total
(in thousands)
Hugoton Basin
$
39,764
$
2,970
$
36,389
$
79,123
$
46,501
$
12,134
$
137,758
Mid-Continent
15,555
16,747
6,361
38,663
—
39
38,702
East Texas
27,437
2,431
2,319
32,187
503
8
32,698
Permian Basin
2,282
20,654
2,557
25,493
—
32
25,525
Uinta Basin
5,526
9,255
2,559
17,340
—
(1
)
17,339
North Louisiana
12,418
3,049
67
15,534
272
3
15,809
Michigan/Illinois
14,008
1,509
23
15,540
—
66
15,606
Blue Mountain
—
—
—
—
41,958
—
41,958
Total
$
116,990
$
56,615
$
50,275
$
223,880
$
89,234
$
12,281
$
325,395</t>
  </si>
  <si>
    <t>Divestitures and Discontinued Operations (Tables)</t>
  </si>
  <si>
    <t>Disclosure of Long Lived Assets Held-for-sale</t>
  </si>
  <si>
    <t>The following table presents carrying amounts of the assets and liabilities of the Company’s properties classified as held for sale on the condensed consolidated balance sheet:
December 31, 2017
(in thousands)
Assets:
Oil and natural gas properties
$
92,245
Other property and equipment
12,983
Other
1,735
Total assets held for sale
$
106,963
Liabilities:
Asset retirement obligations
$
42,001
Other
1,301
Total liabilities held for sale
$
43,302
Other assets primarily include inventories and other liabilities primarily include accounts payable.</t>
  </si>
  <si>
    <t>Summarized statements of operations</t>
  </si>
  <si>
    <t>The following tables present summarized financial results of the Company’s California properties classified as discontinued operations on the condensed consolidated statements of operations:
Successor
Predecessor
Three Months Ended June 30, 2017
Four Months Ended June 30, 2017
Two Months Ended February 28, 2017
(in thousands)
Revenues and other
$
20,511
$
27,636
$
14,891
Expenses
12,173
16,318
13,758
Other income and (expenses)
(2,074
)
(2,791
)
(1,681
)
Income (loss) from discontinued operations before income taxes
6,264
8,527
(548
)
Income tax expense
962
2,768
—
Income (loss) from discontinued operations, net of income taxes
$
5,302
$
5,759
$
(548
) Other income and (expenses) include an allocation of interest expense for the California properties which represents interest on debt that was required to be repaid as a result of the sales.</t>
  </si>
  <si>
    <t>Oil and Natural Gas Properties (Tables)</t>
  </si>
  <si>
    <t>Schedule of Capitalized Costs Related to Oil, Natural Gas and NGL Production Activities</t>
  </si>
  <si>
    <t>Aggregate capitalized costs related to oil, natural gas and NGL production activities with applicable accumulated depletion and amortization are presented below:
June 30, 2018
December 31, 2017
(in thousands)
Proved properties
$
739,656
$
904,390
Unproved properties
46,159
45,693
785,815
950,083
Less accumulated depletion and amortization
(59,870
)
(49,619
)
$
725,945
$
900,464</t>
  </si>
  <si>
    <t>Equity Method Investments (Tables)</t>
  </si>
  <si>
    <t>Summarized Roan Resources LLC Statements of Operations Information</t>
  </si>
  <si>
    <t>Following are summarized statements of operations information for Roan. Summarized Roan Resources LLC Statements of Operations Information
Three Months Ended June 30, 2018
Six Months Ended June 30, 2018
(in thousands)
Revenues and other
$
44,789
$
145,873
Expenses
72,754
130,663
Other income and (expenses)
(1,087
)
(2,886
)
Net income (loss)
$
(29,052
)
$
12,324</t>
  </si>
  <si>
    <t>Derivatives (Tables)</t>
  </si>
  <si>
    <t>Schedule of Derivative Positions</t>
  </si>
  <si>
    <t>The following table presents derivative positions for the periods indicated as of June 30, 2018:
July 1 – December 31, 2018
2019
Natural gas positions:
Fixed price swaps (NYMEX Henry Hub):
Hedged volume (MMMBtu)
35,144
22,265
Average price ($/MMBtu)
$
3.02
$
2.89
Oil positions:
Fixed price swaps (NYMEX WTI):
Hedged volume (MBbls)
276
183
Average price ($/Bbl)
$
54.07
$
64.00
Natural gas basis differential positions: (1)
PEPL basis swaps:
Hedged volume (MMMBtu)
7,360
14,600
Hedge differential
$
(0.67
)
$
(0.67
)
NGPL TXOK basis swaps:
Hedged volume (MMMBtu)
1,840
—
Hedge differential
$
(0.19
)
$
—
(1)
Settled or to be settled, as applicable, on the indicated pricing index to hedge basis differential to the NYMEX Henry Hub natural gas price.</t>
  </si>
  <si>
    <t>Summary of Fair Value of Derivatives Outstanding on Gross Basis</t>
  </si>
  <si>
    <t>The Company’s commodity derivatives are presented on a net basis in “derivative instruments” on the condensed consolidated balance sheets. The following table summarizes the fair value of derivatives outstanding on a gross basis:
June 30, 2018
December 31, 2017
(in thousands)
Assets:
Commodity derivatives
$
6,825
$
22,589
Liabilities:
Commodity derivatives
$
7,197
$
25,443</t>
  </si>
  <si>
    <t>Fair Value Measurements on a Recurring Basis (Tables)</t>
  </si>
  <si>
    <t>Schedule of Fair Value Hierarchy for Assets and Liabilities Measured at Fair Value on Recurring Basis</t>
  </si>
  <si>
    <t>The following presents the fair value hierarchy for assets and liabilities measured at fair value on a recurring basis:
June 30, 2018
Level 2
Netting (1)
Total
(in thousands)
Assets:
Commodity derivatives
$
6,825
$
(1,637
)
$
5,188
Liabilities:
Commodity derivatives
$
7,197
$
(1,637
)
$
5,560
December 31, 2017
Level 2
Netting (1)
Total
(in thousands)
Assets:
Commodity derivatives
$
22,589
$
(12,491
)
$
10,098
Liabilities:
Commodity derivatives
$
25,443
$
(12,491
)
$
12,952
(1)
Represents counterparty netting under agreements governing such derivatives.</t>
  </si>
  <si>
    <t>Asset Retirement Obligations (Tables)</t>
  </si>
  <si>
    <t>Schedule of Reconciliation of Company's Asset Retirement Obligations</t>
  </si>
  <si>
    <t>The following table presents a reconciliation of the Company’s asset retirement obligations (in thousands):
Asset retirement obligations at December 31, 2017
$
164,553
Liabilities added from drilling
53
Liabilities associated with assets divested
(62,195
)
Current year accretion expense
4,081
Settlements
(1,859
)
Revisions of estimates
2,386
Asset retirement obligations at June 30, 2018
$
107,019</t>
  </si>
  <si>
    <t>Share-Based Compensation (Tables)</t>
  </si>
  <si>
    <t>Summary of Share-Based Compensation Expenses</t>
  </si>
  <si>
    <t>A summary of share-based compensation expenses included on the condensed consolidated and combined statements of operations is presented below:
Three Months Ended June 30,
2018
2017
(in thousands)
General and administrative expenses
$
58,188
$
15,422
Income tax benefit
$
4,315
$
3,128
Successor
Predecessor
Six Months Ended June 30, 2018
Four Months Ended June 30, 2017
Two Months Ended February 28, 2017
(in thousands)
General and administrative expenses
$
75,225
$
19,599
$
50,255
Income tax benefit
$
6,732
$
3,555
$
5,170</t>
  </si>
  <si>
    <t>Earnings Per Share (Tables)</t>
  </si>
  <si>
    <t>Reconciliation of Numerators and Denominators of Basic and Diluted Per Share Computations for Net Income</t>
  </si>
  <si>
    <t>The following tables provide a reconciliation of the numerators and denominators of the basic and diluted per share computations for net income:
Successor
Three Months Ended June 30,
2018
2017
Income from continuing operations
$
7,197
$
228,460
Income from discontinued operations, net of income taxes
—
5,302
Net income
$
7,197
$
233,762
Basic and diluted income from continuing operations per share
$
0.09
$
3.00
Basic and diluted income from discontinued operations per share
$
—
$
0.07
Basic and diluted earnings per share
$
0.09
$
3.07
Basic and diluted weighted average number of common shares outstanding
76,191
76,191
Successor
Predecessor
Six Months Ended June 30, 2018
Four Months Ended June 30, 2017
Two Months Ended February 28, 2017
Income from continuing operations
$
78,136
$
222,337
$
2,587,557
Income (loss) from discontinued operations, net of income taxes
—
5,759
(548
)
Net income
$
78,136
$
228,096
$
2,587,009
Basic and diluted income from continuing operations per share
$
1.03
$
2.91
$
33.96
Basic and diluted income (loss) from discontinued operations per share
$
—
$
0.08
$
(0.01
)
Basic and diluted earnings per share
$
1.03
$
2.99
$
33.95
Basic and diluted weighted average number of common shares outstanding
76,191
76,191
76,191</t>
  </si>
  <si>
    <t>Supplemental Disclosures to the Condensed Consolidated Balance Sheets and Condensed Consolidated and Combined Statements of Cash Flows (Tables)</t>
  </si>
  <si>
    <t>Schedule of Other Current Assets</t>
  </si>
  <si>
    <t>Other current assets” reported on the condensed consolidated balance sheets include the following:
June 30, 2018
December 31, 2017
(in thousands)
Prepaids
$
13,310
$
43,150
Receivable from related party
25,982
23,163
Inventories
3,981
7,667
Other
2,487
2,703
Other current assets
$
45,760
$
76,683</t>
  </si>
  <si>
    <t>Schedule of Other Current Liabilities</t>
  </si>
  <si>
    <t>Other accrued liabilities” reported on the condensed consolidated balance sheets include the following:
June 30, 2018
December 31, 2017
(in thousands)
Accrued compensation
$
13,533
$
29,089
Asset retirement obligations (current portion)
1,488
3,926
Deposits
3,170
15,349
Income taxes payable
—
7,009
Other
1,616
2,757
Other accrued liabilities
$
19,807
$
58,130</t>
  </si>
  <si>
    <t>Schedule of Reconciliation of Cash, Cash Equivalents and Restricted Cash</t>
  </si>
  <si>
    <t>The following table provides a reconciliation of “cash and cash equivalents” reported on the condensed consolidated balance sheets to “cash, cash equivalents and restricted cash” reported on the condensed consolidated statement of cash flows:
June 30, 2018
December 31, 2017
(in thousands)
Cash and cash equivalents
$
301,365
$
464,477
Restricted cash
43,387
56,445
Cash, cash equivalents and restricted cash
$
344,752
$
520,922</t>
  </si>
  <si>
    <t>Supplemental Disclosures to the Condensed Consolidated Statements of Cash Flows</t>
  </si>
  <si>
    <t>Supplemental disclosures to the condensed consolidated and combined statements of cash flows are presented below:
Successor
Predecessor
Six Months Ended June 30, 2018
Four Months Ended June 30, 2017
Two Months Ended February 28, 2017
(in thousands)
Cash payments for interest, net of amounts capitalized
$
—
$
14,436
$
17,651
Cash payments for income taxes
$
—
$
215
$
—
Cash payments for reorganization items, net
$
2,911
$
5,982
$
21,571
Noncash investing activities:
Accrued capital expenditures
$
21,968
$
34,547
$
22,191</t>
  </si>
  <si>
    <t>Segments (Tables)</t>
  </si>
  <si>
    <t>Schedule of Segment Reporting Information, by Segment</t>
  </si>
  <si>
    <t>The following tables present the Company’s financial information by reporting segment:
Successor
Three Months Ended June 30, 2018
Upstream
Blue Mountain
Not Allocated to Segments
Consolidated
(in thousands)
Oil, natural gas and natural gas liquids sales
$
87,004
$
—
$
—
$
87,004
Marketing revenues
22,901
20,066
—
42,967
Other revenues
6,387
—
—
6,387
116,292
20,066
—
136,358
Lease operating expenses
24,088
—
—
24,088
Transportation expenses
21,213
—
—
21,213
Marketing expenses
20,244
20,083
—
40,327
Taxes other than income taxes
6,737
285
93
7,115
Total direct operating expenses
72,282
20,368
93
92,743
Field level cash flow
$
44,010
$
(302
)
(93
)
43,615
Losses on oil and natural gas derivatives
(7,525
)
(7,525
)
Other indirect income (expenses)
(23,283
)
(23,283
)
Income from continuing operations before income taxes
$
12,807
Successor
Three Months Ended June 30, 2017
Upstream
Blue Mountain
Not Allocated to Segments
Consolidated
(in thousands)
Oil, natural gas and natural gas liquids sales
$
243,167
—
$
—
$
243,167
Marketing revenues
10,793
1,754
—
12,547
Other revenues
6,391
—
—
6,391
260,351
1,754
—
262,105
Lease operating expenses
71,057
—
—
71,057
Transportation expenses
37,388
—
—
37,388
Marketing expenses
6,156
820
—
6,976
Taxes other than income taxes
17,486
116
269
17,871
Total direct operating expenses
132,087
936
269
133,292
Field level cash flow
$
128,264
$
818
(269
)
128,813
Gains on oil and natural gas derivatives
45,714
45,714
Other indirect income (expenses)
215,477
215,477
Income from continuing operations before income taxes
$
390,004
Successor
Six Months Ended June 30, 2018
Upstream
Blue Mountain
Not Allocated to Segments
Consolidated
(in thousands)
Oil, natural gas and natural gas liquids sales
$
223,880
$
—
$
—
$
223,880
Marketing revenues
47,276
41,958
—
89,234
Other revenues
12,281
—
—
12,281
283,437
41,958
—
325,395
Lease operating expenses
71,972
—
—
71,972
Transportation expenses
40,307
—
—
40,307
Marketing expenses
41,380
40,702
—
82,082
Taxes other than income taxes
14,908
477
182
15,567
Total direct operating expenses
168,567
41,179
182
209,928
Field level cash flow
$
114,870
$
779
(182
)
115,467
Losses on oil and natural gas derivatives
(22,555
)
(22,555
)
Other indirect income (expenses)
31,166
31,166
Income from continuing operations before income taxes
$
124,078
Successor
Four Months Ended June 30, 2017
Upstream
Blue Mountain
Not Allocated to Segments
Consolidated
(in thousands)
Oil, natural gas and natural gas liquids sales
$
323,492
—
$
—
$
323,492
Marketing revenues
13,273
2,188
—
15,461
Other revenues
8,419
—
—
8,419
345,184
2,188
—
347,372
Lease operating expenses
95,687
—
—
95,687
Transportation expenses
51,111
—
—
51,111
Marketing expenses
8,513
1,002
—
9,515
Taxes other than income taxes
24,478
155
315
24,948
Total direct operating expenses
179,789
1,157
315
181,261
Field level cash flow
$
165,395
$
1,031
(315
)
166,111
Gains on oil and natural gas derivatives
33,755
33,755
Other indirect income (expenses)
179,569
179,569
Income from continuing operations before income taxes
$
379,435
Predecessor
Two Months Ended February 28, 2017
Upstream
Blue Mountain
Not Allocated to Segments
Consolidated
(in thousands)
Oil, natural gas and natural gas liquids sales
$
188,885
$
—
$
—
$
188,885
Marketing revenues
5,999
637
—
6,636
Other revenues
9,915
—
—
9,915
204,799
637
—
205,436
Lease operating expenses
49,665
—
—
49,665
Transportation expenses
25,972
—
—
25,972
Marketing expenses
4,602
218
—
4,820
Taxes other than income taxes
14,773
78
26
14,877
Total direct operating expenses
95,012
296
26
95,334
Field level cash flow
$
109,787
$
341
(26
)
110,102
Gains on oil and natural gas derivatives
92,691
92,691
Other indirect income (expenses)
2,384,598
2,384,598
Income from continuing operations before income taxes
$
2,587,391</t>
  </si>
  <si>
    <t>Basis of Presentation - Additional Information (Details) - USD ($) $ in Millions</t>
  </si>
  <si>
    <t>Aug. 31, 2017</t>
  </si>
  <si>
    <t>Roan Resources LLC</t>
  </si>
  <si>
    <t>Basis Of Presentation [Line Items]</t>
  </si>
  <si>
    <t>Ownership percentage</t>
  </si>
  <si>
    <t>50.00%</t>
  </si>
  <si>
    <t>Subsequent Event</t>
  </si>
  <si>
    <t>Spin-off completion date</t>
  </si>
  <si>
    <t>Aug. 7,
		2018</t>
  </si>
  <si>
    <t>Subsequent Event | Roan Resources LLC</t>
  </si>
  <si>
    <t>Subsidiary distribution to parent</t>
  </si>
  <si>
    <t>Basis of Presentation - Schedule of Impact of Adoption of ASC 606 on Current Period Results (Details) - USD ($) $ in Thousands</t>
  </si>
  <si>
    <t>Revenues:</t>
  </si>
  <si>
    <t>Interest expense</t>
  </si>
  <si>
    <t>Natural Gas Sales</t>
  </si>
  <si>
    <t>Oil Sales</t>
  </si>
  <si>
    <t>NGL</t>
  </si>
  <si>
    <t>Oil, Natural Gas and NGL Sales</t>
  </si>
  <si>
    <t>Accounting Standards Update 2014-09 | Under Prior Rule</t>
  </si>
  <si>
    <t>Accounting Standards Update 2014-09 | Increase / (Decrease)</t>
  </si>
  <si>
    <t>Accounting Standards Update 2014-09 | Natural Gas Sales | Under Prior Rule</t>
  </si>
  <si>
    <t>Accounting Standards Update 2014-09 | Natural Gas Sales | Increase / (Decrease)</t>
  </si>
  <si>
    <t>Accounting Standards Update 2014-09 | Oil Sales | Under Prior Rule</t>
  </si>
  <si>
    <t>Accounting Standards Update 2014-09 | Oil Sales | Increase / (Decrease)</t>
  </si>
  <si>
    <t>Accounting Standards Update 2014-09 | NGL | Under Prior Rule</t>
  </si>
  <si>
    <t>Accounting Standards Update 2014-09 | NGL | Increase / (Decrease)</t>
  </si>
  <si>
    <t>Accounting Standards Update 2014-09 | Oil, Natural Gas and NGL Sales | Under Prior Rule</t>
  </si>
  <si>
    <t>Accounting Standards Update 2014-09 | Oil, Natural Gas and NGL Sales | Increase / (Decrease)</t>
  </si>
  <si>
    <t>Accounting Standards Update 2014-09 | Marketing | Under Prior Rule</t>
  </si>
  <si>
    <t>Accounting Standards Update 2014-09 | Marketing | Increase / (Decrease)</t>
  </si>
  <si>
    <t>Accounting Standards Update 2014-09 | Other Revenues | Under Prior Rule</t>
  </si>
  <si>
    <t>Accounting Standards Update 2014-09 | Other Revenues | Increase / (Decrease)</t>
  </si>
  <si>
    <t>Emergence From Voluntary Reorganization Under Chapter 11 and Fresh Start Accounting Reorganization - Schedule of Components of Reorganization Items (Details) - USD ($) $ in Thousands</t>
  </si>
  <si>
    <t>Reorganization Items</t>
  </si>
  <si>
    <t>Gain on settlement of liabilities subject to compromise</t>
  </si>
  <si>
    <t>Recognition of an additional claim for the Predecessor’s second lien notes settlement</t>
  </si>
  <si>
    <t>Fresh start valuation adjustments</t>
  </si>
  <si>
    <t>Income tax benefit related to implementation of the Plan</t>
  </si>
  <si>
    <t>Legal and other professional fees</t>
  </si>
  <si>
    <t>Terminated contracts</t>
  </si>
  <si>
    <t>Revenues - Schedule of Company's Disaggregated revenues (Details) - USD ($) $ in Thousands</t>
  </si>
  <si>
    <t>Disaggregation of Revenue [Line Items]</t>
  </si>
  <si>
    <t>Hugoton Basin</t>
  </si>
  <si>
    <t>Hugoton Basin | Natural Gas Sales</t>
  </si>
  <si>
    <t>Hugoton Basin | Oil Sales</t>
  </si>
  <si>
    <t>Hugoton Basin | NGL</t>
  </si>
  <si>
    <t>Hugoton Basin | Oil, Natural Gas and NGL Sales</t>
  </si>
  <si>
    <t>Hugoton Basin | Marketing</t>
  </si>
  <si>
    <t>Hugoton Basin | Other Revenues</t>
  </si>
  <si>
    <t>Mid-Continent</t>
  </si>
  <si>
    <t>Mid-Continent | Natural Gas Sales</t>
  </si>
  <si>
    <t>Mid-Continent | Oil Sales</t>
  </si>
  <si>
    <t>Mid-Continent | NGL</t>
  </si>
  <si>
    <t>Mid-Continent | Oil, Natural Gas and NGL Sales</t>
  </si>
  <si>
    <t>Mid-Continent | Marketing</t>
  </si>
  <si>
    <t>Mid-Continent | Other Revenues</t>
  </si>
  <si>
    <t>East Texas</t>
  </si>
  <si>
    <t>East Texas | Natural Gas Sales</t>
  </si>
  <si>
    <t>East Texas | Oil Sales</t>
  </si>
  <si>
    <t>East Texas | NGL</t>
  </si>
  <si>
    <t>East Texas | Oil, Natural Gas and NGL Sales</t>
  </si>
  <si>
    <t>East Texas | Marketing</t>
  </si>
  <si>
    <t>East Texas | Other Revenues</t>
  </si>
  <si>
    <t>Permian Basin</t>
  </si>
  <si>
    <t>Permian Basin | Natural Gas Sales</t>
  </si>
  <si>
    <t>Permian Basin | Oil Sales</t>
  </si>
  <si>
    <t>Permian Basin | NGL</t>
  </si>
  <si>
    <t>Permian Basin | Oil, Natural Gas and NGL Sales</t>
  </si>
  <si>
    <t>Permian Basin | Marketing</t>
  </si>
  <si>
    <t>Permian Basin | Other Revenues</t>
  </si>
  <si>
    <t>Uinta Basin</t>
  </si>
  <si>
    <t>Uinta Basin | Natural Gas Sales</t>
  </si>
  <si>
    <t>Uinta Basin | Oil Sales</t>
  </si>
  <si>
    <t>Uinta Basin | NGL</t>
  </si>
  <si>
    <t>Uinta Basin | Oil, Natural Gas and NGL Sales</t>
  </si>
  <si>
    <t>Uinta Basin | Marketing</t>
  </si>
  <si>
    <t>Uinta Basin | Other Revenues</t>
  </si>
  <si>
    <t>North Louisiana</t>
  </si>
  <si>
    <t>North Louisiana | Natural Gas Sales</t>
  </si>
  <si>
    <t>North Louisiana | Oil Sales</t>
  </si>
  <si>
    <t>North Louisiana | NGL</t>
  </si>
  <si>
    <t>North Louisiana | Oil, Natural Gas and NGL Sales</t>
  </si>
  <si>
    <t>North Louisiana | Marketing</t>
  </si>
  <si>
    <t>North Louisiana | Other Revenues</t>
  </si>
  <si>
    <t>Michigan/Illinois</t>
  </si>
  <si>
    <t>Michigan/Illinois | Natural Gas Sales</t>
  </si>
  <si>
    <t>Michigan/Illinois | Oil Sales</t>
  </si>
  <si>
    <t>Michigan/Illinois | NGL</t>
  </si>
  <si>
    <t>Michigan/Illinois | Oil, Natural Gas and NGL Sales</t>
  </si>
  <si>
    <t>Michigan/Illinois | Marketing</t>
  </si>
  <si>
    <t>Michigan/Illinois | Other Revenues</t>
  </si>
  <si>
    <t>Blue Mountain</t>
  </si>
  <si>
    <t>Blue Mountain | Natural Gas Sales</t>
  </si>
  <si>
    <t>Blue Mountain | Oil Sales</t>
  </si>
  <si>
    <t>Blue Mountain | NGL</t>
  </si>
  <si>
    <t>Blue Mountain | Oil, Natural Gas and NGL Sales</t>
  </si>
  <si>
    <t>Blue Mountain | Marketing</t>
  </si>
  <si>
    <t>Blue Mountain | Other Revenues</t>
  </si>
  <si>
    <t>Revenues - Additional Information (Details) - USD ($) $ in Millions</t>
  </si>
  <si>
    <t>Contract with Customer, Accounts Receivable</t>
  </si>
  <si>
    <t>Divestitures and Discontinued Operations - Additional Information (Details) - USD ($) $ in Thousands</t>
  </si>
  <si>
    <t>Apr. 10, 2018</t>
  </si>
  <si>
    <t>Apr. 04, 2018</t>
  </si>
  <si>
    <t>Mar. 29, 2018</t>
  </si>
  <si>
    <t>Feb. 28, 2018</t>
  </si>
  <si>
    <t>May 31, 2017</t>
  </si>
  <si>
    <t>Income Statement Balance Sheet And Additional Disclosures By Disposal Groups Including Discontinued Operations [Line Items]</t>
  </si>
  <si>
    <t>Deposits</t>
  </si>
  <si>
    <t>New Mexico Assets Sale</t>
  </si>
  <si>
    <t>Proceeds from Divestiture of Businesses</t>
  </si>
  <si>
    <t>Gain (Loss) on Disposition of Oil and Gas Property</t>
  </si>
  <si>
    <t>Altamont Bluebell Assets Sale</t>
  </si>
  <si>
    <t>Costs Associated With Sale of Oil and Gas Property and Equipment</t>
  </si>
  <si>
    <t>West Texas Assets Sale</t>
  </si>
  <si>
    <t>OK Waterfloods &amp; TXPHS</t>
  </si>
  <si>
    <t>Salt Creek</t>
  </si>
  <si>
    <t>Jonah</t>
  </si>
  <si>
    <t>Divestitures and Discontinued Operations - Disclosure of Long Lived Assets Held-for-sale (Details) - USD ($) $ in Thousands</t>
  </si>
  <si>
    <t>ASSETS</t>
  </si>
  <si>
    <t>Oil and natural gas properties</t>
  </si>
  <si>
    <t>Total assets held for sale</t>
  </si>
  <si>
    <t>Liabilities:</t>
  </si>
  <si>
    <t>Asset retirement obligations</t>
  </si>
  <si>
    <t>Total liabilities held for sale</t>
  </si>
  <si>
    <t>Divestitures and Discontinued Operations - Summarized Statements of Operations (Details) - USD ($) $ in Thousands</t>
  </si>
  <si>
    <t>Revenues and other</t>
  </si>
  <si>
    <t>Expenses</t>
  </si>
  <si>
    <t>Other income and (expenses)</t>
  </si>
  <si>
    <t>Income (loss) from discontinued operations before income taxes</t>
  </si>
  <si>
    <t>Income tax expense</t>
  </si>
  <si>
    <t>Oil and Natural Gas Properties - Schedule of Capitalized Costs Related to Oil, Natural Gas and NGL Production Activities (Details) - USD ($) $ in Thousands</t>
  </si>
  <si>
    <t>Proved properties</t>
  </si>
  <si>
    <t>Unproved properties</t>
  </si>
  <si>
    <t>Equity Method Investments - Additional Information (Details) - USD ($)</t>
  </si>
  <si>
    <t>Schedule of Equity Method Investments [Line Items]</t>
  </si>
  <si>
    <t>Equity Method Investment, Ownership Percentage</t>
  </si>
  <si>
    <t>Equity Method Investment, Difference Between Carrying Amount and Underlying Equity</t>
  </si>
  <si>
    <t>Impairments occurred on investment</t>
  </si>
  <si>
    <t>Equity Method Investments - Summarized Roan Resources LLC Statements of Operations Information (Details) - Roan Resources LLC - USD ($) $ in Thousands</t>
  </si>
  <si>
    <t>Net income (loss)</t>
  </si>
  <si>
    <t>Debt - Additional Information (Details) - USD ($)</t>
  </si>
  <si>
    <t>Aug. 10, 2018</t>
  </si>
  <si>
    <t>Apr. 30, 2018</t>
  </si>
  <si>
    <t>Aug. 04, 2017</t>
  </si>
  <si>
    <t>Debt Instrument [Line Items]</t>
  </si>
  <si>
    <t>Line of Credit Facility, Maximum Borrowing Capacity</t>
  </si>
  <si>
    <t>Line of Credit Facility, Current Borrowing Capacity</t>
  </si>
  <si>
    <t>Long-term Line of Credit</t>
  </si>
  <si>
    <t>Line of Credit Facility, Remaining Borrowing Capacity</t>
  </si>
  <si>
    <t>Letters of Credit Outstanding, Amount</t>
  </si>
  <si>
    <t>Line of credit facility joinder agreement date</t>
  </si>
  <si>
    <t>Line of Credit Facility, Unused Capacity, Commitment Fee Percentage</t>
  </si>
  <si>
    <t>0.50%</t>
  </si>
  <si>
    <t>Line Of Credit Facility Portion Of Properties Required To Maintain Mortgages</t>
  </si>
  <si>
    <t>85.00%</t>
  </si>
  <si>
    <t>Debt to EBITDAX Ratio</t>
  </si>
  <si>
    <t>400.00%</t>
  </si>
  <si>
    <t>Current Ratio</t>
  </si>
  <si>
    <t>100.00%</t>
  </si>
  <si>
    <t>Blue Mountain Credit Facility | Blue Mountain Midstream</t>
  </si>
  <si>
    <t>Line of Credit Facility, Interest Payment Term</t>
  </si>
  <si>
    <t>Interest is generally payable in arrears on the last day of March, June, September and December for loans bearing interest based at the ABR and at the end of the applicable interest period for loans bearing interest at the LIBOR, or if such interest period is longer than three months, at the end of three month intervals during such interest period.</t>
  </si>
  <si>
    <t>Subsequent Event | Blue Mountain Credit Facility | Blue Mountain Midstream</t>
  </si>
  <si>
    <t>Line of Credit, Maturity Date</t>
  </si>
  <si>
    <t>Aug. 10,
		2023</t>
  </si>
  <si>
    <t>Maximum Ratio of Consolidated Owners’ Equity Interest</t>
  </si>
  <si>
    <t>35.00%</t>
  </si>
  <si>
    <t>Minimum Ratio of Consolidated EBITDA to Consolidated Interest Expense</t>
  </si>
  <si>
    <t>250.00%</t>
  </si>
  <si>
    <t>Maximum Ratio of Consolidated Net Debt Secured by Lien on Property to Consolidated EBITDA</t>
  </si>
  <si>
    <t>300.00%</t>
  </si>
  <si>
    <t>Minimum | Subsequent Event | Blue Mountain Credit Facility | Blue Mountain Midstream</t>
  </si>
  <si>
    <t>0.375%</t>
  </si>
  <si>
    <t>Maximum Ratio of Consolidated Net Debt to Consolidated EBITDA</t>
  </si>
  <si>
    <t>450.00%</t>
  </si>
  <si>
    <t>Maximum | Subsequent Event | Blue Mountain Credit Facility | Blue Mountain Midstream</t>
  </si>
  <si>
    <t>500.00%</t>
  </si>
  <si>
    <t>London Interbank Offered Rate (LIBOR) | Minimum</t>
  </si>
  <si>
    <t>Debt Instrument, Basis Spread on Variable Rate</t>
  </si>
  <si>
    <t>1.50%</t>
  </si>
  <si>
    <t>London Interbank Offered Rate (LIBOR) | Minimum | Subsequent Event | Blue Mountain Credit Facility | Blue Mountain Midstream</t>
  </si>
  <si>
    <t>2.00%</t>
  </si>
  <si>
    <t>London Interbank Offered Rate (LIBOR) | Maximum</t>
  </si>
  <si>
    <t>2.50%</t>
  </si>
  <si>
    <t>London Interbank Offered Rate (LIBOR) | Maximum | Subsequent Event | Blue Mountain Credit Facility | Blue Mountain Midstream</t>
  </si>
  <si>
    <t>3.00%</t>
  </si>
  <si>
    <t>ABR | Minimum</t>
  </si>
  <si>
    <t>ABR | Minimum | Subsequent Event | Blue Mountain Credit Facility | Blue Mountain Midstream</t>
  </si>
  <si>
    <t>1.00%</t>
  </si>
  <si>
    <t>ABR | Maximum</t>
  </si>
  <si>
    <t>3.50%</t>
  </si>
  <si>
    <t>ABR | Maximum | Subsequent Event | Blue Mountain Credit Facility | Blue Mountain Midstream</t>
  </si>
  <si>
    <t>Derivatives - Schedule of Derivative Positions (Details) - Swap</t>
  </si>
  <si>
    <t>Jun. 30, 2018MMMBTUMBbls$ / MMBTU$ / bbl$ / MMMBTU</t>
  </si>
  <si>
    <t>July 1 - December 31, 2018 | Natural Gas Commodity Contract</t>
  </si>
  <si>
    <t>Derivative [Line Items]</t>
  </si>
  <si>
    <t>Hedged volume (MMMBtu)</t>
  </si>
  <si>
    <t>Average price ($/MMBtu) | $ / MMBTU</t>
  </si>
  <si>
    <t>July 1 - December 31, 2018 | Oil Commodity Contract</t>
  </si>
  <si>
    <t>Hedged volume (MMMBtu) | MBbls</t>
  </si>
  <si>
    <t>Average price ($/MMBtu) | $ / bbl</t>
  </si>
  <si>
    <t>July 1 - December 31, 2018 | PEPL Basis Swap</t>
  </si>
  <si>
    <t>[1]</t>
  </si>
  <si>
    <t>Hedge differential | $ / MMMBTU</t>
  </si>
  <si>
    <t>July 1 - December 31, 2018 | NGPL Basis Swap</t>
  </si>
  <si>
    <t>Year 2019 | Natural Gas Commodity Contract</t>
  </si>
  <si>
    <t>Year 2019 | Oil Commodity Contract</t>
  </si>
  <si>
    <t>Year 2019 | PEPL Basis Swap</t>
  </si>
  <si>
    <t>Year 2019 | NGPL Basis Swap</t>
  </si>
  <si>
    <t>Settled or to be settled, as applicable, on the indicated pricing index to hedge basis differential to the NYMEX Henry Hub natural gas price.</t>
  </si>
  <si>
    <t>Derivatives - Additional Information (Details) - USD ($) $ in Thousands</t>
  </si>
  <si>
    <t>1 Months Ended</t>
  </si>
  <si>
    <t>Derivative Instruments, Gain (Loss) [Line Items]</t>
  </si>
  <si>
    <t>Settlements on Canceled Derivatives</t>
  </si>
  <si>
    <t>Concentration Risk, Credit Risk, Financial Instrument, Maximum Exposure</t>
  </si>
  <si>
    <t>Derivatives - Summary of Fair Value of Derivatives Outstanding on Gross Basis (Details) - USD ($) $ in Thousands</t>
  </si>
  <si>
    <t>Assets:</t>
  </si>
  <si>
    <t>Commodity derivatives</t>
  </si>
  <si>
    <t>Fair Value Measurements on a Recurring Basis - Schedule of Fair Value Hierarchy for Assets and Liabilities Measured at Fair Value on Recurring Basis (Details) - USD ($) $ in Thousands</t>
  </si>
  <si>
    <t>Represents counterparty netting under agreements governing such derivatives.</t>
  </si>
  <si>
    <t>Asset Retirement Obligations - Schedule of Reconciliation of Company's Asset Retirement Obligations (Details) $ in Thousands</t>
  </si>
  <si>
    <t>Jun. 30, 2018USD ($)</t>
  </si>
  <si>
    <t>Asset retirement obligations at December 31, 2017</t>
  </si>
  <si>
    <t>Liabilities added from drilling</t>
  </si>
  <si>
    <t>Liabilities associated with assets divested</t>
  </si>
  <si>
    <t>Current year accretion expense</t>
  </si>
  <si>
    <t>Settlements</t>
  </si>
  <si>
    <t>Revisions of estimates</t>
  </si>
  <si>
    <t>Asset retirement obligations at June 30, 2018</t>
  </si>
  <si>
    <t>Commitments and Contingencies - Additional Information (Details) - USD ($) $ in Thousands</t>
  </si>
  <si>
    <t>Loss Contingency, Damages Sought, Value</t>
  </si>
  <si>
    <t>Payments for Legal Settlements</t>
  </si>
  <si>
    <t>Equity - Additional Information (Details) - Subsequent Event - USD ($)</t>
  </si>
  <si>
    <t>Aug. 16, 2018</t>
  </si>
  <si>
    <t>Common Stock</t>
  </si>
  <si>
    <t>Class Of Stock [Line Items]</t>
  </si>
  <si>
    <t>Common stock, shares, issued</t>
  </si>
  <si>
    <t>Common stock, shares, outstanding</t>
  </si>
  <si>
    <t>Common stock, par value</t>
  </si>
  <si>
    <t>Common Stock | Maximum</t>
  </si>
  <si>
    <t>Stock repurchase program, authorized amount</t>
  </si>
  <si>
    <t>Omnibus Incentive Plan | Restricted Stock Units (RSUs)</t>
  </si>
  <si>
    <t>Unvested restricted stock units, granted</t>
  </si>
  <si>
    <t>Share-Based Compensation - Additional Information (Details) - USD ($)</t>
  </si>
  <si>
    <t>Share Based Compensation Arrangement By Share Based Payment Award [Line Items]</t>
  </si>
  <si>
    <t>Percentage of parent’s employee-related expenses</t>
  </si>
  <si>
    <t>Authorized termination date of incentive plan by parent's board of directors</t>
  </si>
  <si>
    <t>Aug. 2,
		2018</t>
  </si>
  <si>
    <t>LINN Energy</t>
  </si>
  <si>
    <t>Share-based Compensation Arrangement by Share-based Payment Award, Plan Modification, Incremental Compensation Cost</t>
  </si>
  <si>
    <t>LINN Energy | Class A Common Stock</t>
  </si>
  <si>
    <t>Stock Repurchased During Period, Shares</t>
  </si>
  <si>
    <t>Stock repurchased during period, value</t>
  </si>
  <si>
    <t>LINN Energy | Liquidity program</t>
  </si>
  <si>
    <t>Employee Service Share-based Compensation, Cash Flow Effect, Cash Used to Settle Awards</t>
  </si>
  <si>
    <t>Restricted Stock Units (RSUs)</t>
  </si>
  <si>
    <t>Share-based Compensation Arrangement by Share-based Payment Award, Equity Instruments Other than Options, Grants in Period</t>
  </si>
  <si>
    <t>Restricted Stock Units (RSUs) | LINN Energy</t>
  </si>
  <si>
    <t>Stock Issued During Period, Value, Restricted Stock Award, Gross</t>
  </si>
  <si>
    <t>Vesting period</t>
  </si>
  <si>
    <t>3 years</t>
  </si>
  <si>
    <t>Restricted Stock Units (RSUs) | LINN Energy | Liquidity program</t>
  </si>
  <si>
    <t>Omnibus Incentive Plan | Common Stock | Maximum</t>
  </si>
  <si>
    <t>Share-based Compensation Arrangement, Shares Available for Issuance</t>
  </si>
  <si>
    <t>Share-Based Compensation - Summary of Share-Based Compensation Expenses (Details) - USD ($) $ in Thousands</t>
  </si>
  <si>
    <t>Employee Service Share-based Compensation, Allocation of Recognized Period Costs</t>
  </si>
  <si>
    <t>Income tax benefit</t>
  </si>
  <si>
    <t>General and Administrative Expense</t>
  </si>
  <si>
    <t>Share/unit-based compensation expenses</t>
  </si>
  <si>
    <t>General and Administrative Expense | Predecessor</t>
  </si>
  <si>
    <t>Earnings Per Share - Additional Information (Details) - shares</t>
  </si>
  <si>
    <t>Earnings Per Share Basic [Line Items]</t>
  </si>
  <si>
    <t>Equity awards outstanding</t>
  </si>
  <si>
    <t>Stock split description</t>
  </si>
  <si>
    <t>Each LINN Energy shareholder received one share of Riviera common stock for each share of LINN Class A common stock held by such LINN Energy shareholder at the close of business on August 7, 2018, the record date.</t>
  </si>
  <si>
    <t>LINN Energy | Subsequent Event</t>
  </si>
  <si>
    <t>Earnings Per Share - Reconciliation of Numerators and Denominators of Basic and Diluted Per Share Computations for Net Income (Details) - USD ($) $ / shares in Units, $ in Thousands</t>
  </si>
  <si>
    <t>Basic and diluted income (loss) from discontinued operations per share</t>
  </si>
  <si>
    <t>Basic and diluted earnings per share</t>
  </si>
  <si>
    <t>Basic and diluted weighted average number of common shares outstanding</t>
  </si>
  <si>
    <t>Income Taxes - Additional Information (Details)</t>
  </si>
  <si>
    <t>Income Tax [Line Items]</t>
  </si>
  <si>
    <t>Effective Income Tax Rate Reconciliation, Percent</t>
  </si>
  <si>
    <t>44.00%</t>
  </si>
  <si>
    <t>41.00%</t>
  </si>
  <si>
    <t>37.00%</t>
  </si>
  <si>
    <t>Blended Tax Rate</t>
  </si>
  <si>
    <t>24.00%</t>
  </si>
  <si>
    <t>0.00%</t>
  </si>
  <si>
    <t>Supplemental Disclosures to the Condensed Consolidated Balance Sheets and Condensed Consolidated and Combined Statements of Cash Flows - Schedule of Other Current Assets (Details) - USD ($) $ in Thousands</t>
  </si>
  <si>
    <t>Prepaids</t>
  </si>
  <si>
    <t>Receivable from related party</t>
  </si>
  <si>
    <t>Inventories</t>
  </si>
  <si>
    <t>Supplemental Disclosures to the Condensed Consolidated Balance Sheets and Condensed Consolidated and Combined Statements of Cash Flows - Schedule of Other Accrued Liabilities (Details) - USD ($) $ in Thousands</t>
  </si>
  <si>
    <t>Accrued compensation</t>
  </si>
  <si>
    <t>Asset retirement obligations (current portion)</t>
  </si>
  <si>
    <t>Income taxes payable</t>
  </si>
  <si>
    <t>Supplemental Disclosures to the Condensed Consolidated Balance Sheets and Condensed Consolidated and Combined Statements of Cash Flows - Schedule of Reconciliation of Cash, Cash Equivalents and Restricted Cash (Details) - USD ($) $ in Thousands</t>
  </si>
  <si>
    <t>Cash, cash equivalents and restricted cash</t>
  </si>
  <si>
    <t>Supplemental Disclosures to the Condensed Consolidated Balance Sheets and Condensed Consolidated and Combined Statements of Cash Flows - Supplemental Disclosures to the Condensed Consolidated Statements of Cash Flows (Details) - USD ($) $ in Thousands</t>
  </si>
  <si>
    <t>Schedule of supplemental cash flow disclosures [Line Items]</t>
  </si>
  <si>
    <t>Cash payments for interest, net of amounts capitalized</t>
  </si>
  <si>
    <t>Cash payments for income taxes</t>
  </si>
  <si>
    <t>Cash payments for reorganization items, net</t>
  </si>
  <si>
    <t>Noncash investing activities:</t>
  </si>
  <si>
    <t>Accrued capital expenditures</t>
  </si>
  <si>
    <t>Supplemental Disclosures to the Condensed Consolidated Balance Sheets and Condensed Consolidated and Combined Statements of Cash Flows - Additional Information (Details) - USD ($) $ in Thousands</t>
  </si>
  <si>
    <t>Increase (Decrease) in Restricted Cash for Operating Activities</t>
  </si>
  <si>
    <t>Professional fees</t>
  </si>
  <si>
    <t>Deposits for divestitures</t>
  </si>
  <si>
    <t>Related Party Transactions - Additional Information (Details) - Roan Resources LLC - USD ($) $ in Thousands</t>
  </si>
  <si>
    <t>Mar. 31, 2018</t>
  </si>
  <si>
    <t>Related Party Transaction [Line Items]</t>
  </si>
  <si>
    <t>Related party monthly fee</t>
  </si>
  <si>
    <t>Related Party Transaction, Purchases from Related Party</t>
  </si>
  <si>
    <t>Revenue from Related Parties</t>
  </si>
  <si>
    <t>Due to Related Parties, Current</t>
  </si>
  <si>
    <t>Segments - Additional Information (Details)</t>
  </si>
  <si>
    <t>Jun. 30, 2018Segment</t>
  </si>
  <si>
    <t>Number of reportable segments</t>
  </si>
  <si>
    <t>Segments - Schedule of Segment Reporting Information, by Segment (Details) - USD ($) $ in Thousands</t>
  </si>
  <si>
    <t>Segment Reporting Information [Line Items]</t>
  </si>
  <si>
    <t>Taxes other than income taxes</t>
  </si>
  <si>
    <t>Total direct operating expenses</t>
  </si>
  <si>
    <t>Field level cash flow</t>
  </si>
  <si>
    <t>Other indirect income (expenses)</t>
  </si>
  <si>
    <t>Upstream</t>
  </si>
  <si>
    <t>Upstream | Predecessor</t>
  </si>
  <si>
    <t>Blue Mountain | Predecessor</t>
  </si>
  <si>
    <t>Not Allocated to Segments</t>
  </si>
  <si>
    <t>Not Allocated to Segments | Predecessor</t>
  </si>
  <si>
    <t>Oil, Natural Gas and NGL Sales | Predecessor</t>
  </si>
  <si>
    <t>Oil, Natural Gas and NGL Sales | Upstream</t>
  </si>
  <si>
    <t>Oil, Natural Gas and NGL Sales | Upstream | Predecessor</t>
  </si>
  <si>
    <t>Oil, Natural Gas and NGL Sales | Blue Mountain</t>
  </si>
  <si>
    <t>Marketing | Upstream</t>
  </si>
  <si>
    <t>Marketing | Upstream | Predecessor</t>
  </si>
  <si>
    <t>Marketing | Blue Mountain</t>
  </si>
  <si>
    <t>Marketing | Blue Mountain | Predecessor</t>
  </si>
  <si>
    <t>Other Revenues | Upstream</t>
  </si>
  <si>
    <t>Other Revenues | Upstream | Predecessor</t>
  </si>
  <si>
    <t>Other Revenues | Blue Mountain</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1737204</v>
      </c>
    </row>
    <row r="10" spans="1:3">
      <c r="A10" s="4" t="s">
        <v>16</v>
      </c>
      <c r="B10" s="4" t="s">
        <v>17</v>
      </c>
    </row>
    <row r="11" spans="1:3">
      <c r="A11" s="4" t="s">
        <v>18</v>
      </c>
      <c r="B11" s="4" t="s">
        <v>19</v>
      </c>
    </row>
    <row r="12" spans="1:3">
      <c r="A12" s="4" t="s">
        <v>20</v>
      </c>
      <c r="C12" s="5" t="n">
        <v>76190908</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4</v>
      </c>
      <c r="B1" s="2" t="s">
        <v>2</v>
      </c>
      <c r="C1" s="2" t="s">
        <v>25</v>
      </c>
    </row>
    <row r="2" spans="1:3">
      <c r="A2" s="3" t="s">
        <v>26</v>
      </c>
    </row>
    <row r="3" spans="1:3">
      <c r="A3" s="4" t="s">
        <v>27</v>
      </c>
      <c r="B3" s="7" t="n">
        <v>301365</v>
      </c>
      <c r="C3" s="7" t="n">
        <v>464477</v>
      </c>
    </row>
    <row r="4" spans="1:3">
      <c r="A4" s="4" t="s">
        <v>28</v>
      </c>
      <c r="B4" s="5" t="n">
        <v>64686</v>
      </c>
      <c r="C4" s="5" t="n">
        <v>140485</v>
      </c>
    </row>
    <row r="5" spans="1:3">
      <c r="A5" s="4" t="s">
        <v>29</v>
      </c>
      <c r="B5" s="5" t="n">
        <v>3934</v>
      </c>
      <c r="C5" s="5" t="n">
        <v>9629</v>
      </c>
    </row>
    <row r="6" spans="1:3">
      <c r="A6" s="4" t="s">
        <v>30</v>
      </c>
      <c r="B6" s="5" t="n">
        <v>43387</v>
      </c>
      <c r="C6" s="5" t="n">
        <v>56445</v>
      </c>
    </row>
    <row r="7" spans="1:3">
      <c r="A7" s="4" t="s">
        <v>31</v>
      </c>
      <c r="B7" s="5" t="n">
        <v>45760</v>
      </c>
      <c r="C7" s="5" t="n">
        <v>76683</v>
      </c>
    </row>
    <row r="8" spans="1:3">
      <c r="A8" s="4" t="s">
        <v>32</v>
      </c>
      <c r="B8" s="5" t="n">
        <v>22</v>
      </c>
      <c r="C8" s="5" t="n">
        <v>106963</v>
      </c>
    </row>
    <row r="9" spans="1:3">
      <c r="A9" s="4" t="s">
        <v>33</v>
      </c>
      <c r="B9" s="5" t="n">
        <v>459154</v>
      </c>
      <c r="C9" s="5" t="n">
        <v>854682</v>
      </c>
    </row>
    <row r="10" spans="1:3">
      <c r="A10" s="3" t="s">
        <v>34</v>
      </c>
    </row>
    <row r="11" spans="1:3">
      <c r="A11" s="4" t="s">
        <v>35</v>
      </c>
      <c r="B11" s="5" t="n">
        <v>785815</v>
      </c>
      <c r="C11" s="5" t="n">
        <v>950083</v>
      </c>
    </row>
    <row r="12" spans="1:3">
      <c r="A12" s="4" t="s">
        <v>36</v>
      </c>
      <c r="B12" s="5" t="n">
        <v>-59870</v>
      </c>
      <c r="C12" s="5" t="n">
        <v>-49619</v>
      </c>
    </row>
    <row r="13" spans="1:3">
      <c r="A13" s="4" t="s">
        <v>37</v>
      </c>
      <c r="B13" s="5" t="n">
        <v>725945</v>
      </c>
      <c r="C13" s="5" t="n">
        <v>900464</v>
      </c>
    </row>
    <row r="14" spans="1:3">
      <c r="A14" s="4" t="s">
        <v>38</v>
      </c>
      <c r="B14" s="5" t="n">
        <v>566861</v>
      </c>
      <c r="C14" s="5" t="n">
        <v>480729</v>
      </c>
    </row>
    <row r="15" spans="1:3">
      <c r="A15" s="4" t="s">
        <v>39</v>
      </c>
      <c r="B15" s="5" t="n">
        <v>-44412</v>
      </c>
      <c r="C15" s="5" t="n">
        <v>-28658</v>
      </c>
    </row>
    <row r="16" spans="1:3">
      <c r="A16" s="4" t="s">
        <v>40</v>
      </c>
      <c r="B16" s="5" t="n">
        <v>522449</v>
      </c>
      <c r="C16" s="5" t="n">
        <v>452071</v>
      </c>
    </row>
    <row r="17" spans="1:3">
      <c r="A17" s="4" t="s">
        <v>29</v>
      </c>
      <c r="B17" s="5" t="n">
        <v>1254</v>
      </c>
      <c r="C17" s="5" t="n">
        <v>469</v>
      </c>
    </row>
    <row r="18" spans="1:3">
      <c r="A18" s="4" t="s">
        <v>41</v>
      </c>
      <c r="B18" s="5" t="n">
        <v>169645</v>
      </c>
      <c r="C18" s="5" t="n">
        <v>188538</v>
      </c>
    </row>
    <row r="19" spans="1:3">
      <c r="A19" s="4" t="s">
        <v>42</v>
      </c>
      <c r="B19" s="5" t="n">
        <v>473269</v>
      </c>
      <c r="C19" s="5" t="n">
        <v>464926</v>
      </c>
    </row>
    <row r="20" spans="1:3">
      <c r="A20" s="4" t="s">
        <v>43</v>
      </c>
      <c r="B20" s="5" t="n">
        <v>5264</v>
      </c>
      <c r="C20" s="5" t="n">
        <v>6975</v>
      </c>
    </row>
    <row r="21" spans="1:3">
      <c r="A21" s="4" t="s">
        <v>44</v>
      </c>
      <c r="B21" s="5" t="n">
        <v>649432</v>
      </c>
      <c r="C21" s="5" t="n">
        <v>660908</v>
      </c>
    </row>
    <row r="22" spans="1:3">
      <c r="A22" s="4" t="s">
        <v>45</v>
      </c>
      <c r="B22" s="5" t="n">
        <v>1897826</v>
      </c>
      <c r="C22" s="5" t="n">
        <v>2013443</v>
      </c>
    </row>
    <row r="23" spans="1:3">
      <c r="A23" s="4" t="s">
        <v>46</v>
      </c>
      <c r="B23" s="5" t="n">
        <v>2356980</v>
      </c>
      <c r="C23" s="5" t="n">
        <v>2868125</v>
      </c>
    </row>
    <row r="24" spans="1:3">
      <c r="A24" s="3" t="s">
        <v>47</v>
      </c>
    </row>
    <row r="25" spans="1:3">
      <c r="A25" s="4" t="s">
        <v>48</v>
      </c>
      <c r="B25" s="5" t="n">
        <v>179119</v>
      </c>
      <c r="C25" s="5" t="n">
        <v>253975</v>
      </c>
    </row>
    <row r="26" spans="1:3">
      <c r="A26" s="4" t="s">
        <v>49</v>
      </c>
      <c r="B26" s="5" t="n">
        <v>111792</v>
      </c>
      <c r="C26" s="5" t="n">
        <v>0</v>
      </c>
    </row>
    <row r="27" spans="1:3">
      <c r="A27" s="4" t="s">
        <v>29</v>
      </c>
      <c r="B27" s="5" t="n">
        <v>5536</v>
      </c>
      <c r="C27" s="5" t="n">
        <v>10103</v>
      </c>
    </row>
    <row r="28" spans="1:3">
      <c r="A28" s="4" t="s">
        <v>50</v>
      </c>
      <c r="B28" s="5" t="n">
        <v>19807</v>
      </c>
      <c r="C28" s="5" t="n">
        <v>58130</v>
      </c>
    </row>
    <row r="29" spans="1:3">
      <c r="A29" s="4" t="s">
        <v>51</v>
      </c>
      <c r="B29" s="5" t="n">
        <v>0</v>
      </c>
      <c r="C29" s="5" t="n">
        <v>43302</v>
      </c>
    </row>
    <row r="30" spans="1:3">
      <c r="A30" s="4" t="s">
        <v>52</v>
      </c>
      <c r="B30" s="5" t="n">
        <v>316254</v>
      </c>
      <c r="C30" s="5" t="n">
        <v>365510</v>
      </c>
    </row>
    <row r="31" spans="1:3">
      <c r="A31" s="3" t="s">
        <v>53</v>
      </c>
    </row>
    <row r="32" spans="1:3">
      <c r="A32" s="4" t="s">
        <v>29</v>
      </c>
      <c r="B32" s="5" t="n">
        <v>24</v>
      </c>
      <c r="C32" s="5" t="n">
        <v>2849</v>
      </c>
    </row>
    <row r="33" spans="1:3">
      <c r="A33" s="4" t="s">
        <v>54</v>
      </c>
      <c r="B33" s="5" t="n">
        <v>105531</v>
      </c>
      <c r="C33" s="5" t="n">
        <v>160720</v>
      </c>
    </row>
    <row r="34" spans="1:3">
      <c r="A34" s="4" t="s">
        <v>55</v>
      </c>
      <c r="B34" s="5" t="n">
        <v>105555</v>
      </c>
      <c r="C34" s="5" t="n">
        <v>163569</v>
      </c>
    </row>
    <row r="35" spans="1:3">
      <c r="A35" s="4" t="s">
        <v>56</v>
      </c>
      <c r="B35" s="4" t="s">
        <v>57</v>
      </c>
      <c r="C35" s="4" t="s">
        <v>57</v>
      </c>
    </row>
    <row r="36" spans="1:3">
      <c r="A36" s="3" t="s">
        <v>58</v>
      </c>
    </row>
    <row r="37" spans="1:3">
      <c r="A37" s="4" t="s">
        <v>59</v>
      </c>
      <c r="B37" s="5" t="n">
        <v>1935171</v>
      </c>
      <c r="C37" s="5" t="n">
        <v>2339046</v>
      </c>
    </row>
    <row r="38" spans="1:3">
      <c r="A38" s="4" t="s">
        <v>60</v>
      </c>
      <c r="B38" s="5" t="n">
        <v>1935171</v>
      </c>
      <c r="C38" s="5" t="n">
        <v>2339046</v>
      </c>
    </row>
    <row r="39" spans="1:3">
      <c r="A39" s="4" t="s">
        <v>61</v>
      </c>
      <c r="B39" s="7" t="n">
        <v>2356980</v>
      </c>
      <c r="C39" s="7" t="n">
        <v>28681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01</v>
      </c>
      <c r="B1" s="2" t="s">
        <v>1</v>
      </c>
    </row>
    <row r="2" spans="1:2">
      <c r="B2" s="2" t="s">
        <v>2</v>
      </c>
    </row>
    <row r="3" spans="1:2">
      <c r="A3" s="3" t="s">
        <v>148</v>
      </c>
    </row>
    <row r="4" spans="1:2">
      <c r="A4" s="4" t="s">
        <v>202</v>
      </c>
      <c r="B4" s="4" t="s">
        <v>203</v>
      </c>
    </row>
    <row r="5" spans="1:2">
      <c r="A5" s="4" t="s">
        <v>204</v>
      </c>
      <c r="B5" s="4" t="s">
        <v>205</v>
      </c>
    </row>
    <row r="6" spans="1:2">
      <c r="A6" s="4" t="s">
        <v>206</v>
      </c>
      <c r="B6"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8</v>
      </c>
      <c r="B1" s="2" t="s">
        <v>1</v>
      </c>
    </row>
    <row r="2" spans="1:2">
      <c r="B2" s="2" t="s">
        <v>2</v>
      </c>
    </row>
    <row r="3" spans="1:2">
      <c r="A3" s="3" t="s">
        <v>148</v>
      </c>
    </row>
    <row r="4" spans="1:2">
      <c r="A4" s="4" t="s">
        <v>209</v>
      </c>
      <c r="B4" s="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51</v>
      </c>
    </row>
    <row r="4" spans="1:2">
      <c r="A4" s="4" t="s">
        <v>212</v>
      </c>
      <c r="B4" s="4" t="s">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4</v>
      </c>
      <c r="B1" s="2" t="s">
        <v>1</v>
      </c>
    </row>
    <row r="2" spans="1:2">
      <c r="B2" s="2" t="s">
        <v>2</v>
      </c>
    </row>
    <row r="3" spans="1:2">
      <c r="A3" s="3" t="s">
        <v>153</v>
      </c>
    </row>
    <row r="4" spans="1:2">
      <c r="A4" s="4" t="s">
        <v>215</v>
      </c>
      <c r="B4" s="4" t="s">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17</v>
      </c>
      <c r="B1" s="2" t="s">
        <v>1</v>
      </c>
    </row>
    <row r="2" spans="1:2">
      <c r="B2" s="2" t="s">
        <v>2</v>
      </c>
    </row>
    <row r="3" spans="1:2">
      <c r="A3" s="3" t="s">
        <v>156</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59</v>
      </c>
    </row>
    <row r="4" spans="1:2">
      <c r="A4" s="4" t="s">
        <v>223</v>
      </c>
      <c r="B4" s="4" t="s">
        <v>2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5"/>
  </cols>
  <sheetData>
    <row r="1" spans="1:6">
      <c r="A1" s="1" t="s">
        <v>62</v>
      </c>
      <c r="B1" s="2" t="s">
        <v>63</v>
      </c>
      <c r="C1" s="2" t="s">
        <v>64</v>
      </c>
      <c r="E1" s="2" t="s">
        <v>65</v>
      </c>
      <c r="F1" s="2" t="s">
        <v>1</v>
      </c>
    </row>
    <row r="2" spans="1:6">
      <c r="B2" s="2" t="s">
        <v>66</v>
      </c>
      <c r="C2" s="2" t="s">
        <v>2</v>
      </c>
      <c r="D2" s="2" t="s">
        <v>67</v>
      </c>
      <c r="E2" s="2" t="s">
        <v>67</v>
      </c>
      <c r="F2" s="2" t="s">
        <v>2</v>
      </c>
    </row>
    <row r="3" spans="1:6">
      <c r="A3" s="3" t="s">
        <v>68</v>
      </c>
    </row>
    <row r="4" spans="1:6">
      <c r="A4" s="4" t="s">
        <v>69</v>
      </c>
      <c r="C4" s="7" t="n">
        <v>136358</v>
      </c>
      <c r="D4" s="7" t="n">
        <v>262105</v>
      </c>
      <c r="E4" s="7" t="n">
        <v>347372</v>
      </c>
      <c r="F4" s="7" t="n">
        <v>325395</v>
      </c>
    </row>
    <row r="5" spans="1:6">
      <c r="A5" s="4" t="s">
        <v>70</v>
      </c>
      <c r="C5" s="5" t="n">
        <v>-7525</v>
      </c>
      <c r="D5" s="5" t="n">
        <v>45714</v>
      </c>
      <c r="E5" s="5" t="n">
        <v>33755</v>
      </c>
      <c r="F5" s="5" t="n">
        <v>-22555</v>
      </c>
    </row>
    <row r="6" spans="1:6">
      <c r="A6" s="4" t="s">
        <v>71</v>
      </c>
      <c r="C6" s="5" t="n">
        <v>128833</v>
      </c>
      <c r="D6" s="5" t="n">
        <v>307819</v>
      </c>
      <c r="E6" s="5" t="n">
        <v>381127</v>
      </c>
      <c r="F6" s="5" t="n">
        <v>302840</v>
      </c>
    </row>
    <row r="7" spans="1:6">
      <c r="A7" s="3" t="s">
        <v>72</v>
      </c>
    </row>
    <row r="8" spans="1:6">
      <c r="A8" s="4" t="s">
        <v>73</v>
      </c>
      <c r="C8" s="5" t="n">
        <v>24088</v>
      </c>
      <c r="D8" s="5" t="n">
        <v>71057</v>
      </c>
      <c r="E8" s="5" t="n">
        <v>95687</v>
      </c>
      <c r="F8" s="5" t="n">
        <v>71972</v>
      </c>
    </row>
    <row r="9" spans="1:6">
      <c r="A9" s="4" t="s">
        <v>74</v>
      </c>
      <c r="C9" s="5" t="n">
        <v>21213</v>
      </c>
      <c r="D9" s="5" t="n">
        <v>37388</v>
      </c>
      <c r="E9" s="5" t="n">
        <v>51111</v>
      </c>
      <c r="F9" s="5" t="n">
        <v>40307</v>
      </c>
    </row>
    <row r="10" spans="1:6">
      <c r="A10" s="4" t="s">
        <v>75</v>
      </c>
      <c r="C10" s="5" t="n">
        <v>40327</v>
      </c>
      <c r="D10" s="5" t="n">
        <v>6976</v>
      </c>
      <c r="E10" s="5" t="n">
        <v>9515</v>
      </c>
      <c r="F10" s="5" t="n">
        <v>82082</v>
      </c>
    </row>
    <row r="11" spans="1:6">
      <c r="A11" s="4" t="s">
        <v>76</v>
      </c>
      <c r="C11" s="5" t="n">
        <v>92395</v>
      </c>
      <c r="D11" s="5" t="n">
        <v>34260</v>
      </c>
      <c r="E11" s="5" t="n">
        <v>44668</v>
      </c>
      <c r="F11" s="5" t="n">
        <v>137174</v>
      </c>
    </row>
    <row r="12" spans="1:6">
      <c r="A12" s="4" t="s">
        <v>77</v>
      </c>
      <c r="C12" s="5" t="n">
        <v>53</v>
      </c>
      <c r="D12" s="5" t="n">
        <v>811</v>
      </c>
      <c r="E12" s="5" t="n">
        <v>866</v>
      </c>
      <c r="F12" s="5" t="n">
        <v>1255</v>
      </c>
    </row>
    <row r="13" spans="1:6">
      <c r="A13" s="4" t="s">
        <v>78</v>
      </c>
      <c r="C13" s="5" t="n">
        <v>21980</v>
      </c>
      <c r="D13" s="5" t="n">
        <v>45945</v>
      </c>
      <c r="E13" s="5" t="n">
        <v>63792</v>
      </c>
      <c r="F13" s="5" t="n">
        <v>50445</v>
      </c>
    </row>
    <row r="14" spans="1:6">
      <c r="A14" s="4" t="s">
        <v>79</v>
      </c>
      <c r="C14" s="5" t="n">
        <v>7115</v>
      </c>
      <c r="D14" s="5" t="n">
        <v>17871</v>
      </c>
      <c r="E14" s="5" t="n">
        <v>24948</v>
      </c>
      <c r="F14" s="5" t="n">
        <v>15567</v>
      </c>
    </row>
    <row r="15" spans="1:6">
      <c r="A15" s="4" t="s">
        <v>80</v>
      </c>
      <c r="C15" s="5" t="n">
        <v>-101777</v>
      </c>
      <c r="D15" s="5" t="n">
        <v>-308178</v>
      </c>
      <c r="E15" s="5" t="n">
        <v>-307694</v>
      </c>
      <c r="F15" s="5" t="n">
        <v>-207852</v>
      </c>
    </row>
    <row r="16" spans="1:6">
      <c r="A16" s="4" t="s">
        <v>81</v>
      </c>
      <c r="C16" s="5" t="n">
        <v>105394</v>
      </c>
      <c r="D16" s="5" t="n">
        <v>-93870</v>
      </c>
      <c r="E16" s="5" t="n">
        <v>-17107</v>
      </c>
      <c r="F16" s="5" t="n">
        <v>190950</v>
      </c>
    </row>
    <row r="17" spans="1:6">
      <c r="A17" s="3" t="s">
        <v>82</v>
      </c>
    </row>
    <row r="18" spans="1:6">
      <c r="A18" s="4" t="s">
        <v>83</v>
      </c>
      <c r="C18" s="5" t="n">
        <v>-584</v>
      </c>
      <c r="D18" s="5" t="n">
        <v>-7551</v>
      </c>
      <c r="E18" s="5" t="n">
        <v>-11751</v>
      </c>
      <c r="F18" s="5" t="n">
        <v>-988</v>
      </c>
    </row>
    <row r="19" spans="1:6">
      <c r="A19" s="4" t="s">
        <v>84</v>
      </c>
      <c r="C19" s="5" t="n">
        <v>-9327</v>
      </c>
      <c r="D19" s="5" t="n">
        <v>91</v>
      </c>
      <c r="E19" s="5" t="n">
        <v>130</v>
      </c>
      <c r="F19" s="5" t="n">
        <v>16018</v>
      </c>
    </row>
    <row r="20" spans="1:6">
      <c r="A20" s="4" t="s">
        <v>85</v>
      </c>
      <c r="C20" s="5" t="n">
        <v>538</v>
      </c>
      <c r="D20" s="5" t="n">
        <v>-1166</v>
      </c>
      <c r="E20" s="5" t="n">
        <v>-1554</v>
      </c>
      <c r="F20" s="5" t="n">
        <v>368</v>
      </c>
    </row>
    <row r="21" spans="1:6">
      <c r="A21" s="4" t="s">
        <v>86</v>
      </c>
      <c r="C21" s="5" t="n">
        <v>-9373</v>
      </c>
      <c r="D21" s="5" t="n">
        <v>-8626</v>
      </c>
      <c r="E21" s="5" t="n">
        <v>-13175</v>
      </c>
      <c r="F21" s="5" t="n">
        <v>15398</v>
      </c>
    </row>
    <row r="22" spans="1:6">
      <c r="A22" s="4" t="s">
        <v>87</v>
      </c>
      <c r="C22" s="5" t="n">
        <v>-1259</v>
      </c>
      <c r="D22" s="5" t="n">
        <v>-3059</v>
      </c>
      <c r="E22" s="5" t="n">
        <v>-5624</v>
      </c>
      <c r="F22" s="5" t="n">
        <v>-3210</v>
      </c>
    </row>
    <row r="23" spans="1:6">
      <c r="A23" s="4" t="s">
        <v>88</v>
      </c>
      <c r="C23" s="5" t="n">
        <v>12807</v>
      </c>
      <c r="D23" s="5" t="n">
        <v>390004</v>
      </c>
      <c r="E23" s="5" t="n">
        <v>379435</v>
      </c>
      <c r="F23" s="5" t="n">
        <v>124078</v>
      </c>
    </row>
    <row r="24" spans="1:6">
      <c r="A24" s="4" t="s">
        <v>89</v>
      </c>
      <c r="C24" s="5" t="n">
        <v>5610</v>
      </c>
      <c r="D24" s="5" t="n">
        <v>161544</v>
      </c>
      <c r="E24" s="5" t="n">
        <v>157098</v>
      </c>
      <c r="F24" s="5" t="n">
        <v>45942</v>
      </c>
    </row>
    <row r="25" spans="1:6">
      <c r="A25" s="4" t="s">
        <v>90</v>
      </c>
      <c r="C25" s="5" t="n">
        <v>7197</v>
      </c>
      <c r="D25" s="5" t="n">
        <v>228460</v>
      </c>
      <c r="E25" s="5" t="n">
        <v>222337</v>
      </c>
      <c r="F25" s="5" t="n">
        <v>78136</v>
      </c>
    </row>
    <row r="26" spans="1:6">
      <c r="A26" s="4" t="s">
        <v>91</v>
      </c>
      <c r="C26" s="5" t="n">
        <v>0</v>
      </c>
      <c r="D26" s="5" t="n">
        <v>5302</v>
      </c>
      <c r="E26" s="5" t="n">
        <v>5759</v>
      </c>
      <c r="F26" s="5" t="n">
        <v>0</v>
      </c>
    </row>
    <row r="27" spans="1:6">
      <c r="A27" s="4" t="s">
        <v>92</v>
      </c>
      <c r="C27" s="7" t="n">
        <v>7197</v>
      </c>
      <c r="D27" s="7" t="n">
        <v>233762</v>
      </c>
      <c r="E27" s="7" t="n">
        <v>228096</v>
      </c>
      <c r="F27" s="7" t="n">
        <v>78136</v>
      </c>
    </row>
    <row r="28" spans="1:6">
      <c r="A28" s="3" t="s">
        <v>93</v>
      </c>
    </row>
    <row r="29" spans="1:6">
      <c r="A29" s="4" t="s">
        <v>94</v>
      </c>
      <c r="C29" s="8" t="n">
        <v>0.09</v>
      </c>
      <c r="D29" s="7" t="n">
        <v>3</v>
      </c>
      <c r="E29" s="8" t="n">
        <v>2.91</v>
      </c>
      <c r="F29" s="8" t="n">
        <v>1.03</v>
      </c>
    </row>
    <row r="30" spans="1:6">
      <c r="A30" s="4" t="s">
        <v>95</v>
      </c>
      <c r="C30" s="5" t="n">
        <v>0</v>
      </c>
      <c r="D30" s="9" t="n">
        <v>0.07000000000000001</v>
      </c>
      <c r="E30" s="9" t="n">
        <v>0.08</v>
      </c>
      <c r="F30" s="5" t="n">
        <v>0</v>
      </c>
    </row>
    <row r="31" spans="1:6">
      <c r="A31" s="4" t="s">
        <v>96</v>
      </c>
      <c r="C31" s="8" t="n">
        <v>0.09</v>
      </c>
      <c r="D31" s="8" t="n">
        <v>3.07</v>
      </c>
      <c r="E31" s="8" t="n">
        <v>2.99</v>
      </c>
      <c r="F31" s="8" t="n">
        <v>1.03</v>
      </c>
    </row>
    <row r="32" spans="1:6">
      <c r="A32" s="4" t="s">
        <v>97</v>
      </c>
      <c r="C32" s="5" t="n">
        <v>76191</v>
      </c>
      <c r="D32" s="5" t="n">
        <v>76191</v>
      </c>
      <c r="E32" s="5" t="n">
        <v>76191</v>
      </c>
      <c r="F32" s="5" t="n">
        <v>76191</v>
      </c>
    </row>
    <row r="33" spans="1:6">
      <c r="A33" s="4" t="s">
        <v>98</v>
      </c>
    </row>
    <row r="34" spans="1:6">
      <c r="A34" s="3" t="s">
        <v>68</v>
      </c>
    </row>
    <row r="35" spans="1:6">
      <c r="A35" s="4" t="s">
        <v>69</v>
      </c>
      <c r="B35" s="7" t="n">
        <v>205436</v>
      </c>
    </row>
    <row r="36" spans="1:6">
      <c r="A36" s="4" t="s">
        <v>70</v>
      </c>
      <c r="B36" s="5" t="n">
        <v>92691</v>
      </c>
    </row>
    <row r="37" spans="1:6">
      <c r="A37" s="4" t="s">
        <v>71</v>
      </c>
      <c r="B37" s="5" t="n">
        <v>298127</v>
      </c>
    </row>
    <row r="38" spans="1:6">
      <c r="A38" s="3" t="s">
        <v>72</v>
      </c>
    </row>
    <row r="39" spans="1:6">
      <c r="A39" s="4" t="s">
        <v>73</v>
      </c>
      <c r="B39" s="5" t="n">
        <v>49665</v>
      </c>
    </row>
    <row r="40" spans="1:6">
      <c r="A40" s="4" t="s">
        <v>74</v>
      </c>
      <c r="B40" s="5" t="n">
        <v>25972</v>
      </c>
    </row>
    <row r="41" spans="1:6">
      <c r="A41" s="4" t="s">
        <v>75</v>
      </c>
      <c r="B41" s="5" t="n">
        <v>4820</v>
      </c>
    </row>
    <row r="42" spans="1:6">
      <c r="A42" s="4" t="s">
        <v>76</v>
      </c>
      <c r="B42" s="5" t="n">
        <v>71745</v>
      </c>
    </row>
    <row r="43" spans="1:6">
      <c r="A43" s="4" t="s">
        <v>77</v>
      </c>
      <c r="B43" s="5" t="n">
        <v>93</v>
      </c>
    </row>
    <row r="44" spans="1:6">
      <c r="A44" s="4" t="s">
        <v>78</v>
      </c>
      <c r="B44" s="5" t="n">
        <v>47155</v>
      </c>
    </row>
    <row r="45" spans="1:6">
      <c r="A45" s="4" t="s">
        <v>79</v>
      </c>
      <c r="B45" s="5" t="n">
        <v>14877</v>
      </c>
    </row>
    <row r="46" spans="1:6">
      <c r="A46" s="4" t="s">
        <v>80</v>
      </c>
      <c r="B46" s="5" t="n">
        <v>829</v>
      </c>
    </row>
    <row r="47" spans="1:6">
      <c r="A47" s="4" t="s">
        <v>81</v>
      </c>
      <c r="B47" s="5" t="n">
        <v>215156</v>
      </c>
    </row>
    <row r="48" spans="1:6">
      <c r="A48" s="3" t="s">
        <v>82</v>
      </c>
    </row>
    <row r="49" spans="1:6">
      <c r="A49" s="4" t="s">
        <v>83</v>
      </c>
      <c r="B49" s="5" t="n">
        <v>-16725</v>
      </c>
    </row>
    <row r="50" spans="1:6">
      <c r="A50" s="4" t="s">
        <v>84</v>
      </c>
      <c r="B50" s="5" t="n">
        <v>157</v>
      </c>
    </row>
    <row r="51" spans="1:6">
      <c r="A51" s="4" t="s">
        <v>85</v>
      </c>
      <c r="B51" s="5" t="n">
        <v>-149</v>
      </c>
    </row>
    <row r="52" spans="1:6">
      <c r="A52" s="4" t="s">
        <v>86</v>
      </c>
      <c r="B52" s="5" t="n">
        <v>-16717</v>
      </c>
    </row>
    <row r="53" spans="1:6">
      <c r="A53" s="4" t="s">
        <v>87</v>
      </c>
      <c r="B53" s="5" t="n">
        <v>2521137</v>
      </c>
    </row>
    <row r="54" spans="1:6">
      <c r="A54" s="4" t="s">
        <v>88</v>
      </c>
      <c r="B54" s="5" t="n">
        <v>2587391</v>
      </c>
    </row>
    <row r="55" spans="1:6">
      <c r="A55" s="4" t="s">
        <v>89</v>
      </c>
      <c r="B55" s="5" t="n">
        <v>-166</v>
      </c>
    </row>
    <row r="56" spans="1:6">
      <c r="A56" s="4" t="s">
        <v>90</v>
      </c>
      <c r="B56" s="5" t="n">
        <v>2587557</v>
      </c>
    </row>
    <row r="57" spans="1:6">
      <c r="A57" s="4" t="s">
        <v>91</v>
      </c>
      <c r="B57" s="5" t="n">
        <v>-548</v>
      </c>
    </row>
    <row r="58" spans="1:6">
      <c r="A58" s="4" t="s">
        <v>92</v>
      </c>
      <c r="B58" s="7" t="n">
        <v>2587009</v>
      </c>
    </row>
    <row r="59" spans="1:6">
      <c r="A59" s="3" t="s">
        <v>93</v>
      </c>
    </row>
    <row r="60" spans="1:6">
      <c r="A60" s="4" t="s">
        <v>94</v>
      </c>
      <c r="B60" s="8" t="n">
        <v>33.96</v>
      </c>
    </row>
    <row r="61" spans="1:6">
      <c r="A61" s="4" t="s">
        <v>95</v>
      </c>
      <c r="B61" s="9" t="n">
        <v>-0.01</v>
      </c>
    </row>
    <row r="62" spans="1:6">
      <c r="A62" s="4" t="s">
        <v>96</v>
      </c>
      <c r="B62" s="8" t="n">
        <v>33.95</v>
      </c>
    </row>
    <row r="63" spans="1:6">
      <c r="A63" s="4" t="s">
        <v>97</v>
      </c>
      <c r="B63" s="5" t="n">
        <v>76191</v>
      </c>
    </row>
    <row r="64" spans="1:6">
      <c r="A64" s="4" t="s">
        <v>99</v>
      </c>
    </row>
    <row r="65" spans="1:6">
      <c r="A65" s="3" t="s">
        <v>68</v>
      </c>
    </row>
    <row r="66" spans="1:6">
      <c r="A66" s="4" t="s">
        <v>69</v>
      </c>
      <c r="C66" s="7" t="n">
        <v>87004</v>
      </c>
      <c r="D66" s="7" t="n">
        <v>243167</v>
      </c>
      <c r="E66" s="7" t="n">
        <v>323492</v>
      </c>
      <c r="F66" s="7" t="n">
        <v>223880</v>
      </c>
    </row>
    <row r="67" spans="1:6">
      <c r="A67" s="4" t="s">
        <v>100</v>
      </c>
    </row>
    <row r="68" spans="1:6">
      <c r="A68" s="3" t="s">
        <v>68</v>
      </c>
    </row>
    <row r="69" spans="1:6">
      <c r="A69" s="4" t="s">
        <v>69</v>
      </c>
      <c r="B69" s="7" t="n">
        <v>188885</v>
      </c>
    </row>
    <row r="70" spans="1:6">
      <c r="A70" s="4" t="s">
        <v>101</v>
      </c>
    </row>
    <row r="71" spans="1:6">
      <c r="A71" s="3" t="s">
        <v>68</v>
      </c>
    </row>
    <row r="72" spans="1:6">
      <c r="A72" s="4" t="s">
        <v>69</v>
      </c>
      <c r="C72" s="5" t="n">
        <v>42967</v>
      </c>
      <c r="D72" s="5" t="n">
        <v>12547</v>
      </c>
      <c r="E72" s="5" t="n">
        <v>15461</v>
      </c>
      <c r="F72" s="5" t="n">
        <v>89234</v>
      </c>
    </row>
    <row r="73" spans="1:6">
      <c r="A73" s="4" t="s">
        <v>102</v>
      </c>
    </row>
    <row r="74" spans="1:6">
      <c r="A74" s="3" t="s">
        <v>68</v>
      </c>
    </row>
    <row r="75" spans="1:6">
      <c r="A75" s="4" t="s">
        <v>69</v>
      </c>
      <c r="B75" s="5" t="n">
        <v>6636</v>
      </c>
    </row>
    <row r="76" spans="1:6">
      <c r="A76" s="4" t="s">
        <v>103</v>
      </c>
    </row>
    <row r="77" spans="1:6">
      <c r="A77" s="3" t="s">
        <v>68</v>
      </c>
    </row>
    <row r="78" spans="1:6">
      <c r="A78" s="4" t="s">
        <v>69</v>
      </c>
      <c r="C78" s="7" t="n">
        <v>6387</v>
      </c>
      <c r="D78" s="7" t="n">
        <v>6391</v>
      </c>
      <c r="E78" s="7" t="n">
        <v>8419</v>
      </c>
      <c r="F78" s="7" t="n">
        <v>12281</v>
      </c>
    </row>
    <row r="79" spans="1:6">
      <c r="A79" s="4" t="s">
        <v>104</v>
      </c>
    </row>
    <row r="80" spans="1:6">
      <c r="A80" s="3" t="s">
        <v>68</v>
      </c>
    </row>
    <row r="81" spans="1:6">
      <c r="A81" s="4" t="s">
        <v>69</v>
      </c>
      <c r="B81" s="7" t="n">
        <v>9915</v>
      </c>
    </row>
  </sheetData>
  <mergeCells count="2">
    <mergeCell ref="A1:A2"/>
    <mergeCell ref="C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25</v>
      </c>
      <c r="B1" s="2" t="s">
        <v>1</v>
      </c>
    </row>
    <row r="2" spans="1:2">
      <c r="B2" s="2" t="s">
        <v>2</v>
      </c>
    </row>
    <row r="3" spans="1:2">
      <c r="A3" s="3" t="s">
        <v>162</v>
      </c>
    </row>
    <row r="4" spans="1:2">
      <c r="A4" s="4" t="s">
        <v>226</v>
      </c>
      <c r="B4" s="4" t="s">
        <v>2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28</v>
      </c>
      <c r="B1" s="2" t="s">
        <v>1</v>
      </c>
    </row>
    <row r="2" spans="1:2">
      <c r="B2" s="2" t="s">
        <v>2</v>
      </c>
    </row>
    <row r="3" spans="1:2">
      <c r="A3" s="3" t="s">
        <v>168</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71</v>
      </c>
    </row>
    <row r="4" spans="1:2">
      <c r="A4" s="4" t="s">
        <v>234</v>
      </c>
      <c r="B4" s="4" t="s">
        <v>2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6</v>
      </c>
      <c r="B1" s="2" t="s">
        <v>1</v>
      </c>
    </row>
    <row r="2" spans="1:2">
      <c r="B2" s="2" t="s">
        <v>2</v>
      </c>
    </row>
    <row r="3" spans="1:2">
      <c r="A3" s="3" t="s">
        <v>174</v>
      </c>
    </row>
    <row r="4" spans="1:2">
      <c r="A4" s="4" t="s">
        <v>237</v>
      </c>
      <c r="B4" s="4" t="s">
        <v>2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9</v>
      </c>
      <c r="B1" s="2" t="s">
        <v>1</v>
      </c>
    </row>
    <row r="2" spans="1:2">
      <c r="B2" s="2" t="s">
        <v>2</v>
      </c>
    </row>
    <row r="3" spans="1:2">
      <c r="A3" s="3" t="s">
        <v>183</v>
      </c>
    </row>
    <row r="4" spans="1:2">
      <c r="A4" s="4" t="s">
        <v>240</v>
      </c>
      <c r="B4" s="4" t="s">
        <v>2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86</v>
      </c>
    </row>
    <row r="4" spans="1:2">
      <c r="A4" s="4" t="s">
        <v>243</v>
      </c>
      <c r="B4" s="4" t="s">
        <v>2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92</v>
      </c>
    </row>
    <row r="4" spans="1:2">
      <c r="A4" s="4" t="s">
        <v>246</v>
      </c>
      <c r="B4" s="4" t="s">
        <v>247</v>
      </c>
    </row>
    <row r="5" spans="1:2">
      <c r="A5" s="4" t="s">
        <v>248</v>
      </c>
      <c r="B5" s="4" t="s">
        <v>249</v>
      </c>
    </row>
    <row r="6" spans="1:2">
      <c r="A6" s="4" t="s">
        <v>250</v>
      </c>
      <c r="B6" s="4" t="s">
        <v>251</v>
      </c>
    </row>
    <row r="7" spans="1:2">
      <c r="A7" s="4" t="s">
        <v>252</v>
      </c>
      <c r="B7" s="4" t="s">
        <v>25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4</v>
      </c>
      <c r="B1" s="2" t="s">
        <v>1</v>
      </c>
    </row>
    <row r="2" spans="1:2">
      <c r="B2" s="2" t="s">
        <v>2</v>
      </c>
    </row>
    <row r="3" spans="1:2">
      <c r="A3" s="3" t="s">
        <v>199</v>
      </c>
    </row>
    <row r="4" spans="1:2">
      <c r="A4" s="4" t="s">
        <v>255</v>
      </c>
      <c r="B4" s="4" t="s">
        <v>25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57</v>
      </c>
      <c r="B1" s="2" t="s">
        <v>3</v>
      </c>
      <c r="C1" s="2" t="s">
        <v>2</v>
      </c>
      <c r="D1" s="2" t="s">
        <v>25</v>
      </c>
      <c r="E1" s="2" t="s">
        <v>258</v>
      </c>
    </row>
    <row r="2" spans="1:5">
      <c r="A2" s="4" t="s">
        <v>259</v>
      </c>
    </row>
    <row r="3" spans="1:5">
      <c r="A3" s="3" t="s">
        <v>260</v>
      </c>
    </row>
    <row r="4" spans="1:5">
      <c r="A4" s="4" t="s">
        <v>261</v>
      </c>
      <c r="C4" s="4" t="s">
        <v>262</v>
      </c>
      <c r="D4" s="4" t="s">
        <v>262</v>
      </c>
      <c r="E4" s="4" t="s">
        <v>262</v>
      </c>
    </row>
    <row r="5" spans="1:5">
      <c r="A5" s="4" t="s">
        <v>263</v>
      </c>
    </row>
    <row r="6" spans="1:5">
      <c r="A6" s="3" t="s">
        <v>260</v>
      </c>
    </row>
    <row r="7" spans="1:5">
      <c r="A7" s="4" t="s">
        <v>264</v>
      </c>
      <c r="B7" s="4" t="s">
        <v>265</v>
      </c>
    </row>
    <row r="8" spans="1:5">
      <c r="A8" s="4" t="s">
        <v>266</v>
      </c>
    </row>
    <row r="9" spans="1:5">
      <c r="A9" s="3" t="s">
        <v>260</v>
      </c>
    </row>
    <row r="10" spans="1:5">
      <c r="A10" s="4" t="s">
        <v>267</v>
      </c>
      <c r="B10" s="7" t="n">
        <v>4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s>
  <sheetData>
    <row r="1" spans="1:5">
      <c r="A1" s="1" t="s">
        <v>268</v>
      </c>
      <c r="B1" s="2" t="s">
        <v>64</v>
      </c>
      <c r="D1" s="2" t="s">
        <v>65</v>
      </c>
      <c r="E1" s="2" t="s">
        <v>1</v>
      </c>
    </row>
    <row r="2" spans="1:5">
      <c r="B2" s="2" t="s">
        <v>2</v>
      </c>
      <c r="C2" s="2" t="s">
        <v>67</v>
      </c>
      <c r="D2" s="2" t="s">
        <v>67</v>
      </c>
      <c r="E2" s="2" t="s">
        <v>2</v>
      </c>
    </row>
    <row r="3" spans="1:5">
      <c r="A3" s="3" t="s">
        <v>269</v>
      </c>
    </row>
    <row r="4" spans="1:5">
      <c r="A4" s="4" t="s">
        <v>69</v>
      </c>
      <c r="B4" s="7" t="n">
        <v>136358</v>
      </c>
      <c r="C4" s="7" t="n">
        <v>262105</v>
      </c>
      <c r="D4" s="7" t="n">
        <v>347372</v>
      </c>
      <c r="E4" s="7" t="n">
        <v>325395</v>
      </c>
    </row>
    <row r="5" spans="1:5">
      <c r="A5" s="3" t="s">
        <v>72</v>
      </c>
    </row>
    <row r="6" spans="1:5">
      <c r="A6" s="4" t="s">
        <v>74</v>
      </c>
      <c r="B6" s="5" t="n">
        <v>21213</v>
      </c>
      <c r="C6" s="5" t="n">
        <v>37388</v>
      </c>
      <c r="D6" s="5" t="n">
        <v>51111</v>
      </c>
      <c r="E6" s="5" t="n">
        <v>40307</v>
      </c>
    </row>
    <row r="7" spans="1:5">
      <c r="A7" s="4" t="s">
        <v>75</v>
      </c>
      <c r="B7" s="5" t="n">
        <v>40327</v>
      </c>
      <c r="C7" s="5" t="n">
        <v>6976</v>
      </c>
      <c r="D7" s="5" t="n">
        <v>9515</v>
      </c>
      <c r="E7" s="5" t="n">
        <v>82082</v>
      </c>
    </row>
    <row r="8" spans="1:5">
      <c r="A8" s="4" t="s">
        <v>270</v>
      </c>
      <c r="B8" s="5" t="n">
        <v>584</v>
      </c>
      <c r="C8" s="5" t="n">
        <v>7551</v>
      </c>
      <c r="D8" s="5" t="n">
        <v>11751</v>
      </c>
      <c r="E8" s="5" t="n">
        <v>988</v>
      </c>
    </row>
    <row r="9" spans="1:5">
      <c r="A9" s="4" t="s">
        <v>92</v>
      </c>
      <c r="B9" s="5" t="n">
        <v>7197</v>
      </c>
      <c r="C9" s="5" t="n">
        <v>233762</v>
      </c>
      <c r="D9" s="5" t="n">
        <v>228096</v>
      </c>
      <c r="E9" s="5" t="n">
        <v>78136</v>
      </c>
    </row>
    <row r="10" spans="1:5">
      <c r="A10" s="4" t="s">
        <v>271</v>
      </c>
    </row>
    <row r="11" spans="1:5">
      <c r="A11" s="3" t="s">
        <v>269</v>
      </c>
    </row>
    <row r="12" spans="1:5">
      <c r="A12" s="4" t="s">
        <v>69</v>
      </c>
      <c r="B12" s="5" t="n">
        <v>53662</v>
      </c>
      <c r="E12" s="5" t="n">
        <v>116990</v>
      </c>
    </row>
    <row r="13" spans="1:5">
      <c r="A13" s="4" t="s">
        <v>272</v>
      </c>
    </row>
    <row r="14" spans="1:5">
      <c r="A14" s="3" t="s">
        <v>269</v>
      </c>
    </row>
    <row r="15" spans="1:5">
      <c r="A15" s="4" t="s">
        <v>69</v>
      </c>
      <c r="B15" s="5" t="n">
        <v>10919</v>
      </c>
      <c r="E15" s="5" t="n">
        <v>56615</v>
      </c>
    </row>
    <row r="16" spans="1:5">
      <c r="A16" s="4" t="s">
        <v>273</v>
      </c>
    </row>
    <row r="17" spans="1:5">
      <c r="A17" s="3" t="s">
        <v>269</v>
      </c>
    </row>
    <row r="18" spans="1:5">
      <c r="A18" s="4" t="s">
        <v>69</v>
      </c>
      <c r="B18" s="5" t="n">
        <v>22423</v>
      </c>
      <c r="E18" s="5" t="n">
        <v>50275</v>
      </c>
    </row>
    <row r="19" spans="1:5">
      <c r="A19" s="4" t="s">
        <v>274</v>
      </c>
    </row>
    <row r="20" spans="1:5">
      <c r="A20" s="3" t="s">
        <v>269</v>
      </c>
    </row>
    <row r="21" spans="1:5">
      <c r="A21" s="4" t="s">
        <v>69</v>
      </c>
      <c r="B21" s="5" t="n">
        <v>87004</v>
      </c>
      <c r="C21" s="5" t="n">
        <v>243167</v>
      </c>
      <c r="D21" s="5" t="n">
        <v>323492</v>
      </c>
      <c r="E21" s="5" t="n">
        <v>223880</v>
      </c>
    </row>
    <row r="22" spans="1:5">
      <c r="A22" s="4" t="s">
        <v>101</v>
      </c>
    </row>
    <row r="23" spans="1:5">
      <c r="A23" s="3" t="s">
        <v>269</v>
      </c>
    </row>
    <row r="24" spans="1:5">
      <c r="A24" s="4" t="s">
        <v>69</v>
      </c>
      <c r="B24" s="5" t="n">
        <v>42967</v>
      </c>
      <c r="C24" s="5" t="n">
        <v>12547</v>
      </c>
      <c r="D24" s="5" t="n">
        <v>15461</v>
      </c>
      <c r="E24" s="5" t="n">
        <v>89234</v>
      </c>
    </row>
    <row r="25" spans="1:5">
      <c r="A25" s="4" t="s">
        <v>103</v>
      </c>
    </row>
    <row r="26" spans="1:5">
      <c r="A26" s="3" t="s">
        <v>269</v>
      </c>
    </row>
    <row r="27" spans="1:5">
      <c r="A27" s="4" t="s">
        <v>69</v>
      </c>
      <c r="B27" s="5" t="n">
        <v>6387</v>
      </c>
      <c r="C27" s="7" t="n">
        <v>6391</v>
      </c>
      <c r="D27" s="7" t="n">
        <v>8419</v>
      </c>
      <c r="E27" s="5" t="n">
        <v>12281</v>
      </c>
    </row>
    <row r="28" spans="1:5">
      <c r="A28" s="4" t="s">
        <v>275</v>
      </c>
    </row>
    <row r="29" spans="1:5">
      <c r="A29" s="3" t="s">
        <v>269</v>
      </c>
    </row>
    <row r="30" spans="1:5">
      <c r="A30" s="4" t="s">
        <v>69</v>
      </c>
      <c r="B30" s="5" t="n">
        <v>117893</v>
      </c>
      <c r="E30" s="5" t="n">
        <v>289828</v>
      </c>
    </row>
    <row r="31" spans="1:5">
      <c r="A31" s="3" t="s">
        <v>72</v>
      </c>
    </row>
    <row r="32" spans="1:5">
      <c r="A32" s="4" t="s">
        <v>74</v>
      </c>
      <c r="B32" s="5" t="n">
        <v>20693</v>
      </c>
      <c r="E32" s="5" t="n">
        <v>41058</v>
      </c>
    </row>
    <row r="33" spans="1:5">
      <c r="A33" s="4" t="s">
        <v>75</v>
      </c>
      <c r="B33" s="5" t="n">
        <v>22766</v>
      </c>
      <c r="E33" s="5" t="n">
        <v>46369</v>
      </c>
    </row>
    <row r="34" spans="1:5">
      <c r="A34" s="4" t="s">
        <v>270</v>
      </c>
      <c r="B34" s="5" t="n">
        <v>420</v>
      </c>
      <c r="E34" s="5" t="n">
        <v>824</v>
      </c>
    </row>
    <row r="35" spans="1:5">
      <c r="A35" s="4" t="s">
        <v>92</v>
      </c>
      <c r="B35" s="5" t="n">
        <v>6977</v>
      </c>
      <c r="E35" s="5" t="n">
        <v>77695</v>
      </c>
    </row>
    <row r="36" spans="1:5">
      <c r="A36" s="4" t="s">
        <v>276</v>
      </c>
    </row>
    <row r="37" spans="1:5">
      <c r="A37" s="3" t="s">
        <v>269</v>
      </c>
    </row>
    <row r="38" spans="1:5">
      <c r="A38" s="4" t="s">
        <v>69</v>
      </c>
      <c r="B38" s="5" t="n">
        <v>18465</v>
      </c>
      <c r="E38" s="5" t="n">
        <v>35567</v>
      </c>
    </row>
    <row r="39" spans="1:5">
      <c r="A39" s="3" t="s">
        <v>72</v>
      </c>
    </row>
    <row r="40" spans="1:5">
      <c r="A40" s="4" t="s">
        <v>74</v>
      </c>
      <c r="B40" s="5" t="n">
        <v>520</v>
      </c>
      <c r="E40" s="5" t="n">
        <v>-751</v>
      </c>
    </row>
    <row r="41" spans="1:5">
      <c r="A41" s="4" t="s">
        <v>75</v>
      </c>
      <c r="B41" s="5" t="n">
        <v>17561</v>
      </c>
      <c r="E41" s="5" t="n">
        <v>35713</v>
      </c>
    </row>
    <row r="42" spans="1:5">
      <c r="A42" s="4" t="s">
        <v>270</v>
      </c>
      <c r="B42" s="5" t="n">
        <v>164</v>
      </c>
      <c r="E42" s="5" t="n">
        <v>164</v>
      </c>
    </row>
    <row r="43" spans="1:5">
      <c r="A43" s="4" t="s">
        <v>92</v>
      </c>
      <c r="B43" s="5" t="n">
        <v>220</v>
      </c>
      <c r="E43" s="5" t="n">
        <v>441</v>
      </c>
    </row>
    <row r="44" spans="1:5">
      <c r="A44" s="4" t="s">
        <v>277</v>
      </c>
    </row>
    <row r="45" spans="1:5">
      <c r="A45" s="3" t="s">
        <v>269</v>
      </c>
    </row>
    <row r="46" spans="1:5">
      <c r="A46" s="4" t="s">
        <v>69</v>
      </c>
      <c r="B46" s="5" t="n">
        <v>53285</v>
      </c>
      <c r="E46" s="5" t="n">
        <v>117794</v>
      </c>
    </row>
    <row r="47" spans="1:5">
      <c r="A47" s="4" t="s">
        <v>278</v>
      </c>
    </row>
    <row r="48" spans="1:5">
      <c r="A48" s="3" t="s">
        <v>269</v>
      </c>
    </row>
    <row r="49" spans="1:5">
      <c r="A49" s="4" t="s">
        <v>69</v>
      </c>
      <c r="B49" s="5" t="n">
        <v>377</v>
      </c>
      <c r="E49" s="5" t="n">
        <v>-804</v>
      </c>
    </row>
    <row r="50" spans="1:5">
      <c r="A50" s="4" t="s">
        <v>279</v>
      </c>
    </row>
    <row r="51" spans="1:5">
      <c r="A51" s="3" t="s">
        <v>269</v>
      </c>
    </row>
    <row r="52" spans="1:5">
      <c r="A52" s="4" t="s">
        <v>69</v>
      </c>
      <c r="B52" s="5" t="n">
        <v>10919</v>
      </c>
      <c r="E52" s="5" t="n">
        <v>56615</v>
      </c>
    </row>
    <row r="53" spans="1:5">
      <c r="A53" s="4" t="s">
        <v>280</v>
      </c>
    </row>
    <row r="54" spans="1:5">
      <c r="A54" s="3" t="s">
        <v>269</v>
      </c>
    </row>
    <row r="55" spans="1:5">
      <c r="A55" s="4" t="s">
        <v>69</v>
      </c>
      <c r="B55" s="5" t="n">
        <v>0</v>
      </c>
      <c r="E55" s="5" t="n">
        <v>0</v>
      </c>
    </row>
    <row r="56" spans="1:5">
      <c r="A56" s="4" t="s">
        <v>281</v>
      </c>
    </row>
    <row r="57" spans="1:5">
      <c r="A57" s="3" t="s">
        <v>269</v>
      </c>
    </row>
    <row r="58" spans="1:5">
      <c r="A58" s="4" t="s">
        <v>69</v>
      </c>
      <c r="B58" s="5" t="n">
        <v>22280</v>
      </c>
      <c r="E58" s="5" t="n">
        <v>50222</v>
      </c>
    </row>
    <row r="59" spans="1:5">
      <c r="A59" s="4" t="s">
        <v>282</v>
      </c>
    </row>
    <row r="60" spans="1:5">
      <c r="A60" s="3" t="s">
        <v>269</v>
      </c>
    </row>
    <row r="61" spans="1:5">
      <c r="A61" s="4" t="s">
        <v>69</v>
      </c>
      <c r="B61" s="5" t="n">
        <v>143</v>
      </c>
      <c r="E61" s="5" t="n">
        <v>53</v>
      </c>
    </row>
    <row r="62" spans="1:5">
      <c r="A62" s="4" t="s">
        <v>283</v>
      </c>
    </row>
    <row r="63" spans="1:5">
      <c r="A63" s="3" t="s">
        <v>269</v>
      </c>
    </row>
    <row r="64" spans="1:5">
      <c r="A64" s="4" t="s">
        <v>69</v>
      </c>
      <c r="B64" s="5" t="n">
        <v>86484</v>
      </c>
      <c r="E64" s="5" t="n">
        <v>224631</v>
      </c>
    </row>
    <row r="65" spans="1:5">
      <c r="A65" s="4" t="s">
        <v>284</v>
      </c>
    </row>
    <row r="66" spans="1:5">
      <c r="A66" s="3" t="s">
        <v>269</v>
      </c>
    </row>
    <row r="67" spans="1:5">
      <c r="A67" s="4" t="s">
        <v>69</v>
      </c>
      <c r="B67" s="5" t="n">
        <v>520</v>
      </c>
      <c r="E67" s="5" t="n">
        <v>-751</v>
      </c>
    </row>
    <row r="68" spans="1:5">
      <c r="A68" s="4" t="s">
        <v>285</v>
      </c>
    </row>
    <row r="69" spans="1:5">
      <c r="A69" s="3" t="s">
        <v>269</v>
      </c>
    </row>
    <row r="70" spans="1:5">
      <c r="A70" s="4" t="s">
        <v>69</v>
      </c>
      <c r="B70" s="5" t="n">
        <v>25406</v>
      </c>
      <c r="E70" s="5" t="n">
        <v>53521</v>
      </c>
    </row>
    <row r="71" spans="1:5">
      <c r="A71" s="4" t="s">
        <v>286</v>
      </c>
    </row>
    <row r="72" spans="1:5">
      <c r="A72" s="3" t="s">
        <v>269</v>
      </c>
    </row>
    <row r="73" spans="1:5">
      <c r="A73" s="4" t="s">
        <v>69</v>
      </c>
      <c r="B73" s="5" t="n">
        <v>17561</v>
      </c>
      <c r="E73" s="5" t="n">
        <v>35713</v>
      </c>
    </row>
    <row r="74" spans="1:5">
      <c r="A74" s="4" t="s">
        <v>287</v>
      </c>
    </row>
    <row r="75" spans="1:5">
      <c r="A75" s="3" t="s">
        <v>269</v>
      </c>
    </row>
    <row r="76" spans="1:5">
      <c r="A76" s="4" t="s">
        <v>69</v>
      </c>
      <c r="B76" s="5" t="n">
        <v>6003</v>
      </c>
      <c r="E76" s="5" t="n">
        <v>11676</v>
      </c>
    </row>
    <row r="77" spans="1:5">
      <c r="A77" s="4" t="s">
        <v>288</v>
      </c>
    </row>
    <row r="78" spans="1:5">
      <c r="A78" s="3" t="s">
        <v>269</v>
      </c>
    </row>
    <row r="79" spans="1:5">
      <c r="A79" s="4" t="s">
        <v>69</v>
      </c>
      <c r="B79" s="7" t="n">
        <v>384</v>
      </c>
      <c r="E79" s="7" t="n">
        <v>60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2"/>
  </cols>
  <sheetData>
    <row r="1" spans="1:2">
      <c r="A1" s="1" t="s">
        <v>105</v>
      </c>
      <c r="B1" s="2" t="s">
        <v>106</v>
      </c>
    </row>
    <row r="2" spans="1:2">
      <c r="A2" s="4" t="s">
        <v>107</v>
      </c>
      <c r="B2" s="7" t="n">
        <v>2339046</v>
      </c>
    </row>
    <row r="3" spans="1:2">
      <c r="A3" s="4" t="s">
        <v>92</v>
      </c>
      <c r="B3" s="5" t="n">
        <v>78136</v>
      </c>
    </row>
    <row r="4" spans="1:2">
      <c r="A4" s="4" t="s">
        <v>108</v>
      </c>
      <c r="B4" s="5" t="n">
        <v>-482011</v>
      </c>
    </row>
    <row r="5" spans="1:2">
      <c r="A5" s="4" t="s">
        <v>109</v>
      </c>
      <c r="B5" s="7" t="n">
        <v>193517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5"/>
  </cols>
  <sheetData>
    <row r="1" spans="1:6">
      <c r="A1" s="1" t="s">
        <v>289</v>
      </c>
      <c r="B1" s="2" t="s">
        <v>63</v>
      </c>
      <c r="C1" s="2" t="s">
        <v>64</v>
      </c>
      <c r="E1" s="2" t="s">
        <v>65</v>
      </c>
      <c r="F1" s="2" t="s">
        <v>1</v>
      </c>
    </row>
    <row r="2" spans="1:6">
      <c r="B2" s="2" t="s">
        <v>66</v>
      </c>
      <c r="C2" s="2" t="s">
        <v>2</v>
      </c>
      <c r="D2" s="2" t="s">
        <v>67</v>
      </c>
      <c r="E2" s="2" t="s">
        <v>67</v>
      </c>
      <c r="F2" s="2" t="s">
        <v>2</v>
      </c>
    </row>
    <row r="3" spans="1:6">
      <c r="A3" s="3" t="s">
        <v>290</v>
      </c>
    </row>
    <row r="4" spans="1:6">
      <c r="A4" s="4" t="s">
        <v>291</v>
      </c>
      <c r="E4" s="7" t="n">
        <v>0</v>
      </c>
      <c r="F4" s="7" t="n">
        <v>0</v>
      </c>
    </row>
    <row r="5" spans="1:6">
      <c r="A5" s="4" t="s">
        <v>292</v>
      </c>
      <c r="E5" s="5" t="n">
        <v>0</v>
      </c>
      <c r="F5" s="5" t="n">
        <v>0</v>
      </c>
    </row>
    <row r="6" spans="1:6">
      <c r="A6" s="4" t="s">
        <v>293</v>
      </c>
      <c r="E6" s="5" t="n">
        <v>0</v>
      </c>
      <c r="F6" s="5" t="n">
        <v>0</v>
      </c>
    </row>
    <row r="7" spans="1:6">
      <c r="A7" s="4" t="s">
        <v>294</v>
      </c>
      <c r="E7" s="5" t="n">
        <v>0</v>
      </c>
      <c r="F7" s="5" t="n">
        <v>0</v>
      </c>
    </row>
    <row r="8" spans="1:6">
      <c r="A8" s="4" t="s">
        <v>295</v>
      </c>
      <c r="C8" s="7" t="n">
        <v>-1255</v>
      </c>
      <c r="D8" s="7" t="n">
        <v>-3128</v>
      </c>
      <c r="E8" s="5" t="n">
        <v>-5698</v>
      </c>
      <c r="F8" s="5" t="n">
        <v>-3207</v>
      </c>
    </row>
    <row r="9" spans="1:6">
      <c r="A9" s="4" t="s">
        <v>296</v>
      </c>
      <c r="E9" s="5" t="n">
        <v>0</v>
      </c>
      <c r="F9" s="5" t="n">
        <v>0</v>
      </c>
    </row>
    <row r="10" spans="1:6">
      <c r="A10" s="4" t="s">
        <v>139</v>
      </c>
      <c r="C10" s="5" t="n">
        <v>-4</v>
      </c>
      <c r="D10" s="5" t="n">
        <v>69</v>
      </c>
      <c r="E10" s="5" t="n">
        <v>74</v>
      </c>
      <c r="F10" s="5" t="n">
        <v>-3</v>
      </c>
    </row>
    <row r="11" spans="1:6">
      <c r="A11" s="4" t="s">
        <v>87</v>
      </c>
      <c r="C11" s="7" t="n">
        <v>-1259</v>
      </c>
      <c r="D11" s="7" t="n">
        <v>-3059</v>
      </c>
      <c r="E11" s="7" t="n">
        <v>-5624</v>
      </c>
      <c r="F11" s="7" t="n">
        <v>-3210</v>
      </c>
    </row>
    <row r="12" spans="1:6">
      <c r="A12" s="4" t="s">
        <v>98</v>
      </c>
    </row>
    <row r="13" spans="1:6">
      <c r="A13" s="3" t="s">
        <v>290</v>
      </c>
    </row>
    <row r="14" spans="1:6">
      <c r="A14" s="4" t="s">
        <v>291</v>
      </c>
      <c r="B14" s="7" t="n">
        <v>3914964</v>
      </c>
    </row>
    <row r="15" spans="1:6">
      <c r="A15" s="4" t="s">
        <v>292</v>
      </c>
      <c r="B15" s="5" t="n">
        <v>-1000000</v>
      </c>
    </row>
    <row r="16" spans="1:6">
      <c r="A16" s="4" t="s">
        <v>293</v>
      </c>
      <c r="B16" s="5" t="n">
        <v>-591525</v>
      </c>
    </row>
    <row r="17" spans="1:6">
      <c r="A17" s="4" t="s">
        <v>294</v>
      </c>
      <c r="B17" s="5" t="n">
        <v>264889</v>
      </c>
    </row>
    <row r="18" spans="1:6">
      <c r="A18" s="4" t="s">
        <v>295</v>
      </c>
      <c r="B18" s="5" t="n">
        <v>-46961</v>
      </c>
    </row>
    <row r="19" spans="1:6">
      <c r="A19" s="4" t="s">
        <v>296</v>
      </c>
      <c r="B19" s="5" t="n">
        <v>-6915</v>
      </c>
    </row>
    <row r="20" spans="1:6">
      <c r="A20" s="4" t="s">
        <v>139</v>
      </c>
      <c r="B20" s="5" t="n">
        <v>-13315</v>
      </c>
    </row>
    <row r="21" spans="1:6">
      <c r="A21" s="4" t="s">
        <v>87</v>
      </c>
      <c r="B21" s="7" t="n">
        <v>2521137</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9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s>
  <sheetData>
    <row r="1" spans="1:5">
      <c r="A1" s="1" t="s">
        <v>297</v>
      </c>
      <c r="B1" s="2" t="s">
        <v>64</v>
      </c>
      <c r="D1" s="2" t="s">
        <v>65</v>
      </c>
      <c r="E1" s="2" t="s">
        <v>1</v>
      </c>
    </row>
    <row r="2" spans="1:5">
      <c r="B2" s="2" t="s">
        <v>2</v>
      </c>
      <c r="C2" s="2" t="s">
        <v>67</v>
      </c>
      <c r="D2" s="2" t="s">
        <v>67</v>
      </c>
      <c r="E2" s="2" t="s">
        <v>2</v>
      </c>
    </row>
    <row r="3" spans="1:5">
      <c r="A3" s="3" t="s">
        <v>298</v>
      </c>
    </row>
    <row r="4" spans="1:5">
      <c r="A4" s="4" t="s">
        <v>69</v>
      </c>
      <c r="B4" s="7" t="n">
        <v>136358</v>
      </c>
      <c r="C4" s="7" t="n">
        <v>262105</v>
      </c>
      <c r="D4" s="7" t="n">
        <v>347372</v>
      </c>
      <c r="E4" s="7" t="n">
        <v>325395</v>
      </c>
    </row>
    <row r="5" spans="1:5">
      <c r="A5" s="4" t="s">
        <v>271</v>
      </c>
    </row>
    <row r="6" spans="1:5">
      <c r="A6" s="3" t="s">
        <v>298</v>
      </c>
    </row>
    <row r="7" spans="1:5">
      <c r="A7" s="4" t="s">
        <v>69</v>
      </c>
      <c r="B7" s="5" t="n">
        <v>53662</v>
      </c>
      <c r="E7" s="5" t="n">
        <v>116990</v>
      </c>
    </row>
    <row r="8" spans="1:5">
      <c r="A8" s="4" t="s">
        <v>272</v>
      </c>
    </row>
    <row r="9" spans="1:5">
      <c r="A9" s="3" t="s">
        <v>298</v>
      </c>
    </row>
    <row r="10" spans="1:5">
      <c r="A10" s="4" t="s">
        <v>69</v>
      </c>
      <c r="B10" s="5" t="n">
        <v>10919</v>
      </c>
      <c r="E10" s="5" t="n">
        <v>56615</v>
      </c>
    </row>
    <row r="11" spans="1:5">
      <c r="A11" s="4" t="s">
        <v>273</v>
      </c>
    </row>
    <row r="12" spans="1:5">
      <c r="A12" s="3" t="s">
        <v>298</v>
      </c>
    </row>
    <row r="13" spans="1:5">
      <c r="A13" s="4" t="s">
        <v>69</v>
      </c>
      <c r="B13" s="5" t="n">
        <v>22423</v>
      </c>
      <c r="E13" s="5" t="n">
        <v>50275</v>
      </c>
    </row>
    <row r="14" spans="1:5">
      <c r="A14" s="4" t="s">
        <v>274</v>
      </c>
    </row>
    <row r="15" spans="1:5">
      <c r="A15" s="3" t="s">
        <v>298</v>
      </c>
    </row>
    <row r="16" spans="1:5">
      <c r="A16" s="4" t="s">
        <v>69</v>
      </c>
      <c r="B16" s="5" t="n">
        <v>87004</v>
      </c>
      <c r="C16" s="5" t="n">
        <v>243167</v>
      </c>
      <c r="D16" s="5" t="n">
        <v>323492</v>
      </c>
      <c r="E16" s="5" t="n">
        <v>223880</v>
      </c>
    </row>
    <row r="17" spans="1:5">
      <c r="A17" s="4" t="s">
        <v>101</v>
      </c>
    </row>
    <row r="18" spans="1:5">
      <c r="A18" s="3" t="s">
        <v>298</v>
      </c>
    </row>
    <row r="19" spans="1:5">
      <c r="A19" s="4" t="s">
        <v>69</v>
      </c>
      <c r="B19" s="5" t="n">
        <v>42967</v>
      </c>
      <c r="C19" s="5" t="n">
        <v>12547</v>
      </c>
      <c r="D19" s="5" t="n">
        <v>15461</v>
      </c>
      <c r="E19" s="5" t="n">
        <v>89234</v>
      </c>
    </row>
    <row r="20" spans="1:5">
      <c r="A20" s="4" t="s">
        <v>103</v>
      </c>
    </row>
    <row r="21" spans="1:5">
      <c r="A21" s="3" t="s">
        <v>298</v>
      </c>
    </row>
    <row r="22" spans="1:5">
      <c r="A22" s="4" t="s">
        <v>69</v>
      </c>
      <c r="B22" s="5" t="n">
        <v>6387</v>
      </c>
      <c r="C22" s="5" t="n">
        <v>6391</v>
      </c>
      <c r="D22" s="5" t="n">
        <v>8419</v>
      </c>
      <c r="E22" s="5" t="n">
        <v>12281</v>
      </c>
    </row>
    <row r="23" spans="1:5">
      <c r="A23" s="4" t="s">
        <v>299</v>
      </c>
    </row>
    <row r="24" spans="1:5">
      <c r="A24" s="3" t="s">
        <v>298</v>
      </c>
    </row>
    <row r="25" spans="1:5">
      <c r="A25" s="4" t="s">
        <v>69</v>
      </c>
      <c r="B25" s="5" t="n">
        <v>63238</v>
      </c>
      <c r="E25" s="5" t="n">
        <v>137758</v>
      </c>
    </row>
    <row r="26" spans="1:5">
      <c r="A26" s="4" t="s">
        <v>300</v>
      </c>
    </row>
    <row r="27" spans="1:5">
      <c r="A27" s="3" t="s">
        <v>298</v>
      </c>
    </row>
    <row r="28" spans="1:5">
      <c r="A28" s="4" t="s">
        <v>69</v>
      </c>
      <c r="B28" s="5" t="n">
        <v>17401</v>
      </c>
      <c r="E28" s="5" t="n">
        <v>39764</v>
      </c>
    </row>
    <row r="29" spans="1:5">
      <c r="A29" s="4" t="s">
        <v>301</v>
      </c>
    </row>
    <row r="30" spans="1:5">
      <c r="A30" s="3" t="s">
        <v>298</v>
      </c>
    </row>
    <row r="31" spans="1:5">
      <c r="A31" s="4" t="s">
        <v>69</v>
      </c>
      <c r="B31" s="5" t="n">
        <v>238</v>
      </c>
      <c r="E31" s="5" t="n">
        <v>2970</v>
      </c>
    </row>
    <row r="32" spans="1:5">
      <c r="A32" s="4" t="s">
        <v>302</v>
      </c>
    </row>
    <row r="33" spans="1:5">
      <c r="A33" s="3" t="s">
        <v>298</v>
      </c>
    </row>
    <row r="34" spans="1:5">
      <c r="A34" s="4" t="s">
        <v>69</v>
      </c>
      <c r="B34" s="5" t="n">
        <v>16875</v>
      </c>
      <c r="E34" s="5" t="n">
        <v>36389</v>
      </c>
    </row>
    <row r="35" spans="1:5">
      <c r="A35" s="4" t="s">
        <v>303</v>
      </c>
    </row>
    <row r="36" spans="1:5">
      <c r="A36" s="3" t="s">
        <v>298</v>
      </c>
    </row>
    <row r="37" spans="1:5">
      <c r="A37" s="4" t="s">
        <v>69</v>
      </c>
      <c r="B37" s="5" t="n">
        <v>34514</v>
      </c>
      <c r="E37" s="5" t="n">
        <v>79123</v>
      </c>
    </row>
    <row r="38" spans="1:5">
      <c r="A38" s="4" t="s">
        <v>304</v>
      </c>
    </row>
    <row r="39" spans="1:5">
      <c r="A39" s="3" t="s">
        <v>298</v>
      </c>
    </row>
    <row r="40" spans="1:5">
      <c r="A40" s="4" t="s">
        <v>69</v>
      </c>
      <c r="B40" s="5" t="n">
        <v>22421</v>
      </c>
      <c r="E40" s="5" t="n">
        <v>46501</v>
      </c>
    </row>
    <row r="41" spans="1:5">
      <c r="A41" s="4" t="s">
        <v>305</v>
      </c>
    </row>
    <row r="42" spans="1:5">
      <c r="A42" s="3" t="s">
        <v>298</v>
      </c>
    </row>
    <row r="43" spans="1:5">
      <c r="A43" s="4" t="s">
        <v>69</v>
      </c>
      <c r="B43" s="5" t="n">
        <v>6303</v>
      </c>
      <c r="E43" s="5" t="n">
        <v>12134</v>
      </c>
    </row>
    <row r="44" spans="1:5">
      <c r="A44" s="4" t="s">
        <v>306</v>
      </c>
    </row>
    <row r="45" spans="1:5">
      <c r="A45" s="3" t="s">
        <v>298</v>
      </c>
    </row>
    <row r="46" spans="1:5">
      <c r="A46" s="4" t="s">
        <v>69</v>
      </c>
      <c r="B46" s="5" t="n">
        <v>15834</v>
      </c>
      <c r="E46" s="5" t="n">
        <v>38702</v>
      </c>
    </row>
    <row r="47" spans="1:5">
      <c r="A47" s="4" t="s">
        <v>307</v>
      </c>
    </row>
    <row r="48" spans="1:5">
      <c r="A48" s="3" t="s">
        <v>298</v>
      </c>
    </row>
    <row r="49" spans="1:5">
      <c r="A49" s="4" t="s">
        <v>69</v>
      </c>
      <c r="B49" s="5" t="n">
        <v>7622</v>
      </c>
      <c r="E49" s="5" t="n">
        <v>15555</v>
      </c>
    </row>
    <row r="50" spans="1:5">
      <c r="A50" s="4" t="s">
        <v>308</v>
      </c>
    </row>
    <row r="51" spans="1:5">
      <c r="A51" s="3" t="s">
        <v>298</v>
      </c>
    </row>
    <row r="52" spans="1:5">
      <c r="A52" s="4" t="s">
        <v>69</v>
      </c>
      <c r="B52" s="5" t="n">
        <v>4880</v>
      </c>
      <c r="E52" s="5" t="n">
        <v>16747</v>
      </c>
    </row>
    <row r="53" spans="1:5">
      <c r="A53" s="4" t="s">
        <v>309</v>
      </c>
    </row>
    <row r="54" spans="1:5">
      <c r="A54" s="3" t="s">
        <v>298</v>
      </c>
    </row>
    <row r="55" spans="1:5">
      <c r="A55" s="4" t="s">
        <v>69</v>
      </c>
      <c r="B55" s="5" t="n">
        <v>3307</v>
      </c>
      <c r="E55" s="5" t="n">
        <v>6361</v>
      </c>
    </row>
    <row r="56" spans="1:5">
      <c r="A56" s="4" t="s">
        <v>310</v>
      </c>
    </row>
    <row r="57" spans="1:5">
      <c r="A57" s="3" t="s">
        <v>298</v>
      </c>
    </row>
    <row r="58" spans="1:5">
      <c r="A58" s="4" t="s">
        <v>69</v>
      </c>
      <c r="B58" s="5" t="n">
        <v>15809</v>
      </c>
      <c r="E58" s="5" t="n">
        <v>38663</v>
      </c>
    </row>
    <row r="59" spans="1:5">
      <c r="A59" s="4" t="s">
        <v>311</v>
      </c>
    </row>
    <row r="60" spans="1:5">
      <c r="A60" s="3" t="s">
        <v>298</v>
      </c>
    </row>
    <row r="61" spans="1:5">
      <c r="A61" s="4" t="s">
        <v>69</v>
      </c>
      <c r="B61" s="5" t="n">
        <v>0</v>
      </c>
      <c r="E61" s="5" t="n">
        <v>0</v>
      </c>
    </row>
    <row r="62" spans="1:5">
      <c r="A62" s="4" t="s">
        <v>312</v>
      </c>
    </row>
    <row r="63" spans="1:5">
      <c r="A63" s="3" t="s">
        <v>298</v>
      </c>
    </row>
    <row r="64" spans="1:5">
      <c r="A64" s="4" t="s">
        <v>69</v>
      </c>
      <c r="B64" s="5" t="n">
        <v>25</v>
      </c>
      <c r="E64" s="5" t="n">
        <v>39</v>
      </c>
    </row>
    <row r="65" spans="1:5">
      <c r="A65" s="4" t="s">
        <v>313</v>
      </c>
    </row>
    <row r="66" spans="1:5">
      <c r="A66" s="3" t="s">
        <v>298</v>
      </c>
    </row>
    <row r="67" spans="1:5">
      <c r="A67" s="4" t="s">
        <v>69</v>
      </c>
      <c r="B67" s="5" t="n">
        <v>15235</v>
      </c>
      <c r="E67" s="5" t="n">
        <v>32698</v>
      </c>
    </row>
    <row r="68" spans="1:5">
      <c r="A68" s="4" t="s">
        <v>314</v>
      </c>
    </row>
    <row r="69" spans="1:5">
      <c r="A69" s="3" t="s">
        <v>298</v>
      </c>
    </row>
    <row r="70" spans="1:5">
      <c r="A70" s="4" t="s">
        <v>69</v>
      </c>
      <c r="B70" s="5" t="n">
        <v>12661</v>
      </c>
      <c r="E70" s="5" t="n">
        <v>27437</v>
      </c>
    </row>
    <row r="71" spans="1:5">
      <c r="A71" s="4" t="s">
        <v>315</v>
      </c>
    </row>
    <row r="72" spans="1:5">
      <c r="A72" s="3" t="s">
        <v>298</v>
      </c>
    </row>
    <row r="73" spans="1:5">
      <c r="A73" s="4" t="s">
        <v>69</v>
      </c>
      <c r="B73" s="5" t="n">
        <v>1091</v>
      </c>
      <c r="E73" s="5" t="n">
        <v>2431</v>
      </c>
    </row>
    <row r="74" spans="1:5">
      <c r="A74" s="4" t="s">
        <v>316</v>
      </c>
    </row>
    <row r="75" spans="1:5">
      <c r="A75" s="3" t="s">
        <v>298</v>
      </c>
    </row>
    <row r="76" spans="1:5">
      <c r="A76" s="4" t="s">
        <v>69</v>
      </c>
      <c r="B76" s="5" t="n">
        <v>1013</v>
      </c>
      <c r="E76" s="5" t="n">
        <v>2319</v>
      </c>
    </row>
    <row r="77" spans="1:5">
      <c r="A77" s="4" t="s">
        <v>317</v>
      </c>
    </row>
    <row r="78" spans="1:5">
      <c r="A78" s="3" t="s">
        <v>298</v>
      </c>
    </row>
    <row r="79" spans="1:5">
      <c r="A79" s="4" t="s">
        <v>69</v>
      </c>
      <c r="B79" s="5" t="n">
        <v>14765</v>
      </c>
      <c r="E79" s="5" t="n">
        <v>32187</v>
      </c>
    </row>
    <row r="80" spans="1:5">
      <c r="A80" s="4" t="s">
        <v>318</v>
      </c>
    </row>
    <row r="81" spans="1:5">
      <c r="A81" s="3" t="s">
        <v>298</v>
      </c>
    </row>
    <row r="82" spans="1:5">
      <c r="A82" s="4" t="s">
        <v>69</v>
      </c>
      <c r="B82" s="5" t="n">
        <v>467</v>
      </c>
      <c r="E82" s="5" t="n">
        <v>503</v>
      </c>
    </row>
    <row r="83" spans="1:5">
      <c r="A83" s="4" t="s">
        <v>319</v>
      </c>
    </row>
    <row r="84" spans="1:5">
      <c r="A84" s="3" t="s">
        <v>298</v>
      </c>
    </row>
    <row r="85" spans="1:5">
      <c r="A85" s="4" t="s">
        <v>69</v>
      </c>
      <c r="B85" s="5" t="n">
        <v>3</v>
      </c>
      <c r="E85" s="5" t="n">
        <v>8</v>
      </c>
    </row>
    <row r="86" spans="1:5">
      <c r="A86" s="4" t="s">
        <v>320</v>
      </c>
    </row>
    <row r="87" spans="1:5">
      <c r="A87" s="3" t="s">
        <v>298</v>
      </c>
    </row>
    <row r="88" spans="1:5">
      <c r="A88" s="4" t="s">
        <v>69</v>
      </c>
      <c r="B88" s="5" t="n">
        <v>330</v>
      </c>
      <c r="E88" s="5" t="n">
        <v>25525</v>
      </c>
    </row>
    <row r="89" spans="1:5">
      <c r="A89" s="4" t="s">
        <v>321</v>
      </c>
    </row>
    <row r="90" spans="1:5">
      <c r="A90" s="3" t="s">
        <v>298</v>
      </c>
    </row>
    <row r="91" spans="1:5">
      <c r="A91" s="4" t="s">
        <v>69</v>
      </c>
      <c r="B91" s="5" t="n">
        <v>256</v>
      </c>
      <c r="E91" s="5" t="n">
        <v>2282</v>
      </c>
    </row>
    <row r="92" spans="1:5">
      <c r="A92" s="4" t="s">
        <v>322</v>
      </c>
    </row>
    <row r="93" spans="1:5">
      <c r="A93" s="3" t="s">
        <v>298</v>
      </c>
    </row>
    <row r="94" spans="1:5">
      <c r="A94" s="4" t="s">
        <v>69</v>
      </c>
      <c r="B94" s="5" t="n">
        <v>546</v>
      </c>
      <c r="E94" s="5" t="n">
        <v>20654</v>
      </c>
    </row>
    <row r="95" spans="1:5">
      <c r="A95" s="4" t="s">
        <v>323</v>
      </c>
    </row>
    <row r="96" spans="1:5">
      <c r="A96" s="3" t="s">
        <v>298</v>
      </c>
    </row>
    <row r="97" spans="1:5">
      <c r="A97" s="4" t="s">
        <v>69</v>
      </c>
      <c r="B97" s="5" t="n">
        <v>-488</v>
      </c>
      <c r="E97" s="5" t="n">
        <v>2557</v>
      </c>
    </row>
    <row r="98" spans="1:5">
      <c r="A98" s="4" t="s">
        <v>324</v>
      </c>
    </row>
    <row r="99" spans="1:5">
      <c r="A99" s="3" t="s">
        <v>298</v>
      </c>
    </row>
    <row r="100" spans="1:5">
      <c r="A100" s="4" t="s">
        <v>69</v>
      </c>
      <c r="B100" s="5" t="n">
        <v>314</v>
      </c>
      <c r="E100" s="5" t="n">
        <v>25493</v>
      </c>
    </row>
    <row r="101" spans="1:5">
      <c r="A101" s="4" t="s">
        <v>325</v>
      </c>
    </row>
    <row r="102" spans="1:5">
      <c r="A102" s="3" t="s">
        <v>298</v>
      </c>
    </row>
    <row r="103" spans="1:5">
      <c r="A103" s="4" t="s">
        <v>69</v>
      </c>
      <c r="B103" s="5" t="n">
        <v>0</v>
      </c>
      <c r="E103" s="5" t="n">
        <v>0</v>
      </c>
    </row>
    <row r="104" spans="1:5">
      <c r="A104" s="4" t="s">
        <v>326</v>
      </c>
    </row>
    <row r="105" spans="1:5">
      <c r="A105" s="3" t="s">
        <v>298</v>
      </c>
    </row>
    <row r="106" spans="1:5">
      <c r="A106" s="4" t="s">
        <v>69</v>
      </c>
      <c r="B106" s="5" t="n">
        <v>16</v>
      </c>
      <c r="E106" s="5" t="n">
        <v>32</v>
      </c>
    </row>
    <row r="107" spans="1:5">
      <c r="A107" s="4" t="s">
        <v>327</v>
      </c>
    </row>
    <row r="108" spans="1:5">
      <c r="A108" s="3" t="s">
        <v>298</v>
      </c>
    </row>
    <row r="109" spans="1:5">
      <c r="A109" s="4" t="s">
        <v>69</v>
      </c>
      <c r="B109" s="5" t="n">
        <v>5233</v>
      </c>
      <c r="E109" s="5" t="n">
        <v>17339</v>
      </c>
    </row>
    <row r="110" spans="1:5">
      <c r="A110" s="4" t="s">
        <v>328</v>
      </c>
    </row>
    <row r="111" spans="1:5">
      <c r="A111" s="3" t="s">
        <v>298</v>
      </c>
    </row>
    <row r="112" spans="1:5">
      <c r="A112" s="4" t="s">
        <v>69</v>
      </c>
      <c r="B112" s="5" t="n">
        <v>2146</v>
      </c>
      <c r="E112" s="5" t="n">
        <v>5526</v>
      </c>
    </row>
    <row r="113" spans="1:5">
      <c r="A113" s="4" t="s">
        <v>329</v>
      </c>
    </row>
    <row r="114" spans="1:5">
      <c r="A114" s="3" t="s">
        <v>298</v>
      </c>
    </row>
    <row r="115" spans="1:5">
      <c r="A115" s="4" t="s">
        <v>69</v>
      </c>
      <c r="B115" s="5" t="n">
        <v>1885</v>
      </c>
      <c r="E115" s="5" t="n">
        <v>9255</v>
      </c>
    </row>
    <row r="116" spans="1:5">
      <c r="A116" s="4" t="s">
        <v>330</v>
      </c>
    </row>
    <row r="117" spans="1:5">
      <c r="A117" s="3" t="s">
        <v>298</v>
      </c>
    </row>
    <row r="118" spans="1:5">
      <c r="A118" s="4" t="s">
        <v>69</v>
      </c>
      <c r="B118" s="5" t="n">
        <v>1201</v>
      </c>
      <c r="E118" s="5" t="n">
        <v>2559</v>
      </c>
    </row>
    <row r="119" spans="1:5">
      <c r="A119" s="4" t="s">
        <v>331</v>
      </c>
    </row>
    <row r="120" spans="1:5">
      <c r="A120" s="3" t="s">
        <v>298</v>
      </c>
    </row>
    <row r="121" spans="1:5">
      <c r="A121" s="4" t="s">
        <v>69</v>
      </c>
      <c r="B121" s="5" t="n">
        <v>5232</v>
      </c>
      <c r="E121" s="5" t="n">
        <v>17340</v>
      </c>
    </row>
    <row r="122" spans="1:5">
      <c r="A122" s="4" t="s">
        <v>332</v>
      </c>
    </row>
    <row r="123" spans="1:5">
      <c r="A123" s="3" t="s">
        <v>298</v>
      </c>
    </row>
    <row r="124" spans="1:5">
      <c r="A124" s="4" t="s">
        <v>69</v>
      </c>
      <c r="B124" s="5" t="n">
        <v>0</v>
      </c>
      <c r="E124" s="5" t="n">
        <v>0</v>
      </c>
    </row>
    <row r="125" spans="1:5">
      <c r="A125" s="4" t="s">
        <v>333</v>
      </c>
    </row>
    <row r="126" spans="1:5">
      <c r="A126" s="3" t="s">
        <v>298</v>
      </c>
    </row>
    <row r="127" spans="1:5">
      <c r="A127" s="4" t="s">
        <v>69</v>
      </c>
      <c r="B127" s="5" t="n">
        <v>1</v>
      </c>
      <c r="E127" s="5" t="n">
        <v>-1</v>
      </c>
    </row>
    <row r="128" spans="1:5">
      <c r="A128" s="4" t="s">
        <v>334</v>
      </c>
    </row>
    <row r="129" spans="1:5">
      <c r="A129" s="3" t="s">
        <v>298</v>
      </c>
    </row>
    <row r="130" spans="1:5">
      <c r="A130" s="4" t="s">
        <v>69</v>
      </c>
      <c r="B130" s="5" t="n">
        <v>8038</v>
      </c>
      <c r="E130" s="5" t="n">
        <v>15809</v>
      </c>
    </row>
    <row r="131" spans="1:5">
      <c r="A131" s="4" t="s">
        <v>335</v>
      </c>
    </row>
    <row r="132" spans="1:5">
      <c r="A132" s="3" t="s">
        <v>298</v>
      </c>
    </row>
    <row r="133" spans="1:5">
      <c r="A133" s="4" t="s">
        <v>69</v>
      </c>
      <c r="B133" s="5" t="n">
        <v>6040</v>
      </c>
      <c r="E133" s="5" t="n">
        <v>12418</v>
      </c>
    </row>
    <row r="134" spans="1:5">
      <c r="A134" s="4" t="s">
        <v>336</v>
      </c>
    </row>
    <row r="135" spans="1:5">
      <c r="A135" s="3" t="s">
        <v>298</v>
      </c>
    </row>
    <row r="136" spans="1:5">
      <c r="A136" s="4" t="s">
        <v>69</v>
      </c>
      <c r="B136" s="5" t="n">
        <v>1480</v>
      </c>
      <c r="E136" s="5" t="n">
        <v>3049</v>
      </c>
    </row>
    <row r="137" spans="1:5">
      <c r="A137" s="4" t="s">
        <v>337</v>
      </c>
    </row>
    <row r="138" spans="1:5">
      <c r="A138" s="3" t="s">
        <v>298</v>
      </c>
    </row>
    <row r="139" spans="1:5">
      <c r="A139" s="4" t="s">
        <v>69</v>
      </c>
      <c r="B139" s="5" t="n">
        <v>503</v>
      </c>
      <c r="E139" s="5" t="n">
        <v>67</v>
      </c>
    </row>
    <row r="140" spans="1:5">
      <c r="A140" s="4" t="s">
        <v>338</v>
      </c>
    </row>
    <row r="141" spans="1:5">
      <c r="A141" s="3" t="s">
        <v>298</v>
      </c>
    </row>
    <row r="142" spans="1:5">
      <c r="A142" s="4" t="s">
        <v>69</v>
      </c>
      <c r="B142" s="5" t="n">
        <v>8023</v>
      </c>
      <c r="E142" s="5" t="n">
        <v>15534</v>
      </c>
    </row>
    <row r="143" spans="1:5">
      <c r="A143" s="4" t="s">
        <v>339</v>
      </c>
    </row>
    <row r="144" spans="1:5">
      <c r="A144" s="3" t="s">
        <v>298</v>
      </c>
    </row>
    <row r="145" spans="1:5">
      <c r="A145" s="4" t="s">
        <v>69</v>
      </c>
      <c r="B145" s="5" t="n">
        <v>13</v>
      </c>
      <c r="E145" s="5" t="n">
        <v>272</v>
      </c>
    </row>
    <row r="146" spans="1:5">
      <c r="A146" s="4" t="s">
        <v>340</v>
      </c>
    </row>
    <row r="147" spans="1:5">
      <c r="A147" s="3" t="s">
        <v>298</v>
      </c>
    </row>
    <row r="148" spans="1:5">
      <c r="A148" s="4" t="s">
        <v>69</v>
      </c>
      <c r="B148" s="5" t="n">
        <v>2</v>
      </c>
      <c r="E148" s="5" t="n">
        <v>3</v>
      </c>
    </row>
    <row r="149" spans="1:5">
      <c r="A149" s="4" t="s">
        <v>341</v>
      </c>
    </row>
    <row r="150" spans="1:5">
      <c r="A150" s="3" t="s">
        <v>298</v>
      </c>
    </row>
    <row r="151" spans="1:5">
      <c r="A151" s="4" t="s">
        <v>69</v>
      </c>
      <c r="B151" s="5" t="n">
        <v>8384</v>
      </c>
      <c r="E151" s="5" t="n">
        <v>15606</v>
      </c>
    </row>
    <row r="152" spans="1:5">
      <c r="A152" s="4" t="s">
        <v>342</v>
      </c>
    </row>
    <row r="153" spans="1:5">
      <c r="A153" s="3" t="s">
        <v>298</v>
      </c>
    </row>
    <row r="154" spans="1:5">
      <c r="A154" s="4" t="s">
        <v>69</v>
      </c>
      <c r="B154" s="5" t="n">
        <v>7536</v>
      </c>
      <c r="E154" s="5" t="n">
        <v>14008</v>
      </c>
    </row>
    <row r="155" spans="1:5">
      <c r="A155" s="4" t="s">
        <v>343</v>
      </c>
    </row>
    <row r="156" spans="1:5">
      <c r="A156" s="3" t="s">
        <v>298</v>
      </c>
    </row>
    <row r="157" spans="1:5">
      <c r="A157" s="4" t="s">
        <v>69</v>
      </c>
      <c r="B157" s="5" t="n">
        <v>799</v>
      </c>
      <c r="E157" s="5" t="n">
        <v>1509</v>
      </c>
    </row>
    <row r="158" spans="1:5">
      <c r="A158" s="4" t="s">
        <v>344</v>
      </c>
    </row>
    <row r="159" spans="1:5">
      <c r="A159" s="3" t="s">
        <v>298</v>
      </c>
    </row>
    <row r="160" spans="1:5">
      <c r="A160" s="4" t="s">
        <v>69</v>
      </c>
      <c r="B160" s="5" t="n">
        <v>12</v>
      </c>
      <c r="E160" s="5" t="n">
        <v>23</v>
      </c>
    </row>
    <row r="161" spans="1:5">
      <c r="A161" s="4" t="s">
        <v>345</v>
      </c>
    </row>
    <row r="162" spans="1:5">
      <c r="A162" s="3" t="s">
        <v>298</v>
      </c>
    </row>
    <row r="163" spans="1:5">
      <c r="A163" s="4" t="s">
        <v>69</v>
      </c>
      <c r="B163" s="5" t="n">
        <v>8347</v>
      </c>
      <c r="E163" s="5" t="n">
        <v>15540</v>
      </c>
    </row>
    <row r="164" spans="1:5">
      <c r="A164" s="4" t="s">
        <v>346</v>
      </c>
    </row>
    <row r="165" spans="1:5">
      <c r="A165" s="3" t="s">
        <v>298</v>
      </c>
    </row>
    <row r="166" spans="1:5">
      <c r="A166" s="4" t="s">
        <v>69</v>
      </c>
      <c r="B166" s="5" t="n">
        <v>0</v>
      </c>
      <c r="E166" s="5" t="n">
        <v>0</v>
      </c>
    </row>
    <row r="167" spans="1:5">
      <c r="A167" s="4" t="s">
        <v>347</v>
      </c>
    </row>
    <row r="168" spans="1:5">
      <c r="A168" s="3" t="s">
        <v>298</v>
      </c>
    </row>
    <row r="169" spans="1:5">
      <c r="A169" s="4" t="s">
        <v>69</v>
      </c>
      <c r="B169" s="5" t="n">
        <v>37</v>
      </c>
      <c r="E169" s="5" t="n">
        <v>66</v>
      </c>
    </row>
    <row r="170" spans="1:5">
      <c r="A170" s="4" t="s">
        <v>348</v>
      </c>
    </row>
    <row r="171" spans="1:5">
      <c r="A171" s="3" t="s">
        <v>298</v>
      </c>
    </row>
    <row r="172" spans="1:5">
      <c r="A172" s="4" t="s">
        <v>69</v>
      </c>
      <c r="B172" s="5" t="n">
        <v>20066</v>
      </c>
      <c r="C172" s="5" t="n">
        <v>1754</v>
      </c>
      <c r="D172" s="5" t="n">
        <v>2188</v>
      </c>
      <c r="E172" s="5" t="n">
        <v>41958</v>
      </c>
    </row>
    <row r="173" spans="1:5">
      <c r="A173" s="4" t="s">
        <v>349</v>
      </c>
    </row>
    <row r="174" spans="1:5">
      <c r="A174" s="3" t="s">
        <v>298</v>
      </c>
    </row>
    <row r="175" spans="1:5">
      <c r="A175" s="4" t="s">
        <v>69</v>
      </c>
      <c r="B175" s="5" t="n">
        <v>0</v>
      </c>
      <c r="E175" s="5" t="n">
        <v>0</v>
      </c>
    </row>
    <row r="176" spans="1:5">
      <c r="A176" s="4" t="s">
        <v>350</v>
      </c>
    </row>
    <row r="177" spans="1:5">
      <c r="A177" s="3" t="s">
        <v>298</v>
      </c>
    </row>
    <row r="178" spans="1:5">
      <c r="A178" s="4" t="s">
        <v>69</v>
      </c>
      <c r="B178" s="5" t="n">
        <v>0</v>
      </c>
      <c r="E178" s="5" t="n">
        <v>0</v>
      </c>
    </row>
    <row r="179" spans="1:5">
      <c r="A179" s="4" t="s">
        <v>351</v>
      </c>
    </row>
    <row r="180" spans="1:5">
      <c r="A180" s="3" t="s">
        <v>298</v>
      </c>
    </row>
    <row r="181" spans="1:5">
      <c r="A181" s="4" t="s">
        <v>69</v>
      </c>
      <c r="B181" s="5" t="n">
        <v>0</v>
      </c>
      <c r="E181" s="5" t="n">
        <v>0</v>
      </c>
    </row>
    <row r="182" spans="1:5">
      <c r="A182" s="4" t="s">
        <v>352</v>
      </c>
    </row>
    <row r="183" spans="1:5">
      <c r="A183" s="3" t="s">
        <v>298</v>
      </c>
    </row>
    <row r="184" spans="1:5">
      <c r="A184" s="4" t="s">
        <v>69</v>
      </c>
      <c r="B184" s="5" t="n">
        <v>0</v>
      </c>
      <c r="C184" s="5" t="n">
        <v>0</v>
      </c>
      <c r="D184" s="5" t="n">
        <v>0</v>
      </c>
      <c r="E184" s="5" t="n">
        <v>0</v>
      </c>
    </row>
    <row r="185" spans="1:5">
      <c r="A185" s="4" t="s">
        <v>353</v>
      </c>
    </row>
    <row r="186" spans="1:5">
      <c r="A186" s="3" t="s">
        <v>298</v>
      </c>
    </row>
    <row r="187" spans="1:5">
      <c r="A187" s="4" t="s">
        <v>69</v>
      </c>
      <c r="B187" s="5" t="n">
        <v>20066</v>
      </c>
      <c r="C187" s="5" t="n">
        <v>1754</v>
      </c>
      <c r="D187" s="5" t="n">
        <v>2188</v>
      </c>
      <c r="E187" s="5" t="n">
        <v>41958</v>
      </c>
    </row>
    <row r="188" spans="1:5">
      <c r="A188" s="4" t="s">
        <v>354</v>
      </c>
    </row>
    <row r="189" spans="1:5">
      <c r="A189" s="3" t="s">
        <v>298</v>
      </c>
    </row>
    <row r="190" spans="1:5">
      <c r="A190" s="4" t="s">
        <v>69</v>
      </c>
      <c r="B190" s="7" t="n">
        <v>0</v>
      </c>
      <c r="C190" s="7" t="n">
        <v>0</v>
      </c>
      <c r="D190" s="7" t="n">
        <v>0</v>
      </c>
      <c r="E190" s="7"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55</v>
      </c>
      <c r="B1" s="2" t="s">
        <v>2</v>
      </c>
      <c r="C1" s="2" t="s">
        <v>25</v>
      </c>
    </row>
    <row r="2" spans="1:3">
      <c r="A2" s="3" t="s">
        <v>153</v>
      </c>
    </row>
    <row r="3" spans="1:3">
      <c r="A3" s="4" t="s">
        <v>356</v>
      </c>
      <c r="B3" s="7" t="n">
        <v>56</v>
      </c>
      <c r="C3" s="7" t="n">
        <v>11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4"/>
    <col customWidth="1" max="9" min="9" width="14"/>
  </cols>
  <sheetData>
    <row r="1" spans="1:9">
      <c r="A1" s="1" t="s">
        <v>357</v>
      </c>
      <c r="B1" s="2" t="s">
        <v>358</v>
      </c>
      <c r="C1" s="2" t="s">
        <v>359</v>
      </c>
      <c r="D1" s="2" t="s">
        <v>360</v>
      </c>
      <c r="E1" s="2" t="s">
        <v>361</v>
      </c>
      <c r="F1" s="2" t="s">
        <v>67</v>
      </c>
      <c r="G1" s="2" t="s">
        <v>362</v>
      </c>
      <c r="H1" s="2" t="s">
        <v>2</v>
      </c>
      <c r="I1" s="2" t="s">
        <v>25</v>
      </c>
    </row>
    <row r="2" spans="1:9">
      <c r="A2" s="3" t="s">
        <v>363</v>
      </c>
    </row>
    <row r="3" spans="1:9">
      <c r="A3" s="4" t="s">
        <v>364</v>
      </c>
      <c r="H3" s="7" t="n">
        <v>3170</v>
      </c>
      <c r="I3" s="7" t="n">
        <v>15349</v>
      </c>
    </row>
    <row r="4" spans="1:9">
      <c r="A4" s="4" t="s">
        <v>32</v>
      </c>
      <c r="H4" s="5" t="n">
        <v>22</v>
      </c>
      <c r="I4" s="5" t="n">
        <v>106963</v>
      </c>
    </row>
    <row r="5" spans="1:9">
      <c r="A5" s="4" t="s">
        <v>51</v>
      </c>
      <c r="H5" s="7" t="n">
        <v>0</v>
      </c>
      <c r="I5" s="5" t="n">
        <v>43302</v>
      </c>
    </row>
    <row r="6" spans="1:9">
      <c r="A6" s="4" t="s">
        <v>365</v>
      </c>
    </row>
    <row r="7" spans="1:9">
      <c r="A7" s="3" t="s">
        <v>363</v>
      </c>
    </row>
    <row r="8" spans="1:9">
      <c r="A8" s="4" t="s">
        <v>366</v>
      </c>
      <c r="B8" s="7" t="n">
        <v>15000</v>
      </c>
    </row>
    <row r="9" spans="1:9">
      <c r="A9" s="4" t="s">
        <v>367</v>
      </c>
      <c r="B9" s="7" t="n">
        <v>11000</v>
      </c>
    </row>
    <row r="10" spans="1:9">
      <c r="A10" s="4" t="s">
        <v>368</v>
      </c>
    </row>
    <row r="11" spans="1:9">
      <c r="A11" s="3" t="s">
        <v>363</v>
      </c>
    </row>
    <row r="12" spans="1:9">
      <c r="A12" s="4" t="s">
        <v>366</v>
      </c>
      <c r="C12" s="7" t="n">
        <v>132000</v>
      </c>
    </row>
    <row r="13" spans="1:9">
      <c r="A13" s="4" t="s">
        <v>367</v>
      </c>
      <c r="C13" s="5" t="n">
        <v>83000</v>
      </c>
    </row>
    <row r="14" spans="1:9">
      <c r="A14" s="4" t="s">
        <v>369</v>
      </c>
      <c r="C14" s="7" t="n">
        <v>2000</v>
      </c>
    </row>
    <row r="15" spans="1:9">
      <c r="A15" s="4" t="s">
        <v>370</v>
      </c>
    </row>
    <row r="16" spans="1:9">
      <c r="A16" s="3" t="s">
        <v>363</v>
      </c>
    </row>
    <row r="17" spans="1:9">
      <c r="A17" s="4" t="s">
        <v>366</v>
      </c>
      <c r="D17" s="7" t="n">
        <v>107000</v>
      </c>
    </row>
    <row r="18" spans="1:9">
      <c r="A18" s="4" t="s">
        <v>367</v>
      </c>
      <c r="D18" s="5" t="n">
        <v>55000</v>
      </c>
    </row>
    <row r="19" spans="1:9">
      <c r="A19" s="4" t="s">
        <v>369</v>
      </c>
      <c r="D19" s="7" t="n">
        <v>2000</v>
      </c>
    </row>
    <row r="20" spans="1:9">
      <c r="A20" s="4" t="s">
        <v>371</v>
      </c>
    </row>
    <row r="21" spans="1:9">
      <c r="A21" s="3" t="s">
        <v>363</v>
      </c>
    </row>
    <row r="22" spans="1:9">
      <c r="A22" s="4" t="s">
        <v>366</v>
      </c>
      <c r="E22" s="7" t="n">
        <v>112000</v>
      </c>
    </row>
    <row r="23" spans="1:9">
      <c r="A23" s="4" t="s">
        <v>367</v>
      </c>
      <c r="E23" s="5" t="n">
        <v>46000</v>
      </c>
    </row>
    <row r="24" spans="1:9">
      <c r="A24" s="4" t="s">
        <v>369</v>
      </c>
      <c r="E24" s="7" t="n">
        <v>1000</v>
      </c>
    </row>
    <row r="25" spans="1:9">
      <c r="A25" s="4" t="s">
        <v>364</v>
      </c>
      <c r="I25" s="7" t="n">
        <v>12000</v>
      </c>
    </row>
    <row r="26" spans="1:9">
      <c r="A26" s="4" t="s">
        <v>372</v>
      </c>
    </row>
    <row r="27" spans="1:9">
      <c r="A27" s="3" t="s">
        <v>363</v>
      </c>
    </row>
    <row r="28" spans="1:9">
      <c r="A28" s="4" t="s">
        <v>366</v>
      </c>
      <c r="F28" s="7" t="n">
        <v>76000</v>
      </c>
    </row>
    <row r="29" spans="1:9">
      <c r="A29" s="4" t="s">
        <v>367</v>
      </c>
      <c r="F29" s="7" t="n">
        <v>33000</v>
      </c>
    </row>
    <row r="30" spans="1:9">
      <c r="A30" s="4" t="s">
        <v>373</v>
      </c>
    </row>
    <row r="31" spans="1:9">
      <c r="A31" s="3" t="s">
        <v>363</v>
      </c>
    </row>
    <row r="32" spans="1:9">
      <c r="A32" s="4" t="s">
        <v>366</v>
      </c>
      <c r="G32" s="7" t="n">
        <v>560000</v>
      </c>
    </row>
    <row r="33" spans="1:9">
      <c r="A33" s="4" t="s">
        <v>367</v>
      </c>
      <c r="G33" s="5" t="n">
        <v>270000</v>
      </c>
    </row>
    <row r="34" spans="1:9">
      <c r="A34" s="4" t="s">
        <v>369</v>
      </c>
      <c r="G34" s="7" t="n">
        <v>6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2</v>
      </c>
      <c r="C1" s="2" t="s">
        <v>25</v>
      </c>
    </row>
    <row r="2" spans="1:3">
      <c r="A2" s="3" t="s">
        <v>375</v>
      </c>
    </row>
    <row r="3" spans="1:3">
      <c r="A3" s="4" t="s">
        <v>376</v>
      </c>
      <c r="C3" s="7" t="n">
        <v>92245</v>
      </c>
    </row>
    <row r="4" spans="1:3">
      <c r="A4" s="4" t="s">
        <v>38</v>
      </c>
      <c r="C4" s="5" t="n">
        <v>12983</v>
      </c>
    </row>
    <row r="5" spans="1:3">
      <c r="A5" s="4" t="s">
        <v>139</v>
      </c>
      <c r="C5" s="5" t="n">
        <v>1735</v>
      </c>
    </row>
    <row r="6" spans="1:3">
      <c r="A6" s="4" t="s">
        <v>377</v>
      </c>
      <c r="B6" s="7" t="n">
        <v>22</v>
      </c>
      <c r="C6" s="5" t="n">
        <v>106963</v>
      </c>
    </row>
    <row r="7" spans="1:3">
      <c r="A7" s="3" t="s">
        <v>378</v>
      </c>
    </row>
    <row r="8" spans="1:3">
      <c r="A8" s="4" t="s">
        <v>379</v>
      </c>
      <c r="C8" s="5" t="n">
        <v>42001</v>
      </c>
    </row>
    <row r="9" spans="1:3">
      <c r="A9" s="4" t="s">
        <v>139</v>
      </c>
      <c r="C9" s="5" t="n">
        <v>1301</v>
      </c>
    </row>
    <row r="10" spans="1:3">
      <c r="A10" s="4" t="s">
        <v>380</v>
      </c>
      <c r="B10" s="7" t="n">
        <v>0</v>
      </c>
      <c r="C10" s="7" t="n">
        <v>4330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5"/>
  </cols>
  <sheetData>
    <row r="1" spans="1:6">
      <c r="A1" s="1" t="s">
        <v>381</v>
      </c>
      <c r="B1" s="2" t="s">
        <v>63</v>
      </c>
      <c r="C1" s="2" t="s">
        <v>64</v>
      </c>
      <c r="E1" s="2" t="s">
        <v>65</v>
      </c>
      <c r="F1" s="2" t="s">
        <v>1</v>
      </c>
    </row>
    <row r="2" spans="1:6">
      <c r="B2" s="2" t="s">
        <v>66</v>
      </c>
      <c r="C2" s="2" t="s">
        <v>2</v>
      </c>
      <c r="D2" s="2" t="s">
        <v>67</v>
      </c>
      <c r="E2" s="2" t="s">
        <v>67</v>
      </c>
      <c r="F2" s="2" t="s">
        <v>2</v>
      </c>
    </row>
    <row r="3" spans="1:6">
      <c r="A3" s="3" t="s">
        <v>363</v>
      </c>
    </row>
    <row r="4" spans="1:6">
      <c r="A4" s="4" t="s">
        <v>382</v>
      </c>
      <c r="D4" s="7" t="n">
        <v>20511</v>
      </c>
      <c r="E4" s="7" t="n">
        <v>27636</v>
      </c>
    </row>
    <row r="5" spans="1:6">
      <c r="A5" s="4" t="s">
        <v>383</v>
      </c>
      <c r="D5" s="5" t="n">
        <v>12173</v>
      </c>
      <c r="E5" s="5" t="n">
        <v>16318</v>
      </c>
    </row>
    <row r="6" spans="1:6">
      <c r="A6" s="4" t="s">
        <v>384</v>
      </c>
      <c r="D6" s="5" t="n">
        <v>-2074</v>
      </c>
      <c r="E6" s="5" t="n">
        <v>-2791</v>
      </c>
    </row>
    <row r="7" spans="1:6">
      <c r="A7" s="4" t="s">
        <v>385</v>
      </c>
      <c r="D7" s="5" t="n">
        <v>6264</v>
      </c>
      <c r="E7" s="5" t="n">
        <v>8527</v>
      </c>
    </row>
    <row r="8" spans="1:6">
      <c r="A8" s="4" t="s">
        <v>386</v>
      </c>
      <c r="D8" s="5" t="n">
        <v>962</v>
      </c>
      <c r="E8" s="5" t="n">
        <v>2768</v>
      </c>
    </row>
    <row r="9" spans="1:6">
      <c r="A9" s="4" t="s">
        <v>91</v>
      </c>
      <c r="C9" s="7" t="n">
        <v>0</v>
      </c>
      <c r="D9" s="7" t="n">
        <v>5302</v>
      </c>
      <c r="E9" s="7" t="n">
        <v>5759</v>
      </c>
      <c r="F9" s="7" t="n">
        <v>0</v>
      </c>
    </row>
    <row r="10" spans="1:6">
      <c r="A10" s="4" t="s">
        <v>98</v>
      </c>
    </row>
    <row r="11" spans="1:6">
      <c r="A11" s="3" t="s">
        <v>363</v>
      </c>
    </row>
    <row r="12" spans="1:6">
      <c r="A12" s="4" t="s">
        <v>382</v>
      </c>
      <c r="B12" s="7" t="n">
        <v>14891</v>
      </c>
    </row>
    <row r="13" spans="1:6">
      <c r="A13" s="4" t="s">
        <v>383</v>
      </c>
      <c r="B13" s="5" t="n">
        <v>13758</v>
      </c>
    </row>
    <row r="14" spans="1:6">
      <c r="A14" s="4" t="s">
        <v>384</v>
      </c>
      <c r="B14" s="5" t="n">
        <v>-1681</v>
      </c>
    </row>
    <row r="15" spans="1:6">
      <c r="A15" s="4" t="s">
        <v>385</v>
      </c>
      <c r="B15" s="5" t="n">
        <v>-548</v>
      </c>
    </row>
    <row r="16" spans="1:6">
      <c r="A16" s="4" t="s">
        <v>91</v>
      </c>
      <c r="B16" s="7" t="n">
        <v>-548</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v>
      </c>
      <c r="C1" s="2" t="s">
        <v>25</v>
      </c>
    </row>
    <row r="2" spans="1:3">
      <c r="A2" s="3" t="s">
        <v>159</v>
      </c>
    </row>
    <row r="3" spans="1:3">
      <c r="A3" s="4" t="s">
        <v>388</v>
      </c>
      <c r="B3" s="7" t="n">
        <v>739656</v>
      </c>
      <c r="C3" s="7" t="n">
        <v>904390</v>
      </c>
    </row>
    <row r="4" spans="1:3">
      <c r="A4" s="4" t="s">
        <v>389</v>
      </c>
      <c r="B4" s="5" t="n">
        <v>46159</v>
      </c>
      <c r="C4" s="5" t="n">
        <v>45693</v>
      </c>
    </row>
    <row r="5" spans="1:3">
      <c r="A5" s="4" t="s">
        <v>35</v>
      </c>
      <c r="B5" s="5" t="n">
        <v>785815</v>
      </c>
      <c r="C5" s="5" t="n">
        <v>950083</v>
      </c>
    </row>
    <row r="6" spans="1:3">
      <c r="A6" s="4" t="s">
        <v>36</v>
      </c>
      <c r="B6" s="5" t="n">
        <v>-59870</v>
      </c>
      <c r="C6" s="5" t="n">
        <v>-49619</v>
      </c>
    </row>
    <row r="7" spans="1:3">
      <c r="A7" s="4" t="s">
        <v>37</v>
      </c>
      <c r="B7" s="7" t="n">
        <v>725945</v>
      </c>
      <c r="C7" s="7" t="n">
        <v>90046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90</v>
      </c>
      <c r="B1" s="2" t="s">
        <v>1</v>
      </c>
    </row>
    <row r="2" spans="1:4">
      <c r="B2" s="2" t="s">
        <v>2</v>
      </c>
      <c r="C2" s="2" t="s">
        <v>25</v>
      </c>
      <c r="D2" s="2" t="s">
        <v>258</v>
      </c>
    </row>
    <row r="3" spans="1:4">
      <c r="A3" s="3" t="s">
        <v>391</v>
      </c>
    </row>
    <row r="4" spans="1:4">
      <c r="A4" s="4" t="s">
        <v>42</v>
      </c>
      <c r="B4" s="7" t="n">
        <v>473269000</v>
      </c>
      <c r="C4" s="7" t="n">
        <v>464926000</v>
      </c>
    </row>
    <row r="5" spans="1:4">
      <c r="A5" s="4" t="s">
        <v>259</v>
      </c>
    </row>
    <row r="6" spans="1:4">
      <c r="A6" s="3" t="s">
        <v>391</v>
      </c>
    </row>
    <row r="7" spans="1:4">
      <c r="A7" s="4" t="s">
        <v>392</v>
      </c>
      <c r="B7" s="4" t="s">
        <v>262</v>
      </c>
      <c r="C7" s="4" t="s">
        <v>262</v>
      </c>
      <c r="D7" s="4" t="s">
        <v>262</v>
      </c>
    </row>
    <row r="8" spans="1:4">
      <c r="A8" s="4" t="s">
        <v>42</v>
      </c>
      <c r="B8" s="7" t="n">
        <v>466000000</v>
      </c>
      <c r="C8" s="7" t="n">
        <v>458000000</v>
      </c>
    </row>
    <row r="9" spans="1:4">
      <c r="A9" s="4" t="s">
        <v>393</v>
      </c>
      <c r="B9" s="5" t="n">
        <v>355000000</v>
      </c>
      <c r="C9" s="7" t="n">
        <v>346000000</v>
      </c>
    </row>
    <row r="10" spans="1:4">
      <c r="A10" s="4" t="s">
        <v>394</v>
      </c>
      <c r="B10" s="7" t="n">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95</v>
      </c>
      <c r="B1" s="2" t="s">
        <v>64</v>
      </c>
      <c r="C1" s="2" t="s">
        <v>1</v>
      </c>
    </row>
    <row r="2" spans="1:3">
      <c r="B2" s="2" t="s">
        <v>2</v>
      </c>
      <c r="C2" s="2" t="s">
        <v>2</v>
      </c>
    </row>
    <row r="3" spans="1:3">
      <c r="A3" s="3" t="s">
        <v>391</v>
      </c>
    </row>
    <row r="4" spans="1:3">
      <c r="A4" s="4" t="s">
        <v>382</v>
      </c>
      <c r="B4" s="7" t="n">
        <v>44789</v>
      </c>
      <c r="C4" s="7" t="n">
        <v>145873</v>
      </c>
    </row>
    <row r="5" spans="1:3">
      <c r="A5" s="4" t="s">
        <v>383</v>
      </c>
      <c r="B5" s="5" t="n">
        <v>72754</v>
      </c>
      <c r="C5" s="5" t="n">
        <v>130663</v>
      </c>
    </row>
    <row r="6" spans="1:3">
      <c r="A6" s="4" t="s">
        <v>384</v>
      </c>
      <c r="B6" s="5" t="n">
        <v>-1087</v>
      </c>
      <c r="C6" s="5" t="n">
        <v>-2886</v>
      </c>
    </row>
    <row r="7" spans="1:3">
      <c r="A7" s="4" t="s">
        <v>396</v>
      </c>
      <c r="B7" s="7" t="n">
        <v>-29052</v>
      </c>
      <c r="C7" s="7" t="n">
        <v>1232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4"/>
    <col customWidth="1" max="5" min="5" width="14"/>
  </cols>
  <sheetData>
    <row r="1" spans="1:5">
      <c r="A1" s="1" t="s">
        <v>397</v>
      </c>
      <c r="B1" s="2" t="s">
        <v>398</v>
      </c>
      <c r="C1" s="2" t="s">
        <v>2</v>
      </c>
      <c r="D1" s="2" t="s">
        <v>399</v>
      </c>
      <c r="E1" s="2" t="s">
        <v>400</v>
      </c>
    </row>
    <row r="2" spans="1:5">
      <c r="A2" s="3" t="s">
        <v>401</v>
      </c>
    </row>
    <row r="3" spans="1:5">
      <c r="A3" s="4" t="s">
        <v>402</v>
      </c>
      <c r="E3" s="7" t="n">
        <v>500000000</v>
      </c>
    </row>
    <row r="4" spans="1:5">
      <c r="A4" s="4" t="s">
        <v>403</v>
      </c>
      <c r="D4" s="7" t="n">
        <v>425000000</v>
      </c>
    </row>
    <row r="5" spans="1:5">
      <c r="A5" s="4" t="s">
        <v>404</v>
      </c>
      <c r="C5" s="7" t="n">
        <v>0</v>
      </c>
    </row>
    <row r="6" spans="1:5">
      <c r="A6" s="4" t="s">
        <v>405</v>
      </c>
      <c r="C6" s="5" t="n">
        <v>378000000</v>
      </c>
    </row>
    <row r="7" spans="1:5">
      <c r="A7" s="4" t="s">
        <v>406</v>
      </c>
      <c r="C7" s="7" t="n">
        <v>47000000</v>
      </c>
    </row>
    <row r="8" spans="1:5">
      <c r="A8" s="4" t="s">
        <v>407</v>
      </c>
      <c r="C8" s="4" t="s">
        <v>265</v>
      </c>
    </row>
    <row r="9" spans="1:5">
      <c r="A9" s="4" t="s">
        <v>408</v>
      </c>
      <c r="C9" s="4" t="s">
        <v>409</v>
      </c>
    </row>
    <row r="10" spans="1:5">
      <c r="A10" s="4" t="s">
        <v>410</v>
      </c>
      <c r="C10" s="4" t="s">
        <v>411</v>
      </c>
    </row>
    <row r="11" spans="1:5">
      <c r="A11" s="4" t="s">
        <v>412</v>
      </c>
      <c r="C11" s="4" t="s">
        <v>413</v>
      </c>
    </row>
    <row r="12" spans="1:5">
      <c r="A12" s="4" t="s">
        <v>414</v>
      </c>
      <c r="C12" s="4" t="s">
        <v>415</v>
      </c>
    </row>
    <row r="13" spans="1:5">
      <c r="A13" s="4" t="s">
        <v>416</v>
      </c>
    </row>
    <row r="14" spans="1:5">
      <c r="A14" s="3" t="s">
        <v>401</v>
      </c>
    </row>
    <row r="15" spans="1:5">
      <c r="A15" s="4" t="s">
        <v>417</v>
      </c>
      <c r="C15" s="4" t="s">
        <v>418</v>
      </c>
    </row>
    <row r="16" spans="1:5">
      <c r="A16" s="4" t="s">
        <v>419</v>
      </c>
    </row>
    <row r="17" spans="1:5">
      <c r="A17" s="3" t="s">
        <v>401</v>
      </c>
    </row>
    <row r="18" spans="1:5">
      <c r="A18" s="4" t="s">
        <v>402</v>
      </c>
      <c r="B18" s="7" t="n">
        <v>200000000</v>
      </c>
    </row>
    <row r="19" spans="1:5">
      <c r="A19" s="4" t="s">
        <v>403</v>
      </c>
      <c r="B19" s="5" t="n">
        <v>70000000</v>
      </c>
    </row>
    <row r="20" spans="1:5">
      <c r="A20" s="4" t="s">
        <v>404</v>
      </c>
      <c r="B20" s="7" t="n">
        <v>0</v>
      </c>
    </row>
    <row r="21" spans="1:5">
      <c r="A21" s="4" t="s">
        <v>420</v>
      </c>
      <c r="B21" s="4" t="s">
        <v>421</v>
      </c>
    </row>
    <row r="22" spans="1:5">
      <c r="A22" s="4" t="s">
        <v>422</v>
      </c>
      <c r="B22" s="4" t="s">
        <v>423</v>
      </c>
    </row>
    <row r="23" spans="1:5">
      <c r="A23" s="4" t="s">
        <v>424</v>
      </c>
      <c r="B23" s="4" t="s">
        <v>425</v>
      </c>
    </row>
    <row r="24" spans="1:5">
      <c r="A24" s="4" t="s">
        <v>426</v>
      </c>
      <c r="B24" s="4" t="s">
        <v>427</v>
      </c>
    </row>
    <row r="25" spans="1:5">
      <c r="A25" s="4" t="s">
        <v>428</v>
      </c>
    </row>
    <row r="26" spans="1:5">
      <c r="A26" s="3" t="s">
        <v>401</v>
      </c>
    </row>
    <row r="27" spans="1:5">
      <c r="A27" s="4" t="s">
        <v>408</v>
      </c>
      <c r="B27" s="4" t="s">
        <v>429</v>
      </c>
    </row>
    <row r="28" spans="1:5">
      <c r="A28" s="4" t="s">
        <v>430</v>
      </c>
      <c r="B28" s="4" t="s">
        <v>431</v>
      </c>
    </row>
    <row r="29" spans="1:5">
      <c r="A29" s="4" t="s">
        <v>432</v>
      </c>
    </row>
    <row r="30" spans="1:5">
      <c r="A30" s="3" t="s">
        <v>401</v>
      </c>
    </row>
    <row r="31" spans="1:5">
      <c r="A31" s="4" t="s">
        <v>408</v>
      </c>
      <c r="B31" s="4" t="s">
        <v>409</v>
      </c>
    </row>
    <row r="32" spans="1:5">
      <c r="A32" s="4" t="s">
        <v>430</v>
      </c>
      <c r="B32" s="4" t="s">
        <v>433</v>
      </c>
    </row>
    <row r="33" spans="1:5">
      <c r="A33" s="4" t="s">
        <v>434</v>
      </c>
    </row>
    <row r="34" spans="1:5">
      <c r="A34" s="3" t="s">
        <v>401</v>
      </c>
    </row>
    <row r="35" spans="1:5">
      <c r="A35" s="4" t="s">
        <v>435</v>
      </c>
      <c r="C35" s="4" t="s">
        <v>436</v>
      </c>
    </row>
    <row r="36" spans="1:5">
      <c r="A36" s="4" t="s">
        <v>437</v>
      </c>
    </row>
    <row r="37" spans="1:5">
      <c r="A37" s="3" t="s">
        <v>401</v>
      </c>
    </row>
    <row r="38" spans="1:5">
      <c r="A38" s="4" t="s">
        <v>435</v>
      </c>
      <c r="B38" s="4" t="s">
        <v>438</v>
      </c>
    </row>
    <row r="39" spans="1:5">
      <c r="A39" s="4" t="s">
        <v>439</v>
      </c>
    </row>
    <row r="40" spans="1:5">
      <c r="A40" s="3" t="s">
        <v>401</v>
      </c>
    </row>
    <row r="41" spans="1:5">
      <c r="A41" s="4" t="s">
        <v>435</v>
      </c>
      <c r="C41" s="4" t="s">
        <v>440</v>
      </c>
    </row>
    <row r="42" spans="1:5">
      <c r="A42" s="4" t="s">
        <v>441</v>
      </c>
    </row>
    <row r="43" spans="1:5">
      <c r="A43" s="3" t="s">
        <v>401</v>
      </c>
    </row>
    <row r="44" spans="1:5">
      <c r="A44" s="4" t="s">
        <v>435</v>
      </c>
      <c r="B44" s="4" t="s">
        <v>442</v>
      </c>
    </row>
    <row r="45" spans="1:5">
      <c r="A45" s="4" t="s">
        <v>443</v>
      </c>
    </row>
    <row r="46" spans="1:5">
      <c r="A46" s="3" t="s">
        <v>401</v>
      </c>
    </row>
    <row r="47" spans="1:5">
      <c r="A47" s="4" t="s">
        <v>435</v>
      </c>
      <c r="C47" s="4" t="s">
        <v>440</v>
      </c>
    </row>
    <row r="48" spans="1:5">
      <c r="A48" s="4" t="s">
        <v>444</v>
      </c>
    </row>
    <row r="49" spans="1:5">
      <c r="A49" s="3" t="s">
        <v>401</v>
      </c>
    </row>
    <row r="50" spans="1:5">
      <c r="A50" s="4" t="s">
        <v>435</v>
      </c>
      <c r="B50" s="4" t="s">
        <v>445</v>
      </c>
    </row>
    <row r="51" spans="1:5">
      <c r="A51" s="4" t="s">
        <v>446</v>
      </c>
    </row>
    <row r="52" spans="1:5">
      <c r="A52" s="3" t="s">
        <v>401</v>
      </c>
    </row>
    <row r="53" spans="1:5">
      <c r="A53" s="4" t="s">
        <v>435</v>
      </c>
      <c r="C53" s="4" t="s">
        <v>447</v>
      </c>
    </row>
    <row r="54" spans="1:5">
      <c r="A54" s="4" t="s">
        <v>448</v>
      </c>
    </row>
    <row r="55" spans="1:5">
      <c r="A55" s="3" t="s">
        <v>401</v>
      </c>
    </row>
    <row r="56" spans="1:5">
      <c r="A56" s="4" t="s">
        <v>435</v>
      </c>
      <c r="B56" s="4" t="s">
        <v>43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110</v>
      </c>
      <c r="B1" s="2" t="s">
        <v>63</v>
      </c>
      <c r="C1" s="2" t="s">
        <v>65</v>
      </c>
      <c r="D1" s="2" t="s">
        <v>1</v>
      </c>
    </row>
    <row r="2" spans="1:4">
      <c r="B2" s="2" t="s">
        <v>66</v>
      </c>
      <c r="C2" s="2" t="s">
        <v>67</v>
      </c>
      <c r="D2" s="2" t="s">
        <v>2</v>
      </c>
    </row>
    <row r="3" spans="1:4">
      <c r="A3" s="3" t="s">
        <v>111</v>
      </c>
    </row>
    <row r="4" spans="1:4">
      <c r="A4" s="4" t="s">
        <v>92</v>
      </c>
      <c r="C4" s="7" t="n">
        <v>228096</v>
      </c>
      <c r="D4" s="7" t="n">
        <v>78136</v>
      </c>
    </row>
    <row r="5" spans="1:4">
      <c r="A5" s="3" t="s">
        <v>112</v>
      </c>
    </row>
    <row r="6" spans="1:4">
      <c r="A6" s="4" t="s">
        <v>113</v>
      </c>
      <c r="C6" s="5" t="n">
        <v>-5759</v>
      </c>
      <c r="D6" s="5" t="n">
        <v>0</v>
      </c>
    </row>
    <row r="7" spans="1:4">
      <c r="A7" s="4" t="s">
        <v>78</v>
      </c>
      <c r="C7" s="5" t="n">
        <v>63792</v>
      </c>
      <c r="D7" s="5" t="n">
        <v>50445</v>
      </c>
    </row>
    <row r="8" spans="1:4">
      <c r="A8" s="4" t="s">
        <v>41</v>
      </c>
      <c r="C8" s="5" t="n">
        <v>134698</v>
      </c>
      <c r="D8" s="5" t="n">
        <v>46077</v>
      </c>
    </row>
    <row r="9" spans="1:4">
      <c r="A9" s="4" t="s">
        <v>114</v>
      </c>
      <c r="C9" s="5" t="n">
        <v>-33755</v>
      </c>
      <c r="D9" s="5" t="n">
        <v>22555</v>
      </c>
    </row>
    <row r="10" spans="1:4">
      <c r="A10" s="4" t="s">
        <v>115</v>
      </c>
      <c r="C10" s="5" t="n">
        <v>7929</v>
      </c>
      <c r="D10" s="5" t="n">
        <v>-25037</v>
      </c>
    </row>
    <row r="11" spans="1:4">
      <c r="A11" s="4" t="s">
        <v>116</v>
      </c>
      <c r="C11" s="5" t="n">
        <v>19599</v>
      </c>
      <c r="D11" s="5" t="n">
        <v>66374</v>
      </c>
    </row>
    <row r="12" spans="1:4">
      <c r="A12" s="4" t="s">
        <v>117</v>
      </c>
      <c r="C12" s="5" t="n">
        <v>82</v>
      </c>
      <c r="D12" s="5" t="n">
        <v>824</v>
      </c>
    </row>
    <row r="13" spans="1:4">
      <c r="A13" s="4" t="s">
        <v>80</v>
      </c>
      <c r="C13" s="5" t="n">
        <v>-295100</v>
      </c>
      <c r="D13" s="5" t="n">
        <v>-224091</v>
      </c>
    </row>
    <row r="14" spans="1:4">
      <c r="A14" s="4" t="s">
        <v>87</v>
      </c>
      <c r="C14" s="5" t="n">
        <v>0</v>
      </c>
      <c r="D14" s="5" t="n">
        <v>0</v>
      </c>
    </row>
    <row r="15" spans="1:4">
      <c r="A15" s="3" t="s">
        <v>118</v>
      </c>
    </row>
    <row r="16" spans="1:4">
      <c r="A16" s="4" t="s">
        <v>119</v>
      </c>
      <c r="C16" s="5" t="n">
        <v>27212</v>
      </c>
      <c r="D16" s="5" t="n">
        <v>76465</v>
      </c>
    </row>
    <row r="17" spans="1:4">
      <c r="A17" s="4" t="s">
        <v>120</v>
      </c>
      <c r="C17" s="5" t="n">
        <v>-3642</v>
      </c>
      <c r="D17" s="5" t="n">
        <v>33654</v>
      </c>
    </row>
    <row r="18" spans="1:4">
      <c r="A18" s="4" t="s">
        <v>121</v>
      </c>
      <c r="C18" s="5" t="n">
        <v>-95320</v>
      </c>
      <c r="D18" s="5" t="n">
        <v>-52538</v>
      </c>
    </row>
    <row r="19" spans="1:4">
      <c r="A19" s="4" t="s">
        <v>122</v>
      </c>
      <c r="C19" s="5" t="n">
        <v>22421</v>
      </c>
      <c r="D19" s="5" t="n">
        <v>-15815</v>
      </c>
    </row>
    <row r="20" spans="1:4">
      <c r="A20" s="4" t="s">
        <v>123</v>
      </c>
      <c r="C20" s="5" t="n">
        <v>70253</v>
      </c>
      <c r="D20" s="5" t="n">
        <v>57049</v>
      </c>
    </row>
    <row r="21" spans="1:4">
      <c r="A21" s="4" t="s">
        <v>124</v>
      </c>
      <c r="C21" s="5" t="n">
        <v>13966</v>
      </c>
      <c r="D21" s="5" t="n">
        <v>0</v>
      </c>
    </row>
    <row r="22" spans="1:4">
      <c r="A22" s="4" t="s">
        <v>125</v>
      </c>
      <c r="C22" s="5" t="n">
        <v>84219</v>
      </c>
      <c r="D22" s="5" t="n">
        <v>57049</v>
      </c>
    </row>
    <row r="23" spans="1:4">
      <c r="A23" s="3" t="s">
        <v>126</v>
      </c>
    </row>
    <row r="24" spans="1:4">
      <c r="A24" s="4" t="s">
        <v>127</v>
      </c>
      <c r="C24" s="5" t="n">
        <v>-61534</v>
      </c>
      <c r="D24" s="5" t="n">
        <v>-45938</v>
      </c>
    </row>
    <row r="25" spans="1:4">
      <c r="A25" s="4" t="s">
        <v>128</v>
      </c>
      <c r="C25" s="5" t="n">
        <v>-27287</v>
      </c>
      <c r="D25" s="5" t="n">
        <v>-87377</v>
      </c>
    </row>
    <row r="26" spans="1:4">
      <c r="A26" s="4" t="s">
        <v>129</v>
      </c>
      <c r="C26" s="5" t="n">
        <v>697829</v>
      </c>
      <c r="D26" s="5" t="n">
        <v>369489</v>
      </c>
    </row>
    <row r="27" spans="1:4">
      <c r="A27" s="4" t="s">
        <v>130</v>
      </c>
      <c r="C27" s="5" t="n">
        <v>609008</v>
      </c>
      <c r="D27" s="5" t="n">
        <v>236174</v>
      </c>
    </row>
    <row r="28" spans="1:4">
      <c r="A28" s="4" t="s">
        <v>131</v>
      </c>
      <c r="C28" s="5" t="n">
        <v>-1645</v>
      </c>
      <c r="D28" s="5" t="n">
        <v>0</v>
      </c>
    </row>
    <row r="29" spans="1:4">
      <c r="A29" s="4" t="s">
        <v>132</v>
      </c>
      <c r="C29" s="5" t="n">
        <v>607363</v>
      </c>
      <c r="D29" s="5" t="n">
        <v>236174</v>
      </c>
    </row>
    <row r="30" spans="1:4">
      <c r="A30" s="3" t="s">
        <v>133</v>
      </c>
    </row>
    <row r="31" spans="1:4">
      <c r="A31" s="4" t="s">
        <v>134</v>
      </c>
      <c r="C31" s="5" t="n">
        <v>-458</v>
      </c>
      <c r="D31" s="5" t="n">
        <v>-456925</v>
      </c>
    </row>
    <row r="32" spans="1:4">
      <c r="A32" s="4" t="s">
        <v>135</v>
      </c>
      <c r="C32" s="5" t="n">
        <v>160000</v>
      </c>
      <c r="D32" s="5" t="n">
        <v>0</v>
      </c>
    </row>
    <row r="33" spans="1:4">
      <c r="A33" s="4" t="s">
        <v>136</v>
      </c>
      <c r="C33" s="5" t="n">
        <v>-876570</v>
      </c>
      <c r="D33" s="5" t="n">
        <v>0</v>
      </c>
    </row>
    <row r="34" spans="1:4">
      <c r="A34" s="4" t="s">
        <v>137</v>
      </c>
      <c r="C34" s="5" t="n">
        <v>0</v>
      </c>
      <c r="D34" s="5" t="n">
        <v>0</v>
      </c>
    </row>
    <row r="35" spans="1:4">
      <c r="A35" s="4" t="s">
        <v>138</v>
      </c>
      <c r="C35" s="5" t="n">
        <v>0</v>
      </c>
      <c r="D35" s="5" t="n">
        <v>-12174</v>
      </c>
    </row>
    <row r="36" spans="1:4">
      <c r="A36" s="4" t="s">
        <v>139</v>
      </c>
      <c r="C36" s="5" t="n">
        <v>-3060</v>
      </c>
      <c r="D36" s="5" t="n">
        <v>-294</v>
      </c>
    </row>
    <row r="37" spans="1:4">
      <c r="A37" s="4" t="s">
        <v>140</v>
      </c>
      <c r="C37" s="5" t="n">
        <v>-720088</v>
      </c>
      <c r="D37" s="5" t="n">
        <v>-469393</v>
      </c>
    </row>
    <row r="38" spans="1:4">
      <c r="A38" s="4" t="s">
        <v>141</v>
      </c>
      <c r="C38" s="5" t="n">
        <v>0</v>
      </c>
      <c r="D38" s="5" t="n">
        <v>0</v>
      </c>
    </row>
    <row r="39" spans="1:4">
      <c r="A39" s="4" t="s">
        <v>142</v>
      </c>
      <c r="C39" s="5" t="n">
        <v>-720088</v>
      </c>
      <c r="D39" s="5" t="n">
        <v>-469393</v>
      </c>
    </row>
    <row r="40" spans="1:4">
      <c r="A40" s="4" t="s">
        <v>143</v>
      </c>
      <c r="C40" s="5" t="n">
        <v>-28506</v>
      </c>
      <c r="D40" s="5" t="n">
        <v>-176170</v>
      </c>
    </row>
    <row r="41" spans="1:4">
      <c r="A41" s="3" t="s">
        <v>144</v>
      </c>
    </row>
    <row r="42" spans="1:4">
      <c r="A42" s="4" t="s">
        <v>145</v>
      </c>
      <c r="C42" s="5" t="n">
        <v>144022</v>
      </c>
      <c r="D42" s="5" t="n">
        <v>520922</v>
      </c>
    </row>
    <row r="43" spans="1:4">
      <c r="A43" s="4" t="s">
        <v>146</v>
      </c>
      <c r="B43" s="7" t="n">
        <v>144022</v>
      </c>
      <c r="C43" s="5" t="n">
        <v>115516</v>
      </c>
      <c r="D43" s="7" t="n">
        <v>344752</v>
      </c>
    </row>
    <row r="44" spans="1:4">
      <c r="A44" s="4" t="s">
        <v>98</v>
      </c>
    </row>
    <row r="45" spans="1:4">
      <c r="A45" s="3" t="s">
        <v>111</v>
      </c>
    </row>
    <row r="46" spans="1:4">
      <c r="A46" s="4" t="s">
        <v>92</v>
      </c>
      <c r="B46" s="5" t="n">
        <v>2587009</v>
      </c>
    </row>
    <row r="47" spans="1:4">
      <c r="A47" s="3" t="s">
        <v>112</v>
      </c>
    </row>
    <row r="48" spans="1:4">
      <c r="A48" s="4" t="s">
        <v>113</v>
      </c>
      <c r="B48" s="5" t="n">
        <v>548</v>
      </c>
    </row>
    <row r="49" spans="1:4">
      <c r="A49" s="4" t="s">
        <v>78</v>
      </c>
      <c r="B49" s="5" t="n">
        <v>47155</v>
      </c>
    </row>
    <row r="50" spans="1:4">
      <c r="A50" s="4" t="s">
        <v>41</v>
      </c>
      <c r="B50" s="5" t="n">
        <v>-166</v>
      </c>
    </row>
    <row r="51" spans="1:4">
      <c r="A51" s="4" t="s">
        <v>114</v>
      </c>
      <c r="B51" s="5" t="n">
        <v>-92691</v>
      </c>
    </row>
    <row r="52" spans="1:4">
      <c r="A52" s="4" t="s">
        <v>115</v>
      </c>
      <c r="B52" s="5" t="n">
        <v>-11572</v>
      </c>
    </row>
    <row r="53" spans="1:4">
      <c r="A53" s="4" t="s">
        <v>116</v>
      </c>
      <c r="B53" s="5" t="n">
        <v>50255</v>
      </c>
    </row>
    <row r="54" spans="1:4">
      <c r="A54" s="4" t="s">
        <v>117</v>
      </c>
      <c r="B54" s="5" t="n">
        <v>1338</v>
      </c>
    </row>
    <row r="55" spans="1:4">
      <c r="A55" s="4" t="s">
        <v>80</v>
      </c>
      <c r="B55" s="5" t="n">
        <v>1069</v>
      </c>
    </row>
    <row r="56" spans="1:4">
      <c r="A56" s="4" t="s">
        <v>87</v>
      </c>
      <c r="B56" s="5" t="n">
        <v>-2456074</v>
      </c>
    </row>
    <row r="57" spans="1:4">
      <c r="A57" s="3" t="s">
        <v>118</v>
      </c>
    </row>
    <row r="58" spans="1:4">
      <c r="A58" s="4" t="s">
        <v>119</v>
      </c>
      <c r="B58" s="5" t="n">
        <v>-7216</v>
      </c>
    </row>
    <row r="59" spans="1:4">
      <c r="A59" s="4" t="s">
        <v>120</v>
      </c>
      <c r="B59" s="5" t="n">
        <v>528</v>
      </c>
    </row>
    <row r="60" spans="1:4">
      <c r="A60" s="4" t="s">
        <v>121</v>
      </c>
      <c r="B60" s="5" t="n">
        <v>20949</v>
      </c>
    </row>
    <row r="61" spans="1:4">
      <c r="A61" s="4" t="s">
        <v>122</v>
      </c>
      <c r="B61" s="5" t="n">
        <v>2801</v>
      </c>
    </row>
    <row r="62" spans="1:4">
      <c r="A62" s="4" t="s">
        <v>123</v>
      </c>
      <c r="B62" s="5" t="n">
        <v>143933</v>
      </c>
    </row>
    <row r="63" spans="1:4">
      <c r="A63" s="4" t="s">
        <v>124</v>
      </c>
      <c r="B63" s="5" t="n">
        <v>8781</v>
      </c>
    </row>
    <row r="64" spans="1:4">
      <c r="A64" s="4" t="s">
        <v>125</v>
      </c>
      <c r="B64" s="5" t="n">
        <v>152714</v>
      </c>
    </row>
    <row r="65" spans="1:4">
      <c r="A65" s="3" t="s">
        <v>126</v>
      </c>
    </row>
    <row r="66" spans="1:4">
      <c r="A66" s="4" t="s">
        <v>127</v>
      </c>
      <c r="B66" s="5" t="n">
        <v>-50597</v>
      </c>
    </row>
    <row r="67" spans="1:4">
      <c r="A67" s="4" t="s">
        <v>128</v>
      </c>
      <c r="B67" s="5" t="n">
        <v>-7409</v>
      </c>
    </row>
    <row r="68" spans="1:4">
      <c r="A68" s="4" t="s">
        <v>129</v>
      </c>
      <c r="B68" s="5" t="n">
        <v>-166</v>
      </c>
    </row>
    <row r="69" spans="1:4">
      <c r="A69" s="4" t="s">
        <v>130</v>
      </c>
      <c r="B69" s="5" t="n">
        <v>-58172</v>
      </c>
    </row>
    <row r="70" spans="1:4">
      <c r="A70" s="4" t="s">
        <v>131</v>
      </c>
      <c r="B70" s="5" t="n">
        <v>-584</v>
      </c>
    </row>
    <row r="71" spans="1:4">
      <c r="A71" s="4" t="s">
        <v>132</v>
      </c>
      <c r="B71" s="5" t="n">
        <v>-58756</v>
      </c>
    </row>
    <row r="72" spans="1:4">
      <c r="A72" s="3" t="s">
        <v>133</v>
      </c>
    </row>
    <row r="73" spans="1:4">
      <c r="A73" s="4" t="s">
        <v>134</v>
      </c>
      <c r="B73" s="5" t="n">
        <v>636000</v>
      </c>
    </row>
    <row r="74" spans="1:4">
      <c r="A74" s="4" t="s">
        <v>135</v>
      </c>
      <c r="B74" s="5" t="n">
        <v>0</v>
      </c>
    </row>
    <row r="75" spans="1:4">
      <c r="A75" s="4" t="s">
        <v>136</v>
      </c>
      <c r="B75" s="5" t="n">
        <v>-1038986</v>
      </c>
    </row>
    <row r="76" spans="1:4">
      <c r="A76" s="4" t="s">
        <v>137</v>
      </c>
      <c r="B76" s="5" t="n">
        <v>-30000</v>
      </c>
    </row>
    <row r="77" spans="1:4">
      <c r="A77" s="4" t="s">
        <v>138</v>
      </c>
      <c r="B77" s="5" t="n">
        <v>0</v>
      </c>
    </row>
    <row r="78" spans="1:4">
      <c r="A78" s="4" t="s">
        <v>139</v>
      </c>
      <c r="B78" s="5" t="n">
        <v>-4744</v>
      </c>
    </row>
    <row r="79" spans="1:4">
      <c r="A79" s="4" t="s">
        <v>140</v>
      </c>
      <c r="B79" s="5" t="n">
        <v>-437730</v>
      </c>
    </row>
    <row r="80" spans="1:4">
      <c r="A80" s="4" t="s">
        <v>141</v>
      </c>
      <c r="B80" s="5" t="n">
        <v>0</v>
      </c>
    </row>
    <row r="81" spans="1:4">
      <c r="A81" s="4" t="s">
        <v>142</v>
      </c>
      <c r="B81" s="5" t="n">
        <v>-437730</v>
      </c>
    </row>
    <row r="82" spans="1:4">
      <c r="A82" s="4" t="s">
        <v>143</v>
      </c>
      <c r="B82" s="5" t="n">
        <v>-343772</v>
      </c>
    </row>
    <row r="83" spans="1:4">
      <c r="A83" s="3" t="s">
        <v>144</v>
      </c>
    </row>
    <row r="84" spans="1:4">
      <c r="A84" s="4" t="s">
        <v>145</v>
      </c>
      <c r="B84" s="5" t="n">
        <v>487794</v>
      </c>
      <c r="C84" s="7" t="n">
        <v>144022</v>
      </c>
    </row>
    <row r="85" spans="1:4">
      <c r="A85" s="4" t="s">
        <v>146</v>
      </c>
      <c r="B85" s="7" t="n">
        <v>144022</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4"/>
    <col customWidth="1" max="2" min="2" width="80"/>
    <col customWidth="1" max="3" min="3" width="4"/>
  </cols>
  <sheetData>
    <row r="1" spans="1:3">
      <c r="A1" s="1" t="s">
        <v>449</v>
      </c>
      <c r="B1" s="2" t="s">
        <v>450</v>
      </c>
    </row>
    <row r="2" spans="1:3">
      <c r="A2" s="4" t="s">
        <v>451</v>
      </c>
    </row>
    <row r="3" spans="1:3">
      <c r="A3" s="3" t="s">
        <v>452</v>
      </c>
    </row>
    <row r="4" spans="1:3">
      <c r="A4" s="4" t="s">
        <v>453</v>
      </c>
      <c r="B4" s="5" t="n">
        <v>35144</v>
      </c>
    </row>
    <row r="5" spans="1:3">
      <c r="A5" s="4" t="s">
        <v>454</v>
      </c>
      <c r="B5" s="9" t="n">
        <v>3.02</v>
      </c>
    </row>
    <row r="6" spans="1:3">
      <c r="A6" s="4" t="s">
        <v>455</v>
      </c>
    </row>
    <row r="7" spans="1:3">
      <c r="A7" s="3" t="s">
        <v>452</v>
      </c>
    </row>
    <row r="8" spans="1:3">
      <c r="A8" s="4" t="s">
        <v>456</v>
      </c>
      <c r="B8" s="5" t="n">
        <v>276</v>
      </c>
    </row>
    <row r="9" spans="1:3">
      <c r="A9" s="4" t="s">
        <v>457</v>
      </c>
      <c r="B9" s="9" t="n">
        <v>54.07</v>
      </c>
    </row>
    <row r="10" spans="1:3">
      <c r="A10" s="4" t="s">
        <v>458</v>
      </c>
    </row>
    <row r="11" spans="1:3">
      <c r="A11" s="3" t="s">
        <v>452</v>
      </c>
    </row>
    <row r="12" spans="1:3">
      <c r="A12" s="4" t="s">
        <v>453</v>
      </c>
      <c r="B12" s="5" t="n">
        <v>7360</v>
      </c>
      <c r="C12" s="4" t="s">
        <v>459</v>
      </c>
    </row>
    <row r="13" spans="1:3">
      <c r="A13" s="4" t="s">
        <v>460</v>
      </c>
      <c r="B13" s="9" t="n">
        <v>-0.67</v>
      </c>
      <c r="C13" s="4" t="s">
        <v>459</v>
      </c>
    </row>
    <row r="14" spans="1:3">
      <c r="A14" s="4" t="s">
        <v>461</v>
      </c>
    </row>
    <row r="15" spans="1:3">
      <c r="A15" s="3" t="s">
        <v>452</v>
      </c>
    </row>
    <row r="16" spans="1:3">
      <c r="A16" s="4" t="s">
        <v>453</v>
      </c>
      <c r="B16" s="5" t="n">
        <v>1840</v>
      </c>
      <c r="C16" s="4" t="s">
        <v>459</v>
      </c>
    </row>
    <row r="17" spans="1:3">
      <c r="A17" s="4" t="s">
        <v>460</v>
      </c>
      <c r="B17" s="9" t="n">
        <v>-0.19</v>
      </c>
      <c r="C17" s="4" t="s">
        <v>459</v>
      </c>
    </row>
    <row r="18" spans="1:3">
      <c r="A18" s="4" t="s">
        <v>462</v>
      </c>
    </row>
    <row r="19" spans="1:3">
      <c r="A19" s="3" t="s">
        <v>452</v>
      </c>
    </row>
    <row r="20" spans="1:3">
      <c r="A20" s="4" t="s">
        <v>453</v>
      </c>
      <c r="B20" s="5" t="n">
        <v>22265</v>
      </c>
    </row>
    <row r="21" spans="1:3">
      <c r="A21" s="4" t="s">
        <v>454</v>
      </c>
      <c r="B21" s="9" t="n">
        <v>2.89</v>
      </c>
    </row>
    <row r="22" spans="1:3">
      <c r="A22" s="4" t="s">
        <v>463</v>
      </c>
    </row>
    <row r="23" spans="1:3">
      <c r="A23" s="3" t="s">
        <v>452</v>
      </c>
    </row>
    <row r="24" spans="1:3">
      <c r="A24" s="4" t="s">
        <v>456</v>
      </c>
      <c r="B24" s="5" t="n">
        <v>183</v>
      </c>
    </row>
    <row r="25" spans="1:3">
      <c r="A25" s="4" t="s">
        <v>457</v>
      </c>
      <c r="B25" s="5" t="n">
        <v>64</v>
      </c>
    </row>
    <row r="26" spans="1:3">
      <c r="A26" s="4" t="s">
        <v>464</v>
      </c>
    </row>
    <row r="27" spans="1:3">
      <c r="A27" s="3" t="s">
        <v>452</v>
      </c>
    </row>
    <row r="28" spans="1:3">
      <c r="A28" s="4" t="s">
        <v>453</v>
      </c>
      <c r="B28" s="5" t="n">
        <v>14600</v>
      </c>
      <c r="C28" s="4" t="s">
        <v>459</v>
      </c>
    </row>
    <row r="29" spans="1:3">
      <c r="A29" s="4" t="s">
        <v>460</v>
      </c>
      <c r="B29" s="9" t="n">
        <v>-0.67</v>
      </c>
      <c r="C29" s="4" t="s">
        <v>459</v>
      </c>
    </row>
    <row r="30" spans="1:3">
      <c r="A30" s="4" t="s">
        <v>465</v>
      </c>
    </row>
    <row r="31" spans="1:3">
      <c r="A31" s="3" t="s">
        <v>452</v>
      </c>
    </row>
    <row r="32" spans="1:3">
      <c r="A32" s="4" t="s">
        <v>453</v>
      </c>
      <c r="B32" s="5" t="n">
        <v>0</v>
      </c>
      <c r="C32" s="4" t="s">
        <v>459</v>
      </c>
    </row>
    <row r="33" spans="1:3">
      <c r="A33" s="4" t="s">
        <v>460</v>
      </c>
      <c r="B33" s="5" t="n">
        <v>0</v>
      </c>
      <c r="C33" s="4" t="s">
        <v>459</v>
      </c>
    </row>
    <row r="34" spans="1:3"/>
    <row r="35" spans="1:3">
      <c r="A35" s="4" t="s">
        <v>459</v>
      </c>
      <c r="B35" s="4" t="s">
        <v>466</v>
      </c>
    </row>
  </sheetData>
  <mergeCells count="3">
    <mergeCell ref="B1:C1"/>
    <mergeCell ref="A34:C34"/>
    <mergeCell ref="B35:C35"/>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72"/>
    <col customWidth="1" max="2" min="2" width="15"/>
    <col customWidth="1" max="3" min="3" width="15"/>
    <col customWidth="1" max="4" min="4" width="15"/>
    <col customWidth="1" max="5" min="5" width="14"/>
    <col customWidth="1" max="6" min="6" width="15"/>
    <col customWidth="1" max="7" min="7" width="15"/>
  </cols>
  <sheetData>
    <row r="1" spans="1:7">
      <c r="A1" s="1" t="s">
        <v>467</v>
      </c>
      <c r="B1" s="2" t="s">
        <v>468</v>
      </c>
      <c r="C1" s="2" t="s">
        <v>63</v>
      </c>
      <c r="D1" s="2" t="s">
        <v>64</v>
      </c>
      <c r="F1" s="2" t="s">
        <v>65</v>
      </c>
      <c r="G1" s="2" t="s">
        <v>1</v>
      </c>
    </row>
    <row r="2" spans="1:7">
      <c r="B2" s="2" t="s">
        <v>399</v>
      </c>
      <c r="C2" s="2" t="s">
        <v>66</v>
      </c>
      <c r="D2" s="2" t="s">
        <v>2</v>
      </c>
      <c r="E2" s="2" t="s">
        <v>67</v>
      </c>
      <c r="F2" s="2" t="s">
        <v>67</v>
      </c>
      <c r="G2" s="2" t="s">
        <v>2</v>
      </c>
    </row>
    <row r="3" spans="1:7">
      <c r="A3" s="3" t="s">
        <v>469</v>
      </c>
    </row>
    <row r="4" spans="1:7">
      <c r="A4" s="4" t="s">
        <v>470</v>
      </c>
      <c r="B4" s="7" t="n">
        <v>20000</v>
      </c>
    </row>
    <row r="5" spans="1:7">
      <c r="A5" s="4" t="s">
        <v>471</v>
      </c>
      <c r="G5" s="7" t="n">
        <v>7000</v>
      </c>
    </row>
    <row r="6" spans="1:7">
      <c r="A6" s="4" t="s">
        <v>70</v>
      </c>
      <c r="D6" s="7" t="n">
        <v>-7525</v>
      </c>
      <c r="E6" s="7" t="n">
        <v>45714</v>
      </c>
      <c r="F6" s="7" t="n">
        <v>33755</v>
      </c>
      <c r="G6" s="5" t="n">
        <v>-22555</v>
      </c>
    </row>
    <row r="7" spans="1:7">
      <c r="A7" s="4" t="s">
        <v>115</v>
      </c>
      <c r="D7" s="7" t="n">
        <v>-21000</v>
      </c>
      <c r="E7" s="7" t="n">
        <v>2000</v>
      </c>
      <c r="F7" s="7" t="n">
        <v>7929</v>
      </c>
      <c r="G7" s="7" t="n">
        <v>-25037</v>
      </c>
    </row>
    <row r="8" spans="1:7">
      <c r="A8" s="4" t="s">
        <v>98</v>
      </c>
    </row>
    <row r="9" spans="1:7">
      <c r="A9" s="3" t="s">
        <v>469</v>
      </c>
    </row>
    <row r="10" spans="1:7">
      <c r="A10" s="4" t="s">
        <v>70</v>
      </c>
      <c r="C10" s="7" t="n">
        <v>92691</v>
      </c>
    </row>
    <row r="11" spans="1:7">
      <c r="A11" s="4" t="s">
        <v>115</v>
      </c>
      <c r="C11" s="7" t="n">
        <v>-11572</v>
      </c>
    </row>
  </sheetData>
  <mergeCells count="2">
    <mergeCell ref="A1:A2"/>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v>
      </c>
      <c r="C1" s="2" t="s">
        <v>25</v>
      </c>
    </row>
    <row r="2" spans="1:3">
      <c r="A2" s="3" t="s">
        <v>473</v>
      </c>
    </row>
    <row r="3" spans="1:3">
      <c r="A3" s="4" t="s">
        <v>474</v>
      </c>
      <c r="B3" s="7" t="n">
        <v>6825</v>
      </c>
      <c r="C3" s="7" t="n">
        <v>22589</v>
      </c>
    </row>
    <row r="4" spans="1:3">
      <c r="A4" s="3" t="s">
        <v>378</v>
      </c>
    </row>
    <row r="5" spans="1:3">
      <c r="A5" s="4" t="s">
        <v>474</v>
      </c>
      <c r="B5" s="7" t="n">
        <v>7197</v>
      </c>
      <c r="C5" s="7" t="n">
        <v>2544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77"/>
    <col customWidth="1" max="3" min="3" width="14"/>
    <col customWidth="1" max="4" min="4" width="14"/>
  </cols>
  <sheetData>
    <row r="1" spans="1:4">
      <c r="A1" s="1" t="s">
        <v>475</v>
      </c>
      <c r="C1" s="2" t="s">
        <v>2</v>
      </c>
      <c r="D1" s="2" t="s">
        <v>25</v>
      </c>
    </row>
    <row r="2" spans="1:4">
      <c r="A2" s="3" t="s">
        <v>473</v>
      </c>
    </row>
    <row r="3" spans="1:4">
      <c r="A3" s="4" t="s">
        <v>474</v>
      </c>
      <c r="C3" s="7" t="n">
        <v>6825</v>
      </c>
      <c r="D3" s="7" t="n">
        <v>22589</v>
      </c>
    </row>
    <row r="4" spans="1:4">
      <c r="A4" s="4" t="s">
        <v>474</v>
      </c>
      <c r="B4" s="4" t="s">
        <v>459</v>
      </c>
      <c r="C4" s="5" t="n">
        <v>-1637</v>
      </c>
      <c r="D4" s="5" t="n">
        <v>-12491</v>
      </c>
    </row>
    <row r="5" spans="1:4">
      <c r="A5" s="4" t="s">
        <v>474</v>
      </c>
      <c r="C5" s="5" t="n">
        <v>5188</v>
      </c>
      <c r="D5" s="5" t="n">
        <v>10098</v>
      </c>
    </row>
    <row r="6" spans="1:4">
      <c r="A6" s="3" t="s">
        <v>378</v>
      </c>
    </row>
    <row r="7" spans="1:4">
      <c r="A7" s="4" t="s">
        <v>474</v>
      </c>
      <c r="C7" s="5" t="n">
        <v>7197</v>
      </c>
      <c r="D7" s="5" t="n">
        <v>25443</v>
      </c>
    </row>
    <row r="8" spans="1:4">
      <c r="A8" s="4" t="s">
        <v>474</v>
      </c>
      <c r="B8" s="4" t="s">
        <v>459</v>
      </c>
      <c r="C8" s="5" t="n">
        <v>-1637</v>
      </c>
      <c r="D8" s="5" t="n">
        <v>-12491</v>
      </c>
    </row>
    <row r="9" spans="1:4">
      <c r="A9" s="4" t="s">
        <v>474</v>
      </c>
      <c r="C9" s="7" t="n">
        <v>5560</v>
      </c>
      <c r="D9" s="7" t="n">
        <v>12952</v>
      </c>
    </row>
    <row r="10" spans="1:4"/>
    <row r="11" spans="1:4">
      <c r="A11" s="4" t="s">
        <v>459</v>
      </c>
      <c r="B11" s="4" t="s">
        <v>476</v>
      </c>
    </row>
  </sheetData>
  <mergeCells count="3">
    <mergeCell ref="A1:B1"/>
    <mergeCell ref="A10:C10"/>
    <mergeCell ref="B11:C1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77</v>
      </c>
      <c r="B1" s="2" t="s">
        <v>1</v>
      </c>
    </row>
    <row r="2" spans="1:2">
      <c r="B2" s="2" t="s">
        <v>478</v>
      </c>
    </row>
    <row r="3" spans="1:2">
      <c r="A3" s="3" t="s">
        <v>174</v>
      </c>
    </row>
    <row r="4" spans="1:2">
      <c r="A4" s="4" t="s">
        <v>479</v>
      </c>
      <c r="B4" s="7" t="n">
        <v>164553</v>
      </c>
    </row>
    <row r="5" spans="1:2">
      <c r="A5" s="4" t="s">
        <v>480</v>
      </c>
      <c r="B5" s="5" t="n">
        <v>53</v>
      </c>
    </row>
    <row r="6" spans="1:2">
      <c r="A6" s="4" t="s">
        <v>481</v>
      </c>
      <c r="B6" s="5" t="n">
        <v>-62195</v>
      </c>
    </row>
    <row r="7" spans="1:2">
      <c r="A7" s="4" t="s">
        <v>482</v>
      </c>
      <c r="B7" s="5" t="n">
        <v>4081</v>
      </c>
    </row>
    <row r="8" spans="1:2">
      <c r="A8" s="4" t="s">
        <v>483</v>
      </c>
      <c r="B8" s="5" t="n">
        <v>-1859</v>
      </c>
    </row>
    <row r="9" spans="1:2">
      <c r="A9" s="4" t="s">
        <v>484</v>
      </c>
      <c r="B9" s="5" t="n">
        <v>2386</v>
      </c>
    </row>
    <row r="10" spans="1:2">
      <c r="A10" s="4" t="s">
        <v>485</v>
      </c>
      <c r="B10" s="7" t="n">
        <v>10701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6</v>
      </c>
      <c r="B1" s="2" t="s">
        <v>1</v>
      </c>
    </row>
    <row r="2" spans="1:3">
      <c r="B2" s="2" t="s">
        <v>2</v>
      </c>
      <c r="C2" s="2" t="s">
        <v>67</v>
      </c>
    </row>
    <row r="3" spans="1:3">
      <c r="A3" s="3" t="s">
        <v>177</v>
      </c>
    </row>
    <row r="4" spans="1:3">
      <c r="A4" s="4" t="s">
        <v>487</v>
      </c>
      <c r="B4" s="7" t="n">
        <v>31000</v>
      </c>
    </row>
    <row r="5" spans="1:3">
      <c r="A5" s="4" t="s">
        <v>488</v>
      </c>
      <c r="B5" s="7" t="n">
        <v>0</v>
      </c>
      <c r="C5" s="7"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89</v>
      </c>
      <c r="B1" s="2" t="s">
        <v>490</v>
      </c>
      <c r="C1" s="2" t="s">
        <v>3</v>
      </c>
    </row>
    <row r="2" spans="1:3">
      <c r="A2" s="4" t="s">
        <v>491</v>
      </c>
    </row>
    <row r="3" spans="1:3">
      <c r="A3" s="3" t="s">
        <v>492</v>
      </c>
    </row>
    <row r="4" spans="1:3">
      <c r="A4" s="4" t="s">
        <v>493</v>
      </c>
      <c r="C4" s="5" t="n">
        <v>76190908</v>
      </c>
    </row>
    <row r="5" spans="1:3">
      <c r="A5" s="4" t="s">
        <v>494</v>
      </c>
      <c r="C5" s="5" t="n">
        <v>76190908</v>
      </c>
    </row>
    <row r="6" spans="1:3">
      <c r="A6" s="4" t="s">
        <v>495</v>
      </c>
      <c r="C6" s="8" t="n">
        <v>0.01</v>
      </c>
    </row>
    <row r="7" spans="1:3">
      <c r="A7" s="4" t="s">
        <v>496</v>
      </c>
    </row>
    <row r="8" spans="1:3">
      <c r="A8" s="3" t="s">
        <v>492</v>
      </c>
    </row>
    <row r="9" spans="1:3">
      <c r="A9" s="4" t="s">
        <v>497</v>
      </c>
      <c r="B9" s="7" t="n">
        <v>100000000</v>
      </c>
    </row>
    <row r="10" spans="1:3">
      <c r="A10" s="4" t="s">
        <v>498</v>
      </c>
    </row>
    <row r="11" spans="1:3">
      <c r="A11" s="3" t="s">
        <v>492</v>
      </c>
    </row>
    <row r="12" spans="1:3">
      <c r="A12" s="4" t="s">
        <v>499</v>
      </c>
      <c r="C12" s="5" t="n">
        <v>52232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s>
  <sheetData>
    <row r="1" spans="1:4">
      <c r="A1" s="1" t="s">
        <v>500</v>
      </c>
      <c r="B1" s="2" t="s">
        <v>3</v>
      </c>
      <c r="C1" s="2" t="s">
        <v>2</v>
      </c>
      <c r="D1" s="2" t="s">
        <v>25</v>
      </c>
    </row>
    <row r="2" spans="1:4">
      <c r="A2" s="3" t="s">
        <v>501</v>
      </c>
    </row>
    <row r="3" spans="1:4">
      <c r="A3" s="4" t="s">
        <v>502</v>
      </c>
      <c r="C3" s="4" t="s">
        <v>415</v>
      </c>
    </row>
    <row r="4" spans="1:4">
      <c r="A4" s="4" t="s">
        <v>49</v>
      </c>
      <c r="C4" s="7" t="n">
        <v>111792000</v>
      </c>
      <c r="D4" s="7" t="n">
        <v>0</v>
      </c>
    </row>
    <row r="5" spans="1:4">
      <c r="A5" s="4" t="s">
        <v>503</v>
      </c>
      <c r="C5" s="4" t="s">
        <v>504</v>
      </c>
    </row>
    <row r="6" spans="1:4">
      <c r="A6" s="4" t="s">
        <v>505</v>
      </c>
    </row>
    <row r="7" spans="1:4">
      <c r="A7" s="3" t="s">
        <v>501</v>
      </c>
    </row>
    <row r="8" spans="1:4">
      <c r="A8" s="4" t="s">
        <v>506</v>
      </c>
      <c r="C8" s="7" t="n">
        <v>18000000</v>
      </c>
    </row>
    <row r="9" spans="1:4">
      <c r="A9" s="4" t="s">
        <v>507</v>
      </c>
    </row>
    <row r="10" spans="1:4">
      <c r="A10" s="3" t="s">
        <v>501</v>
      </c>
    </row>
    <row r="11" spans="1:4">
      <c r="A11" s="4" t="s">
        <v>495</v>
      </c>
      <c r="C11" s="10" t="n">
        <v>0.001</v>
      </c>
    </row>
    <row r="12" spans="1:4">
      <c r="A12" s="4" t="s">
        <v>508</v>
      </c>
      <c r="B12" s="5" t="n">
        <v>2477834</v>
      </c>
    </row>
    <row r="13" spans="1:4">
      <c r="A13" s="4" t="s">
        <v>509</v>
      </c>
      <c r="B13" s="7" t="n">
        <v>102000000</v>
      </c>
    </row>
    <row r="14" spans="1:4">
      <c r="A14" s="4" t="s">
        <v>49</v>
      </c>
      <c r="C14" s="7" t="n">
        <v>112000000</v>
      </c>
    </row>
    <row r="15" spans="1:4">
      <c r="A15" s="4" t="s">
        <v>510</v>
      </c>
    </row>
    <row r="16" spans="1:4">
      <c r="A16" s="3" t="s">
        <v>501</v>
      </c>
    </row>
    <row r="17" spans="1:4">
      <c r="A17" s="4" t="s">
        <v>508</v>
      </c>
      <c r="C17" s="5" t="n">
        <v>120829</v>
      </c>
    </row>
    <row r="18" spans="1:4">
      <c r="A18" s="4" t="s">
        <v>511</v>
      </c>
      <c r="C18" s="7" t="n">
        <v>45000000</v>
      </c>
    </row>
    <row r="19" spans="1:4">
      <c r="A19" s="4" t="s">
        <v>512</v>
      </c>
    </row>
    <row r="20" spans="1:4">
      <c r="A20" s="3" t="s">
        <v>501</v>
      </c>
    </row>
    <row r="21" spans="1:4">
      <c r="A21" s="4" t="s">
        <v>513</v>
      </c>
      <c r="B21" s="5" t="n">
        <v>522329</v>
      </c>
    </row>
    <row r="22" spans="1:4">
      <c r="A22" s="4" t="s">
        <v>514</v>
      </c>
    </row>
    <row r="23" spans="1:4">
      <c r="A23" s="3" t="s">
        <v>501</v>
      </c>
    </row>
    <row r="24" spans="1:4">
      <c r="A24" s="4" t="s">
        <v>513</v>
      </c>
      <c r="C24" s="5" t="n">
        <v>12500</v>
      </c>
    </row>
    <row r="25" spans="1:4">
      <c r="A25" s="4" t="s">
        <v>515</v>
      </c>
      <c r="C25" s="7" t="n">
        <v>519000</v>
      </c>
    </row>
    <row r="26" spans="1:4">
      <c r="A26" s="4" t="s">
        <v>516</v>
      </c>
      <c r="C26" s="4" t="s">
        <v>517</v>
      </c>
    </row>
    <row r="27" spans="1:4">
      <c r="A27" s="4" t="s">
        <v>508</v>
      </c>
      <c r="C27" s="5" t="n">
        <v>271314</v>
      </c>
    </row>
    <row r="28" spans="1:4">
      <c r="A28" s="4" t="s">
        <v>509</v>
      </c>
      <c r="C28" s="7" t="n">
        <v>11000000</v>
      </c>
    </row>
    <row r="29" spans="1:4">
      <c r="A29" s="4" t="s">
        <v>518</v>
      </c>
    </row>
    <row r="30" spans="1:4">
      <c r="A30" s="3" t="s">
        <v>501</v>
      </c>
    </row>
    <row r="31" spans="1:4">
      <c r="A31" s="4" t="s">
        <v>508</v>
      </c>
      <c r="C31" s="5" t="n">
        <v>1028875</v>
      </c>
    </row>
    <row r="32" spans="1:4">
      <c r="A32" s="4" t="s">
        <v>519</v>
      </c>
    </row>
    <row r="33" spans="1:4">
      <c r="A33" s="3" t="s">
        <v>501</v>
      </c>
    </row>
    <row r="34" spans="1:4">
      <c r="A34" s="4" t="s">
        <v>520</v>
      </c>
      <c r="B34" s="5" t="n">
        <v>343349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5"/>
  </cols>
  <sheetData>
    <row r="1" spans="1:6">
      <c r="A1" s="1" t="s">
        <v>521</v>
      </c>
      <c r="B1" s="2" t="s">
        <v>63</v>
      </c>
      <c r="C1" s="2" t="s">
        <v>64</v>
      </c>
      <c r="E1" s="2" t="s">
        <v>65</v>
      </c>
      <c r="F1" s="2" t="s">
        <v>1</v>
      </c>
    </row>
    <row r="2" spans="1:6">
      <c r="B2" s="2" t="s">
        <v>66</v>
      </c>
      <c r="C2" s="2" t="s">
        <v>2</v>
      </c>
      <c r="D2" s="2" t="s">
        <v>67</v>
      </c>
      <c r="E2" s="2" t="s">
        <v>67</v>
      </c>
      <c r="F2" s="2" t="s">
        <v>2</v>
      </c>
    </row>
    <row r="3" spans="1:6">
      <c r="A3" s="3" t="s">
        <v>522</v>
      </c>
    </row>
    <row r="4" spans="1:6">
      <c r="A4" s="4" t="s">
        <v>523</v>
      </c>
      <c r="C4" s="7" t="n">
        <v>4315</v>
      </c>
      <c r="D4" s="7" t="n">
        <v>3128</v>
      </c>
      <c r="E4" s="7" t="n">
        <v>3555</v>
      </c>
      <c r="F4" s="7" t="n">
        <v>6732</v>
      </c>
    </row>
    <row r="5" spans="1:6">
      <c r="A5" s="4" t="s">
        <v>98</v>
      </c>
    </row>
    <row r="6" spans="1:6">
      <c r="A6" s="3" t="s">
        <v>522</v>
      </c>
    </row>
    <row r="7" spans="1:6">
      <c r="A7" s="4" t="s">
        <v>523</v>
      </c>
      <c r="B7" s="7" t="n">
        <v>5170</v>
      </c>
    </row>
    <row r="8" spans="1:6">
      <c r="A8" s="4" t="s">
        <v>524</v>
      </c>
    </row>
    <row r="9" spans="1:6">
      <c r="A9" s="3" t="s">
        <v>522</v>
      </c>
    </row>
    <row r="10" spans="1:6">
      <c r="A10" s="4" t="s">
        <v>525</v>
      </c>
      <c r="C10" s="7" t="n">
        <v>58188</v>
      </c>
      <c r="D10" s="7" t="n">
        <v>15422</v>
      </c>
      <c r="E10" s="7" t="n">
        <v>19599</v>
      </c>
      <c r="F10" s="7" t="n">
        <v>75225</v>
      </c>
    </row>
    <row r="11" spans="1:6">
      <c r="A11" s="4" t="s">
        <v>526</v>
      </c>
    </row>
    <row r="12" spans="1:6">
      <c r="A12" s="3" t="s">
        <v>522</v>
      </c>
    </row>
    <row r="13" spans="1:6">
      <c r="A13" s="4" t="s">
        <v>525</v>
      </c>
      <c r="B13" s="7" t="n">
        <v>50255</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80"/>
    <col customWidth="1" max="3" min="3" width="14"/>
  </cols>
  <sheetData>
    <row r="1" spans="1:3">
      <c r="A1" s="1" t="s">
        <v>527</v>
      </c>
      <c r="B1" s="2" t="s">
        <v>1</v>
      </c>
    </row>
    <row r="2" spans="1:3">
      <c r="B2" s="2" t="s">
        <v>2</v>
      </c>
      <c r="C2" s="2" t="s">
        <v>3</v>
      </c>
    </row>
    <row r="3" spans="1:3">
      <c r="A3" s="3" t="s">
        <v>528</v>
      </c>
    </row>
    <row r="4" spans="1:3">
      <c r="A4" s="4" t="s">
        <v>529</v>
      </c>
      <c r="B4" s="5" t="n">
        <v>0</v>
      </c>
    </row>
    <row r="5" spans="1:3">
      <c r="A5" s="4" t="s">
        <v>505</v>
      </c>
    </row>
    <row r="6" spans="1:3">
      <c r="A6" s="3" t="s">
        <v>528</v>
      </c>
    </row>
    <row r="7" spans="1:3">
      <c r="A7" s="4" t="s">
        <v>530</v>
      </c>
      <c r="B7" s="4" t="s">
        <v>531</v>
      </c>
    </row>
    <row r="8" spans="1:3">
      <c r="A8" s="4" t="s">
        <v>532</v>
      </c>
    </row>
    <row r="9" spans="1:3">
      <c r="A9" s="3" t="s">
        <v>528</v>
      </c>
    </row>
    <row r="10" spans="1:3">
      <c r="A10" s="4" t="s">
        <v>493</v>
      </c>
      <c r="C10" s="5" t="n">
        <v>7619090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5"/>
  </cols>
  <sheetData>
    <row r="1" spans="1:6">
      <c r="A1" s="1" t="s">
        <v>533</v>
      </c>
      <c r="B1" s="2" t="s">
        <v>63</v>
      </c>
      <c r="C1" s="2" t="s">
        <v>64</v>
      </c>
      <c r="E1" s="2" t="s">
        <v>65</v>
      </c>
      <c r="F1" s="2" t="s">
        <v>1</v>
      </c>
    </row>
    <row r="2" spans="1:6">
      <c r="B2" s="2" t="s">
        <v>66</v>
      </c>
      <c r="C2" s="2" t="s">
        <v>2</v>
      </c>
      <c r="D2" s="2" t="s">
        <v>67</v>
      </c>
      <c r="E2" s="2" t="s">
        <v>67</v>
      </c>
      <c r="F2" s="2" t="s">
        <v>2</v>
      </c>
    </row>
    <row r="3" spans="1:6">
      <c r="A3" s="3" t="s">
        <v>528</v>
      </c>
    </row>
    <row r="4" spans="1:6">
      <c r="A4" s="4" t="s">
        <v>90</v>
      </c>
      <c r="C4" s="7" t="n">
        <v>7197</v>
      </c>
      <c r="D4" s="7" t="n">
        <v>228460</v>
      </c>
      <c r="E4" s="7" t="n">
        <v>222337</v>
      </c>
      <c r="F4" s="7" t="n">
        <v>78136</v>
      </c>
    </row>
    <row r="5" spans="1:6">
      <c r="A5" s="4" t="s">
        <v>91</v>
      </c>
      <c r="C5" s="5" t="n">
        <v>0</v>
      </c>
      <c r="D5" s="5" t="n">
        <v>5302</v>
      </c>
      <c r="E5" s="5" t="n">
        <v>5759</v>
      </c>
      <c r="F5" s="5" t="n">
        <v>0</v>
      </c>
    </row>
    <row r="6" spans="1:6">
      <c r="A6" s="4" t="s">
        <v>92</v>
      </c>
      <c r="C6" s="7" t="n">
        <v>7197</v>
      </c>
      <c r="D6" s="7" t="n">
        <v>233762</v>
      </c>
      <c r="E6" s="7" t="n">
        <v>228096</v>
      </c>
      <c r="F6" s="7" t="n">
        <v>78136</v>
      </c>
    </row>
    <row r="7" spans="1:6">
      <c r="A7" s="4" t="s">
        <v>94</v>
      </c>
      <c r="C7" s="8" t="n">
        <v>0.09</v>
      </c>
      <c r="D7" s="7" t="n">
        <v>3</v>
      </c>
      <c r="E7" s="8" t="n">
        <v>2.91</v>
      </c>
      <c r="F7" s="8" t="n">
        <v>1.03</v>
      </c>
    </row>
    <row r="8" spans="1:6">
      <c r="A8" s="4" t="s">
        <v>534</v>
      </c>
      <c r="C8" s="5" t="n">
        <v>0</v>
      </c>
      <c r="D8" s="9" t="n">
        <v>0.07000000000000001</v>
      </c>
      <c r="E8" s="9" t="n">
        <v>0.08</v>
      </c>
      <c r="F8" s="5" t="n">
        <v>0</v>
      </c>
    </row>
    <row r="9" spans="1:6">
      <c r="A9" s="4" t="s">
        <v>535</v>
      </c>
      <c r="C9" s="8" t="n">
        <v>0.09</v>
      </c>
      <c r="D9" s="8" t="n">
        <v>3.07</v>
      </c>
      <c r="E9" s="8" t="n">
        <v>2.99</v>
      </c>
      <c r="F9" s="8" t="n">
        <v>1.03</v>
      </c>
    </row>
    <row r="10" spans="1:6">
      <c r="A10" s="4" t="s">
        <v>536</v>
      </c>
      <c r="C10" s="5" t="n">
        <v>76191</v>
      </c>
      <c r="D10" s="5" t="n">
        <v>76191</v>
      </c>
      <c r="E10" s="5" t="n">
        <v>76191</v>
      </c>
      <c r="F10" s="5" t="n">
        <v>76191</v>
      </c>
    </row>
    <row r="11" spans="1:6">
      <c r="A11" s="4" t="s">
        <v>98</v>
      </c>
    </row>
    <row r="12" spans="1:6">
      <c r="A12" s="3" t="s">
        <v>528</v>
      </c>
    </row>
    <row r="13" spans="1:6">
      <c r="A13" s="4" t="s">
        <v>90</v>
      </c>
      <c r="B13" s="7" t="n">
        <v>2587557</v>
      </c>
    </row>
    <row r="14" spans="1:6">
      <c r="A14" s="4" t="s">
        <v>91</v>
      </c>
      <c r="B14" s="5" t="n">
        <v>-548</v>
      </c>
    </row>
    <row r="15" spans="1:6">
      <c r="A15" s="4" t="s">
        <v>92</v>
      </c>
      <c r="B15" s="7" t="n">
        <v>2587009</v>
      </c>
    </row>
    <row r="16" spans="1:6">
      <c r="A16" s="4" t="s">
        <v>94</v>
      </c>
      <c r="B16" s="8" t="n">
        <v>33.96</v>
      </c>
    </row>
    <row r="17" spans="1:6">
      <c r="A17" s="4" t="s">
        <v>534</v>
      </c>
      <c r="B17" s="9" t="n">
        <v>-0.01</v>
      </c>
    </row>
    <row r="18" spans="1:6">
      <c r="A18" s="4" t="s">
        <v>535</v>
      </c>
      <c r="B18" s="8" t="n">
        <v>33.95</v>
      </c>
    </row>
    <row r="19" spans="1:6">
      <c r="A19" s="4" t="s">
        <v>536</v>
      </c>
      <c r="B19" s="5" t="n">
        <v>76191</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50"/>
    <col customWidth="1" max="2" min="2" width="15"/>
    <col customWidth="1" max="3" min="3" width="15"/>
    <col customWidth="1" max="4" min="4" width="14"/>
    <col customWidth="1" max="5" min="5" width="15"/>
    <col customWidth="1" max="6" min="6" width="15"/>
  </cols>
  <sheetData>
    <row r="1" spans="1:6">
      <c r="A1" s="1" t="s">
        <v>537</v>
      </c>
      <c r="B1" s="2" t="s">
        <v>63</v>
      </c>
      <c r="C1" s="2" t="s">
        <v>64</v>
      </c>
      <c r="E1" s="2" t="s">
        <v>65</v>
      </c>
      <c r="F1" s="2" t="s">
        <v>1</v>
      </c>
    </row>
    <row r="2" spans="1:6">
      <c r="B2" s="2" t="s">
        <v>66</v>
      </c>
      <c r="C2" s="2" t="s">
        <v>2</v>
      </c>
      <c r="D2" s="2" t="s">
        <v>67</v>
      </c>
      <c r="E2" s="2" t="s">
        <v>67</v>
      </c>
      <c r="F2" s="2" t="s">
        <v>2</v>
      </c>
    </row>
    <row r="3" spans="1:6">
      <c r="A3" s="3" t="s">
        <v>538</v>
      </c>
    </row>
    <row r="4" spans="1:6">
      <c r="A4" s="4" t="s">
        <v>539</v>
      </c>
      <c r="C4" s="4" t="s">
        <v>540</v>
      </c>
      <c r="D4" s="4" t="s">
        <v>541</v>
      </c>
      <c r="E4" s="4" t="s">
        <v>541</v>
      </c>
      <c r="F4" s="4" t="s">
        <v>542</v>
      </c>
    </row>
    <row r="5" spans="1:6">
      <c r="A5" s="4" t="s">
        <v>543</v>
      </c>
      <c r="F5" s="4" t="s">
        <v>544</v>
      </c>
    </row>
    <row r="6" spans="1:6">
      <c r="A6" s="4" t="s">
        <v>98</v>
      </c>
    </row>
    <row r="7" spans="1:6">
      <c r="A7" s="3" t="s">
        <v>538</v>
      </c>
    </row>
    <row r="8" spans="1:6">
      <c r="A8" s="4" t="s">
        <v>539</v>
      </c>
      <c r="B8" s="4" t="s">
        <v>545</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6</v>
      </c>
      <c r="B1" s="2" t="s">
        <v>2</v>
      </c>
      <c r="C1" s="2" t="s">
        <v>25</v>
      </c>
    </row>
    <row r="2" spans="1:3">
      <c r="A2" s="3" t="s">
        <v>31</v>
      </c>
    </row>
    <row r="3" spans="1:3">
      <c r="A3" s="4" t="s">
        <v>547</v>
      </c>
      <c r="B3" s="7" t="n">
        <v>13310</v>
      </c>
      <c r="C3" s="7" t="n">
        <v>43150</v>
      </c>
    </row>
    <row r="4" spans="1:3">
      <c r="A4" s="4" t="s">
        <v>548</v>
      </c>
      <c r="B4" s="5" t="n">
        <v>25982</v>
      </c>
      <c r="C4" s="5" t="n">
        <v>23163</v>
      </c>
    </row>
    <row r="5" spans="1:3">
      <c r="A5" s="4" t="s">
        <v>549</v>
      </c>
      <c r="B5" s="5" t="n">
        <v>3981</v>
      </c>
      <c r="C5" s="5" t="n">
        <v>7667</v>
      </c>
    </row>
    <row r="6" spans="1:3">
      <c r="A6" s="4" t="s">
        <v>139</v>
      </c>
      <c r="B6" s="5" t="n">
        <v>2487</v>
      </c>
      <c r="C6" s="5" t="n">
        <v>2703</v>
      </c>
    </row>
    <row r="7" spans="1:3">
      <c r="A7" s="4" t="s">
        <v>31</v>
      </c>
      <c r="B7" s="7" t="n">
        <v>45760</v>
      </c>
      <c r="C7" s="7" t="n">
        <v>7668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0</v>
      </c>
      <c r="B1" s="2" t="s">
        <v>2</v>
      </c>
      <c r="C1" s="2" t="s">
        <v>25</v>
      </c>
    </row>
    <row r="2" spans="1:3">
      <c r="A2" s="3" t="s">
        <v>50</v>
      </c>
    </row>
    <row r="3" spans="1:3">
      <c r="A3" s="4" t="s">
        <v>551</v>
      </c>
      <c r="B3" s="7" t="n">
        <v>13533</v>
      </c>
      <c r="C3" s="7" t="n">
        <v>29089</v>
      </c>
    </row>
    <row r="4" spans="1:3">
      <c r="A4" s="4" t="s">
        <v>552</v>
      </c>
      <c r="B4" s="5" t="n">
        <v>1488</v>
      </c>
      <c r="C4" s="5" t="n">
        <v>3926</v>
      </c>
    </row>
    <row r="5" spans="1:3">
      <c r="A5" s="4" t="s">
        <v>364</v>
      </c>
      <c r="B5" s="5" t="n">
        <v>3170</v>
      </c>
      <c r="C5" s="5" t="n">
        <v>15349</v>
      </c>
    </row>
    <row r="6" spans="1:3">
      <c r="A6" s="4" t="s">
        <v>553</v>
      </c>
      <c r="C6" s="5" t="n">
        <v>7009</v>
      </c>
    </row>
    <row r="7" spans="1:3">
      <c r="A7" s="4" t="s">
        <v>139</v>
      </c>
      <c r="B7" s="5" t="n">
        <v>1616</v>
      </c>
      <c r="C7" s="5" t="n">
        <v>2757</v>
      </c>
    </row>
    <row r="8" spans="1:3">
      <c r="A8" s="4" t="s">
        <v>50</v>
      </c>
      <c r="B8" s="7" t="n">
        <v>19807</v>
      </c>
      <c r="C8" s="7" t="n">
        <v>5813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4</v>
      </c>
      <c r="B1" s="2" t="s">
        <v>2</v>
      </c>
      <c r="C1" s="2" t="s">
        <v>25</v>
      </c>
      <c r="D1" s="2" t="s">
        <v>67</v>
      </c>
      <c r="E1" s="2" t="s">
        <v>66</v>
      </c>
    </row>
    <row r="2" spans="1:5">
      <c r="A2" s="3" t="s">
        <v>192</v>
      </c>
    </row>
    <row r="3" spans="1:5">
      <c r="A3" s="4" t="s">
        <v>27</v>
      </c>
      <c r="B3" s="7" t="n">
        <v>301365</v>
      </c>
      <c r="C3" s="7" t="n">
        <v>464477</v>
      </c>
    </row>
    <row r="4" spans="1:5">
      <c r="A4" s="4" t="s">
        <v>30</v>
      </c>
      <c r="B4" s="5" t="n">
        <v>43387</v>
      </c>
      <c r="C4" s="5" t="n">
        <v>56445</v>
      </c>
    </row>
    <row r="5" spans="1:5">
      <c r="A5" s="4" t="s">
        <v>555</v>
      </c>
      <c r="B5" s="7" t="n">
        <v>344752</v>
      </c>
      <c r="C5" s="7" t="n">
        <v>520922</v>
      </c>
      <c r="D5" s="7" t="n">
        <v>115516</v>
      </c>
      <c r="E5" s="7" t="n">
        <v>14402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556</v>
      </c>
      <c r="B1" s="2" t="s">
        <v>63</v>
      </c>
      <c r="C1" s="2" t="s">
        <v>65</v>
      </c>
      <c r="D1" s="2" t="s">
        <v>1</v>
      </c>
    </row>
    <row r="2" spans="1:4">
      <c r="B2" s="2" t="s">
        <v>66</v>
      </c>
      <c r="C2" s="2" t="s">
        <v>67</v>
      </c>
      <c r="D2" s="2" t="s">
        <v>2</v>
      </c>
    </row>
    <row r="3" spans="1:4">
      <c r="A3" s="3" t="s">
        <v>557</v>
      </c>
    </row>
    <row r="4" spans="1:4">
      <c r="A4" s="4" t="s">
        <v>558</v>
      </c>
      <c r="C4" s="7" t="n">
        <v>14436</v>
      </c>
      <c r="D4" s="7" t="n">
        <v>0</v>
      </c>
    </row>
    <row r="5" spans="1:4">
      <c r="A5" s="4" t="s">
        <v>559</v>
      </c>
      <c r="C5" s="5" t="n">
        <v>215</v>
      </c>
      <c r="D5" s="5" t="n">
        <v>0</v>
      </c>
    </row>
    <row r="6" spans="1:4">
      <c r="A6" s="4" t="s">
        <v>560</v>
      </c>
      <c r="C6" s="5" t="n">
        <v>5982</v>
      </c>
      <c r="D6" s="5" t="n">
        <v>2911</v>
      </c>
    </row>
    <row r="7" spans="1:4">
      <c r="A7" s="3" t="s">
        <v>561</v>
      </c>
    </row>
    <row r="8" spans="1:4">
      <c r="A8" s="4" t="s">
        <v>562</v>
      </c>
      <c r="C8" s="7" t="n">
        <v>34547</v>
      </c>
      <c r="D8" s="7" t="n">
        <v>21968</v>
      </c>
    </row>
    <row r="9" spans="1:4">
      <c r="A9" s="4" t="s">
        <v>98</v>
      </c>
    </row>
    <row r="10" spans="1:4">
      <c r="A10" s="3" t="s">
        <v>557</v>
      </c>
    </row>
    <row r="11" spans="1:4">
      <c r="A11" s="4" t="s">
        <v>558</v>
      </c>
      <c r="B11" s="7" t="n">
        <v>17651</v>
      </c>
    </row>
    <row r="12" spans="1:4">
      <c r="A12" s="4" t="s">
        <v>559</v>
      </c>
      <c r="B12" s="5" t="n">
        <v>0</v>
      </c>
    </row>
    <row r="13" spans="1:4">
      <c r="A13" s="4" t="s">
        <v>560</v>
      </c>
      <c r="B13" s="5" t="n">
        <v>21571</v>
      </c>
    </row>
    <row r="14" spans="1:4">
      <c r="A14" s="3" t="s">
        <v>561</v>
      </c>
    </row>
    <row r="15" spans="1:4">
      <c r="A15" s="4" t="s">
        <v>562</v>
      </c>
      <c r="B15" s="7" t="n">
        <v>2219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63</v>
      </c>
      <c r="B1" s="2" t="s">
        <v>63</v>
      </c>
    </row>
    <row r="2" spans="1:4">
      <c r="B2" s="2" t="s">
        <v>66</v>
      </c>
      <c r="C2" s="2" t="s">
        <v>2</v>
      </c>
      <c r="D2" s="2" t="s">
        <v>25</v>
      </c>
    </row>
    <row r="3" spans="1:4">
      <c r="A3" s="3" t="s">
        <v>557</v>
      </c>
    </row>
    <row r="4" spans="1:4">
      <c r="A4" s="4" t="s">
        <v>30</v>
      </c>
      <c r="C4" s="7" t="n">
        <v>43387</v>
      </c>
      <c r="D4" s="7" t="n">
        <v>56445</v>
      </c>
    </row>
    <row r="5" spans="1:4">
      <c r="A5" s="4" t="s">
        <v>98</v>
      </c>
    </row>
    <row r="6" spans="1:4">
      <c r="A6" s="3" t="s">
        <v>557</v>
      </c>
    </row>
    <row r="7" spans="1:4">
      <c r="A7" s="4" t="s">
        <v>564</v>
      </c>
      <c r="B7" s="7" t="n">
        <v>80000</v>
      </c>
    </row>
    <row r="8" spans="1:4">
      <c r="A8" s="4" t="s">
        <v>565</v>
      </c>
    </row>
    <row r="9" spans="1:4">
      <c r="A9" s="3" t="s">
        <v>557</v>
      </c>
    </row>
    <row r="10" spans="1:4">
      <c r="A10" s="4" t="s">
        <v>30</v>
      </c>
      <c r="C10" s="5" t="n">
        <v>33000</v>
      </c>
      <c r="D10" s="5" t="n">
        <v>36000</v>
      </c>
    </row>
    <row r="11" spans="1:4">
      <c r="A11" s="4" t="s">
        <v>566</v>
      </c>
    </row>
    <row r="12" spans="1:4">
      <c r="A12" s="3" t="s">
        <v>557</v>
      </c>
    </row>
    <row r="13" spans="1:4">
      <c r="A13" s="4" t="s">
        <v>30</v>
      </c>
      <c r="C13" s="5" t="n">
        <v>3000</v>
      </c>
      <c r="D13" s="5" t="n">
        <v>15000</v>
      </c>
    </row>
    <row r="14" spans="1:4">
      <c r="A14" s="4" t="s">
        <v>139</v>
      </c>
    </row>
    <row r="15" spans="1:4">
      <c r="A15" s="3" t="s">
        <v>557</v>
      </c>
    </row>
    <row r="16" spans="1:4">
      <c r="A16" s="4" t="s">
        <v>30</v>
      </c>
      <c r="C16" s="7" t="n">
        <v>7000</v>
      </c>
      <c r="D16" s="7" t="n">
        <v>5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67</v>
      </c>
      <c r="B1" s="2" t="s">
        <v>64</v>
      </c>
      <c r="D1" s="2" t="s">
        <v>1</v>
      </c>
    </row>
    <row r="2" spans="1:6">
      <c r="B2" s="2" t="s">
        <v>2</v>
      </c>
      <c r="C2" s="2" t="s">
        <v>568</v>
      </c>
      <c r="D2" s="2" t="s">
        <v>2</v>
      </c>
      <c r="E2" s="2" t="s">
        <v>25</v>
      </c>
      <c r="F2" s="2" t="s">
        <v>258</v>
      </c>
    </row>
    <row r="3" spans="1:6">
      <c r="A3" s="3" t="s">
        <v>569</v>
      </c>
    </row>
    <row r="4" spans="1:6">
      <c r="A4" s="4" t="s">
        <v>392</v>
      </c>
      <c r="F4" s="4" t="s">
        <v>262</v>
      </c>
    </row>
    <row r="5" spans="1:6">
      <c r="A5" s="4" t="s">
        <v>570</v>
      </c>
      <c r="B5" s="7" t="n">
        <v>1000</v>
      </c>
      <c r="C5" s="7" t="n">
        <v>1250</v>
      </c>
      <c r="D5" s="7" t="n">
        <v>5000</v>
      </c>
    </row>
    <row r="6" spans="1:6">
      <c r="A6" s="4" t="s">
        <v>571</v>
      </c>
      <c r="B6" s="5" t="n">
        <v>15000</v>
      </c>
      <c r="D6" s="5" t="n">
        <v>32000</v>
      </c>
    </row>
    <row r="7" spans="1:6">
      <c r="A7" s="4" t="s">
        <v>572</v>
      </c>
      <c r="B7" s="5" t="n">
        <v>26000</v>
      </c>
      <c r="D7" s="5" t="n">
        <v>26000</v>
      </c>
      <c r="E7" s="7" t="n">
        <v>23000</v>
      </c>
    </row>
    <row r="8" spans="1:6">
      <c r="A8" s="4" t="s">
        <v>573</v>
      </c>
      <c r="B8" s="7" t="n">
        <v>11000</v>
      </c>
      <c r="D8" s="7" t="n">
        <v>11000</v>
      </c>
      <c r="E8" s="7" t="n">
        <v>180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21"/>
  </cols>
  <sheetData>
    <row r="1" spans="1:2">
      <c r="A1" s="1" t="s">
        <v>574</v>
      </c>
      <c r="B1" s="2" t="s">
        <v>64</v>
      </c>
    </row>
    <row r="2" spans="1:2">
      <c r="B2" s="2" t="s">
        <v>575</v>
      </c>
    </row>
    <row r="3" spans="1:2">
      <c r="A3" s="3" t="s">
        <v>199</v>
      </c>
    </row>
    <row r="4" spans="1:2">
      <c r="A4" s="4" t="s">
        <v>576</v>
      </c>
      <c r="B4" s="5" t="n">
        <v>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5"/>
  </cols>
  <sheetData>
    <row r="1" spans="1:6">
      <c r="A1" s="1" t="s">
        <v>577</v>
      </c>
      <c r="B1" s="2" t="s">
        <v>63</v>
      </c>
      <c r="C1" s="2" t="s">
        <v>64</v>
      </c>
      <c r="E1" s="2" t="s">
        <v>65</v>
      </c>
      <c r="F1" s="2" t="s">
        <v>1</v>
      </c>
    </row>
    <row r="2" spans="1:6">
      <c r="B2" s="2" t="s">
        <v>66</v>
      </c>
      <c r="C2" s="2" t="s">
        <v>2</v>
      </c>
      <c r="D2" s="2" t="s">
        <v>67</v>
      </c>
      <c r="E2" s="2" t="s">
        <v>67</v>
      </c>
      <c r="F2" s="2" t="s">
        <v>2</v>
      </c>
    </row>
    <row r="3" spans="1:6">
      <c r="A3" s="3" t="s">
        <v>578</v>
      </c>
    </row>
    <row r="4" spans="1:6">
      <c r="A4" s="4" t="s">
        <v>69</v>
      </c>
      <c r="C4" s="7" t="n">
        <v>136358</v>
      </c>
      <c r="D4" s="7" t="n">
        <v>262105</v>
      </c>
      <c r="E4" s="7" t="n">
        <v>347372</v>
      </c>
      <c r="F4" s="7" t="n">
        <v>325395</v>
      </c>
    </row>
    <row r="5" spans="1:6">
      <c r="A5" s="4" t="s">
        <v>73</v>
      </c>
      <c r="C5" s="5" t="n">
        <v>24088</v>
      </c>
      <c r="D5" s="5" t="n">
        <v>71057</v>
      </c>
      <c r="E5" s="5" t="n">
        <v>95687</v>
      </c>
      <c r="F5" s="5" t="n">
        <v>71972</v>
      </c>
    </row>
    <row r="6" spans="1:6">
      <c r="A6" s="4" t="s">
        <v>74</v>
      </c>
      <c r="C6" s="5" t="n">
        <v>21213</v>
      </c>
      <c r="D6" s="5" t="n">
        <v>37388</v>
      </c>
      <c r="E6" s="5" t="n">
        <v>51111</v>
      </c>
      <c r="F6" s="5" t="n">
        <v>40307</v>
      </c>
    </row>
    <row r="7" spans="1:6">
      <c r="A7" s="4" t="s">
        <v>75</v>
      </c>
      <c r="C7" s="5" t="n">
        <v>40327</v>
      </c>
      <c r="D7" s="5" t="n">
        <v>6976</v>
      </c>
      <c r="E7" s="5" t="n">
        <v>9515</v>
      </c>
      <c r="F7" s="5" t="n">
        <v>82082</v>
      </c>
    </row>
    <row r="8" spans="1:6">
      <c r="A8" s="4" t="s">
        <v>579</v>
      </c>
      <c r="C8" s="5" t="n">
        <v>7115</v>
      </c>
      <c r="D8" s="5" t="n">
        <v>17871</v>
      </c>
      <c r="E8" s="5" t="n">
        <v>24948</v>
      </c>
      <c r="F8" s="5" t="n">
        <v>15567</v>
      </c>
    </row>
    <row r="9" spans="1:6">
      <c r="A9" s="4" t="s">
        <v>580</v>
      </c>
      <c r="C9" s="5" t="n">
        <v>92743</v>
      </c>
      <c r="D9" s="5" t="n">
        <v>133292</v>
      </c>
      <c r="E9" s="5" t="n">
        <v>181261</v>
      </c>
      <c r="F9" s="5" t="n">
        <v>209928</v>
      </c>
    </row>
    <row r="10" spans="1:6">
      <c r="A10" s="4" t="s">
        <v>581</v>
      </c>
      <c r="C10" s="5" t="n">
        <v>43615</v>
      </c>
      <c r="D10" s="5" t="n">
        <v>128813</v>
      </c>
      <c r="E10" s="5" t="n">
        <v>166111</v>
      </c>
      <c r="F10" s="5" t="n">
        <v>115467</v>
      </c>
    </row>
    <row r="11" spans="1:6">
      <c r="A11" s="4" t="s">
        <v>70</v>
      </c>
      <c r="C11" s="5" t="n">
        <v>-7525</v>
      </c>
      <c r="D11" s="5" t="n">
        <v>45714</v>
      </c>
      <c r="E11" s="5" t="n">
        <v>33755</v>
      </c>
      <c r="F11" s="5" t="n">
        <v>-22555</v>
      </c>
    </row>
    <row r="12" spans="1:6">
      <c r="A12" s="4" t="s">
        <v>582</v>
      </c>
      <c r="C12" s="5" t="n">
        <v>-23283</v>
      </c>
      <c r="D12" s="5" t="n">
        <v>215477</v>
      </c>
      <c r="E12" s="5" t="n">
        <v>179569</v>
      </c>
      <c r="F12" s="5" t="n">
        <v>31166</v>
      </c>
    </row>
    <row r="13" spans="1:6">
      <c r="A13" s="4" t="s">
        <v>88</v>
      </c>
      <c r="C13" s="5" t="n">
        <v>12807</v>
      </c>
      <c r="D13" s="5" t="n">
        <v>390004</v>
      </c>
      <c r="E13" s="5" t="n">
        <v>379435</v>
      </c>
      <c r="F13" s="5" t="n">
        <v>124078</v>
      </c>
    </row>
    <row r="14" spans="1:6">
      <c r="A14" s="4" t="s">
        <v>98</v>
      </c>
    </row>
    <row r="15" spans="1:6">
      <c r="A15" s="3" t="s">
        <v>578</v>
      </c>
    </row>
    <row r="16" spans="1:6">
      <c r="A16" s="4" t="s">
        <v>69</v>
      </c>
      <c r="B16" s="7" t="n">
        <v>205436</v>
      </c>
    </row>
    <row r="17" spans="1:6">
      <c r="A17" s="4" t="s">
        <v>73</v>
      </c>
      <c r="B17" s="5" t="n">
        <v>49665</v>
      </c>
    </row>
    <row r="18" spans="1:6">
      <c r="A18" s="4" t="s">
        <v>74</v>
      </c>
      <c r="B18" s="5" t="n">
        <v>25972</v>
      </c>
    </row>
    <row r="19" spans="1:6">
      <c r="A19" s="4" t="s">
        <v>75</v>
      </c>
      <c r="B19" s="5" t="n">
        <v>4820</v>
      </c>
    </row>
    <row r="20" spans="1:6">
      <c r="A20" s="4" t="s">
        <v>579</v>
      </c>
      <c r="B20" s="5" t="n">
        <v>14877</v>
      </c>
    </row>
    <row r="21" spans="1:6">
      <c r="A21" s="4" t="s">
        <v>580</v>
      </c>
      <c r="B21" s="5" t="n">
        <v>95334</v>
      </c>
    </row>
    <row r="22" spans="1:6">
      <c r="A22" s="4" t="s">
        <v>581</v>
      </c>
      <c r="B22" s="5" t="n">
        <v>110102</v>
      </c>
    </row>
    <row r="23" spans="1:6">
      <c r="A23" s="4" t="s">
        <v>70</v>
      </c>
      <c r="B23" s="5" t="n">
        <v>92691</v>
      </c>
    </row>
    <row r="24" spans="1:6">
      <c r="A24" s="4" t="s">
        <v>582</v>
      </c>
      <c r="B24" s="5" t="n">
        <v>2384598</v>
      </c>
    </row>
    <row r="25" spans="1:6">
      <c r="A25" s="4" t="s">
        <v>88</v>
      </c>
      <c r="B25" s="5" t="n">
        <v>2587391</v>
      </c>
    </row>
    <row r="26" spans="1:6">
      <c r="A26" s="4" t="s">
        <v>583</v>
      </c>
    </row>
    <row r="27" spans="1:6">
      <c r="A27" s="3" t="s">
        <v>578</v>
      </c>
    </row>
    <row r="28" spans="1:6">
      <c r="A28" s="4" t="s">
        <v>69</v>
      </c>
      <c r="C28" s="5" t="n">
        <v>116292</v>
      </c>
      <c r="D28" s="5" t="n">
        <v>260351</v>
      </c>
      <c r="E28" s="5" t="n">
        <v>345184</v>
      </c>
      <c r="F28" s="5" t="n">
        <v>283437</v>
      </c>
    </row>
    <row r="29" spans="1:6">
      <c r="A29" s="4" t="s">
        <v>73</v>
      </c>
      <c r="C29" s="5" t="n">
        <v>24088</v>
      </c>
      <c r="D29" s="5" t="n">
        <v>71057</v>
      </c>
      <c r="E29" s="5" t="n">
        <v>95687</v>
      </c>
      <c r="F29" s="5" t="n">
        <v>71972</v>
      </c>
    </row>
    <row r="30" spans="1:6">
      <c r="A30" s="4" t="s">
        <v>74</v>
      </c>
      <c r="C30" s="5" t="n">
        <v>21213</v>
      </c>
      <c r="D30" s="5" t="n">
        <v>37388</v>
      </c>
      <c r="E30" s="5" t="n">
        <v>51111</v>
      </c>
      <c r="F30" s="5" t="n">
        <v>40307</v>
      </c>
    </row>
    <row r="31" spans="1:6">
      <c r="A31" s="4" t="s">
        <v>75</v>
      </c>
      <c r="C31" s="5" t="n">
        <v>20244</v>
      </c>
      <c r="D31" s="5" t="n">
        <v>6156</v>
      </c>
      <c r="E31" s="5" t="n">
        <v>8513</v>
      </c>
      <c r="F31" s="5" t="n">
        <v>41380</v>
      </c>
    </row>
    <row r="32" spans="1:6">
      <c r="A32" s="4" t="s">
        <v>579</v>
      </c>
      <c r="C32" s="5" t="n">
        <v>6737</v>
      </c>
      <c r="D32" s="5" t="n">
        <v>17486</v>
      </c>
      <c r="E32" s="5" t="n">
        <v>24478</v>
      </c>
      <c r="F32" s="5" t="n">
        <v>14908</v>
      </c>
    </row>
    <row r="33" spans="1:6">
      <c r="A33" s="4" t="s">
        <v>580</v>
      </c>
      <c r="C33" s="5" t="n">
        <v>72282</v>
      </c>
      <c r="D33" s="5" t="n">
        <v>132087</v>
      </c>
      <c r="E33" s="5" t="n">
        <v>179789</v>
      </c>
      <c r="F33" s="5" t="n">
        <v>168567</v>
      </c>
    </row>
    <row r="34" spans="1:6">
      <c r="A34" s="4" t="s">
        <v>581</v>
      </c>
      <c r="C34" s="5" t="n">
        <v>44010</v>
      </c>
      <c r="D34" s="5" t="n">
        <v>128264</v>
      </c>
      <c r="E34" s="5" t="n">
        <v>165395</v>
      </c>
      <c r="F34" s="5" t="n">
        <v>114870</v>
      </c>
    </row>
    <row r="35" spans="1:6">
      <c r="A35" s="4" t="s">
        <v>584</v>
      </c>
    </row>
    <row r="36" spans="1:6">
      <c r="A36" s="3" t="s">
        <v>578</v>
      </c>
    </row>
    <row r="37" spans="1:6">
      <c r="A37" s="4" t="s">
        <v>69</v>
      </c>
      <c r="B37" s="5" t="n">
        <v>204799</v>
      </c>
    </row>
    <row r="38" spans="1:6">
      <c r="A38" s="4" t="s">
        <v>73</v>
      </c>
      <c r="B38" s="5" t="n">
        <v>49665</v>
      </c>
    </row>
    <row r="39" spans="1:6">
      <c r="A39" s="4" t="s">
        <v>74</v>
      </c>
      <c r="B39" s="5" t="n">
        <v>25972</v>
      </c>
    </row>
    <row r="40" spans="1:6">
      <c r="A40" s="4" t="s">
        <v>75</v>
      </c>
      <c r="B40" s="5" t="n">
        <v>4602</v>
      </c>
    </row>
    <row r="41" spans="1:6">
      <c r="A41" s="4" t="s">
        <v>579</v>
      </c>
      <c r="B41" s="5" t="n">
        <v>14773</v>
      </c>
    </row>
    <row r="42" spans="1:6">
      <c r="A42" s="4" t="s">
        <v>580</v>
      </c>
      <c r="B42" s="5" t="n">
        <v>95012</v>
      </c>
    </row>
    <row r="43" spans="1:6">
      <c r="A43" s="4" t="s">
        <v>581</v>
      </c>
      <c r="B43" s="5" t="n">
        <v>109787</v>
      </c>
    </row>
    <row r="44" spans="1:6">
      <c r="A44" s="4" t="s">
        <v>348</v>
      </c>
    </row>
    <row r="45" spans="1:6">
      <c r="A45" s="3" t="s">
        <v>578</v>
      </c>
    </row>
    <row r="46" spans="1:6">
      <c r="A46" s="4" t="s">
        <v>69</v>
      </c>
      <c r="C46" s="5" t="n">
        <v>20066</v>
      </c>
      <c r="D46" s="5" t="n">
        <v>1754</v>
      </c>
      <c r="E46" s="5" t="n">
        <v>2188</v>
      </c>
      <c r="F46" s="5" t="n">
        <v>41958</v>
      </c>
    </row>
    <row r="47" spans="1:6">
      <c r="A47" s="4" t="s">
        <v>75</v>
      </c>
      <c r="C47" s="5" t="n">
        <v>20083</v>
      </c>
      <c r="D47" s="5" t="n">
        <v>820</v>
      </c>
      <c r="E47" s="5" t="n">
        <v>1002</v>
      </c>
      <c r="F47" s="5" t="n">
        <v>40702</v>
      </c>
    </row>
    <row r="48" spans="1:6">
      <c r="A48" s="4" t="s">
        <v>579</v>
      </c>
      <c r="C48" s="5" t="n">
        <v>285</v>
      </c>
      <c r="D48" s="5" t="n">
        <v>116</v>
      </c>
      <c r="E48" s="5" t="n">
        <v>155</v>
      </c>
      <c r="F48" s="5" t="n">
        <v>477</v>
      </c>
    </row>
    <row r="49" spans="1:6">
      <c r="A49" s="4" t="s">
        <v>580</v>
      </c>
      <c r="C49" s="5" t="n">
        <v>20368</v>
      </c>
      <c r="D49" s="5" t="n">
        <v>936</v>
      </c>
      <c r="E49" s="5" t="n">
        <v>1157</v>
      </c>
      <c r="F49" s="5" t="n">
        <v>41179</v>
      </c>
    </row>
    <row r="50" spans="1:6">
      <c r="A50" s="4" t="s">
        <v>581</v>
      </c>
      <c r="C50" s="5" t="n">
        <v>-302</v>
      </c>
      <c r="D50" s="5" t="n">
        <v>818</v>
      </c>
      <c r="E50" s="5" t="n">
        <v>1031</v>
      </c>
      <c r="F50" s="5" t="n">
        <v>779</v>
      </c>
    </row>
    <row r="51" spans="1:6">
      <c r="A51" s="4" t="s">
        <v>585</v>
      </c>
    </row>
    <row r="52" spans="1:6">
      <c r="A52" s="3" t="s">
        <v>578</v>
      </c>
    </row>
    <row r="53" spans="1:6">
      <c r="A53" s="4" t="s">
        <v>69</v>
      </c>
      <c r="B53" s="5" t="n">
        <v>637</v>
      </c>
    </row>
    <row r="54" spans="1:6">
      <c r="A54" s="4" t="s">
        <v>75</v>
      </c>
      <c r="B54" s="5" t="n">
        <v>218</v>
      </c>
    </row>
    <row r="55" spans="1:6">
      <c r="A55" s="4" t="s">
        <v>579</v>
      </c>
      <c r="B55" s="5" t="n">
        <v>78</v>
      </c>
    </row>
    <row r="56" spans="1:6">
      <c r="A56" s="4" t="s">
        <v>580</v>
      </c>
      <c r="B56" s="5" t="n">
        <v>296</v>
      </c>
    </row>
    <row r="57" spans="1:6">
      <c r="A57" s="4" t="s">
        <v>581</v>
      </c>
      <c r="B57" s="5" t="n">
        <v>341</v>
      </c>
    </row>
    <row r="58" spans="1:6">
      <c r="A58" s="4" t="s">
        <v>586</v>
      </c>
    </row>
    <row r="59" spans="1:6">
      <c r="A59" s="3" t="s">
        <v>578</v>
      </c>
    </row>
    <row r="60" spans="1:6">
      <c r="A60" s="4" t="s">
        <v>579</v>
      </c>
      <c r="C60" s="5" t="n">
        <v>93</v>
      </c>
      <c r="D60" s="5" t="n">
        <v>269</v>
      </c>
      <c r="E60" s="5" t="n">
        <v>315</v>
      </c>
      <c r="F60" s="5" t="n">
        <v>182</v>
      </c>
    </row>
    <row r="61" spans="1:6">
      <c r="A61" s="4" t="s">
        <v>580</v>
      </c>
      <c r="C61" s="5" t="n">
        <v>93</v>
      </c>
      <c r="D61" s="5" t="n">
        <v>269</v>
      </c>
      <c r="E61" s="5" t="n">
        <v>315</v>
      </c>
      <c r="F61" s="5" t="n">
        <v>182</v>
      </c>
    </row>
    <row r="62" spans="1:6">
      <c r="A62" s="4" t="s">
        <v>581</v>
      </c>
      <c r="C62" s="5" t="n">
        <v>-93</v>
      </c>
      <c r="D62" s="5" t="n">
        <v>-269</v>
      </c>
      <c r="E62" s="5" t="n">
        <v>-315</v>
      </c>
      <c r="F62" s="5" t="n">
        <v>-182</v>
      </c>
    </row>
    <row r="63" spans="1:6">
      <c r="A63" s="4" t="s">
        <v>70</v>
      </c>
      <c r="C63" s="5" t="n">
        <v>-7525</v>
      </c>
      <c r="D63" s="5" t="n">
        <v>45714</v>
      </c>
      <c r="E63" s="5" t="n">
        <v>33755</v>
      </c>
      <c r="F63" s="5" t="n">
        <v>-22555</v>
      </c>
    </row>
    <row r="64" spans="1:6">
      <c r="A64" s="4" t="s">
        <v>582</v>
      </c>
      <c r="C64" s="5" t="n">
        <v>-23283</v>
      </c>
      <c r="D64" s="5" t="n">
        <v>215477</v>
      </c>
      <c r="E64" s="5" t="n">
        <v>179569</v>
      </c>
      <c r="F64" s="5" t="n">
        <v>31166</v>
      </c>
    </row>
    <row r="65" spans="1:6">
      <c r="A65" s="4" t="s">
        <v>587</v>
      </c>
    </row>
    <row r="66" spans="1:6">
      <c r="A66" s="3" t="s">
        <v>578</v>
      </c>
    </row>
    <row r="67" spans="1:6">
      <c r="A67" s="4" t="s">
        <v>579</v>
      </c>
      <c r="B67" s="5" t="n">
        <v>26</v>
      </c>
    </row>
    <row r="68" spans="1:6">
      <c r="A68" s="4" t="s">
        <v>580</v>
      </c>
      <c r="B68" s="5" t="n">
        <v>26</v>
      </c>
    </row>
    <row r="69" spans="1:6">
      <c r="A69" s="4" t="s">
        <v>581</v>
      </c>
      <c r="B69" s="5" t="n">
        <v>-26</v>
      </c>
    </row>
    <row r="70" spans="1:6">
      <c r="A70" s="4" t="s">
        <v>70</v>
      </c>
      <c r="B70" s="5" t="n">
        <v>92691</v>
      </c>
    </row>
    <row r="71" spans="1:6">
      <c r="A71" s="4" t="s">
        <v>582</v>
      </c>
      <c r="B71" s="5" t="n">
        <v>2384598</v>
      </c>
    </row>
    <row r="72" spans="1:6">
      <c r="A72" s="4" t="s">
        <v>274</v>
      </c>
    </row>
    <row r="73" spans="1:6">
      <c r="A73" s="3" t="s">
        <v>578</v>
      </c>
    </row>
    <row r="74" spans="1:6">
      <c r="A74" s="4" t="s">
        <v>69</v>
      </c>
      <c r="C74" s="5" t="n">
        <v>87004</v>
      </c>
      <c r="D74" s="5" t="n">
        <v>243167</v>
      </c>
      <c r="E74" s="5" t="n">
        <v>323492</v>
      </c>
      <c r="F74" s="5" t="n">
        <v>223880</v>
      </c>
    </row>
    <row r="75" spans="1:6">
      <c r="A75" s="4" t="s">
        <v>588</v>
      </c>
    </row>
    <row r="76" spans="1:6">
      <c r="A76" s="3" t="s">
        <v>578</v>
      </c>
    </row>
    <row r="77" spans="1:6">
      <c r="A77" s="4" t="s">
        <v>69</v>
      </c>
      <c r="B77" s="5" t="n">
        <v>188885</v>
      </c>
    </row>
    <row r="78" spans="1:6">
      <c r="A78" s="4" t="s">
        <v>589</v>
      </c>
    </row>
    <row r="79" spans="1:6">
      <c r="A79" s="3" t="s">
        <v>578</v>
      </c>
    </row>
    <row r="80" spans="1:6">
      <c r="A80" s="4" t="s">
        <v>69</v>
      </c>
      <c r="C80" s="5" t="n">
        <v>87004</v>
      </c>
      <c r="D80" s="5" t="n">
        <v>243167</v>
      </c>
      <c r="E80" s="5" t="n">
        <v>323492</v>
      </c>
      <c r="F80" s="5" t="n">
        <v>223880</v>
      </c>
    </row>
    <row r="81" spans="1:6">
      <c r="A81" s="4" t="s">
        <v>590</v>
      </c>
    </row>
    <row r="82" spans="1:6">
      <c r="A82" s="3" t="s">
        <v>578</v>
      </c>
    </row>
    <row r="83" spans="1:6">
      <c r="A83" s="4" t="s">
        <v>69</v>
      </c>
      <c r="B83" s="5" t="n">
        <v>188885</v>
      </c>
    </row>
    <row r="84" spans="1:6">
      <c r="A84" s="4" t="s">
        <v>591</v>
      </c>
    </row>
    <row r="85" spans="1:6">
      <c r="A85" s="3" t="s">
        <v>578</v>
      </c>
    </row>
    <row r="86" spans="1:6">
      <c r="A86" s="4" t="s">
        <v>69</v>
      </c>
      <c r="C86" s="5" t="n">
        <v>0</v>
      </c>
      <c r="D86" s="5" t="n">
        <v>0</v>
      </c>
      <c r="E86" s="5" t="n">
        <v>0</v>
      </c>
      <c r="F86" s="5" t="n">
        <v>0</v>
      </c>
    </row>
    <row r="87" spans="1:6">
      <c r="A87" s="4" t="s">
        <v>101</v>
      </c>
    </row>
    <row r="88" spans="1:6">
      <c r="A88" s="3" t="s">
        <v>578</v>
      </c>
    </row>
    <row r="89" spans="1:6">
      <c r="A89" s="4" t="s">
        <v>69</v>
      </c>
      <c r="C89" s="5" t="n">
        <v>42967</v>
      </c>
      <c r="D89" s="5" t="n">
        <v>12547</v>
      </c>
      <c r="E89" s="5" t="n">
        <v>15461</v>
      </c>
      <c r="F89" s="5" t="n">
        <v>89234</v>
      </c>
    </row>
    <row r="90" spans="1:6">
      <c r="A90" s="4" t="s">
        <v>102</v>
      </c>
    </row>
    <row r="91" spans="1:6">
      <c r="A91" s="3" t="s">
        <v>578</v>
      </c>
    </row>
    <row r="92" spans="1:6">
      <c r="A92" s="4" t="s">
        <v>69</v>
      </c>
      <c r="B92" s="5" t="n">
        <v>6636</v>
      </c>
    </row>
    <row r="93" spans="1:6">
      <c r="A93" s="4" t="s">
        <v>592</v>
      </c>
    </row>
    <row r="94" spans="1:6">
      <c r="A94" s="3" t="s">
        <v>578</v>
      </c>
    </row>
    <row r="95" spans="1:6">
      <c r="A95" s="4" t="s">
        <v>69</v>
      </c>
      <c r="C95" s="5" t="n">
        <v>22901</v>
      </c>
      <c r="D95" s="5" t="n">
        <v>10793</v>
      </c>
      <c r="E95" s="5" t="n">
        <v>13273</v>
      </c>
      <c r="F95" s="5" t="n">
        <v>47276</v>
      </c>
    </row>
    <row r="96" spans="1:6">
      <c r="A96" s="4" t="s">
        <v>593</v>
      </c>
    </row>
    <row r="97" spans="1:6">
      <c r="A97" s="3" t="s">
        <v>578</v>
      </c>
    </row>
    <row r="98" spans="1:6">
      <c r="A98" s="4" t="s">
        <v>69</v>
      </c>
      <c r="B98" s="5" t="n">
        <v>5999</v>
      </c>
    </row>
    <row r="99" spans="1:6">
      <c r="A99" s="4" t="s">
        <v>594</v>
      </c>
    </row>
    <row r="100" spans="1:6">
      <c r="A100" s="3" t="s">
        <v>578</v>
      </c>
    </row>
    <row r="101" spans="1:6">
      <c r="A101" s="4" t="s">
        <v>69</v>
      </c>
      <c r="C101" s="5" t="n">
        <v>20066</v>
      </c>
      <c r="D101" s="5" t="n">
        <v>1754</v>
      </c>
      <c r="E101" s="5" t="n">
        <v>2188</v>
      </c>
      <c r="F101" s="5" t="n">
        <v>41958</v>
      </c>
    </row>
    <row r="102" spans="1:6">
      <c r="A102" s="4" t="s">
        <v>595</v>
      </c>
    </row>
    <row r="103" spans="1:6">
      <c r="A103" s="3" t="s">
        <v>578</v>
      </c>
    </row>
    <row r="104" spans="1:6">
      <c r="A104" s="4" t="s">
        <v>69</v>
      </c>
      <c r="B104" s="5" t="n">
        <v>637</v>
      </c>
    </row>
    <row r="105" spans="1:6">
      <c r="A105" s="4" t="s">
        <v>103</v>
      </c>
    </row>
    <row r="106" spans="1:6">
      <c r="A106" s="3" t="s">
        <v>578</v>
      </c>
    </row>
    <row r="107" spans="1:6">
      <c r="A107" s="4" t="s">
        <v>69</v>
      </c>
      <c r="C107" s="5" t="n">
        <v>6387</v>
      </c>
      <c r="D107" s="5" t="n">
        <v>6391</v>
      </c>
      <c r="E107" s="5" t="n">
        <v>8419</v>
      </c>
      <c r="F107" s="5" t="n">
        <v>12281</v>
      </c>
    </row>
    <row r="108" spans="1:6">
      <c r="A108" s="4" t="s">
        <v>104</v>
      </c>
    </row>
    <row r="109" spans="1:6">
      <c r="A109" s="3" t="s">
        <v>578</v>
      </c>
    </row>
    <row r="110" spans="1:6">
      <c r="A110" s="4" t="s">
        <v>69</v>
      </c>
      <c r="B110" s="5" t="n">
        <v>9915</v>
      </c>
    </row>
    <row r="111" spans="1:6">
      <c r="A111" s="4" t="s">
        <v>596</v>
      </c>
    </row>
    <row r="112" spans="1:6">
      <c r="A112" s="3" t="s">
        <v>578</v>
      </c>
    </row>
    <row r="113" spans="1:6">
      <c r="A113" s="4" t="s">
        <v>69</v>
      </c>
      <c r="C113" s="5" t="n">
        <v>6387</v>
      </c>
      <c r="D113" s="5" t="n">
        <v>6391</v>
      </c>
      <c r="E113" s="5" t="n">
        <v>8419</v>
      </c>
      <c r="F113" s="5" t="n">
        <v>12281</v>
      </c>
    </row>
    <row r="114" spans="1:6">
      <c r="A114" s="4" t="s">
        <v>597</v>
      </c>
    </row>
    <row r="115" spans="1:6">
      <c r="A115" s="3" t="s">
        <v>578</v>
      </c>
    </row>
    <row r="116" spans="1:6">
      <c r="A116" s="4" t="s">
        <v>69</v>
      </c>
      <c r="B116" s="7" t="n">
        <v>9915</v>
      </c>
    </row>
    <row r="117" spans="1:6">
      <c r="A117" s="4" t="s">
        <v>598</v>
      </c>
    </row>
    <row r="118" spans="1:6">
      <c r="A118" s="3" t="s">
        <v>578</v>
      </c>
    </row>
    <row r="119" spans="1:6">
      <c r="A119" s="4" t="s">
        <v>69</v>
      </c>
      <c r="C119" s="7" t="n">
        <v>0</v>
      </c>
      <c r="D119" s="7" t="n">
        <v>0</v>
      </c>
      <c r="E119" s="7" t="n">
        <v>0</v>
      </c>
      <c r="F119" s="7" t="n">
        <v>0</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69</v>
      </c>
      <c r="B1" s="2" t="s">
        <v>1</v>
      </c>
    </row>
    <row r="2" spans="1:2">
      <c r="B2" s="2" t="s">
        <v>2</v>
      </c>
    </row>
    <row r="3" spans="1:2">
      <c r="A3" s="3" t="s">
        <v>153</v>
      </c>
    </row>
    <row r="4" spans="1:2">
      <c r="A4" s="4" t="s">
        <v>69</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24T16:02:01Z</dcterms:created>
  <dcterms:modified xmlns:dcterms="http://purl.org/dc/terms/" xmlns:xsi="http://www.w3.org/2001/XMLSchema-instance" xsi:type="dcterms:W3CDTF">2018-08-24T16:02:01Z</dcterms:modified>
</cp:coreProperties>
</file>